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sheetId="10" r:id="rId10"/>
    <s:sheet name="Significant Accounting Policies" sheetId="11" r:id="rId11"/>
    <s:sheet name="Discontinued Operations (Notes)" sheetId="12" r:id="rId12"/>
    <s:sheet name="Supplemental Financial Informat" sheetId="13" r:id="rId13"/>
    <s:sheet name="Supplemental Cash Flow Informat" sheetId="14" r:id="rId14"/>
    <s:sheet name="Property, Plan And Equipment" sheetId="15" r:id="rId15"/>
    <s:sheet name="Intangible Assets" sheetId="16" r:id="rId16"/>
    <s:sheet name="Long-Term Debt" sheetId="17" r:id="rId17"/>
    <s:sheet name="Financial Instruments" sheetId="18" r:id="rId18"/>
    <s:sheet name="Equity and Earnings Per Share" sheetId="19" r:id="rId19"/>
    <s:sheet name="Stock Plans" sheetId="20" r:id="rId20"/>
    <s:sheet name="Income Taxes" sheetId="21" r:id="rId21"/>
    <s:sheet name="Pension Plans and Other Postret" sheetId="22" r:id="rId22"/>
    <s:sheet name="Strategic Network Alliance" sheetId="23" r:id="rId23"/>
    <s:sheet name="Commitments And Contingencies" sheetId="24" r:id="rId24"/>
    <s:sheet name="Quarterly Financial Summary" sheetId="25" r:id="rId25"/>
    <s:sheet name="Equipment Installment Plan Rece" sheetId="26" r:id="rId26"/>
    <s:sheet name="Restructuring Charges Restructu" sheetId="27" r:id="rId27"/>
    <s:sheet name="Significant Accounting Polici28" sheetId="28" r:id="rId28"/>
    <s:sheet name="Significant Accounting Polici29" sheetId="29" r:id="rId29"/>
    <s:sheet name="Discontinued Operations (Tables" sheetId="30" r:id="rId30"/>
    <s:sheet name="Supplemental Financial Inform31" sheetId="31" r:id="rId31"/>
    <s:sheet name="Supplementary Disclosures Of Co" sheetId="32" r:id="rId32"/>
    <s:sheet name="Property, Plan And Equipment (T" sheetId="33" r:id="rId33"/>
    <s:sheet name="Intangible Assets (Tables)" sheetId="34" r:id="rId34"/>
    <s:sheet name="Long-Term Debt (Tables)" sheetId="35" r:id="rId35"/>
    <s:sheet name="Financial Instruments (Tables)" sheetId="36" r:id="rId36"/>
    <s:sheet name="Equity and Earnings Per Share  " sheetId="37" r:id="rId37"/>
    <s:sheet name="Stock Plans (Tables)" sheetId="38" r:id="rId38"/>
    <s:sheet name="Income Taxes (Tables)" sheetId="39" r:id="rId39"/>
    <s:sheet name="Pension Plans and Other Postr40" sheetId="40" r:id="rId40"/>
    <s:sheet name="Commitments And Contingencies (" sheetId="41" r:id="rId41"/>
    <s:sheet name="Quarterly Financial Summary (Ta" sheetId="42" r:id="rId42"/>
    <s:sheet name="Equipment Installment Plan Re43" sheetId="43" r:id="rId43"/>
    <s:sheet name="Restructuring Charges (Tables)" sheetId="44" r:id="rId44"/>
    <s:sheet name="Description of Business (Detail" sheetId="45" r:id="rId45"/>
    <s:sheet name="Significant Accounting Polici46" sheetId="46" r:id="rId46"/>
    <s:sheet name="Significant Accounting Polici47" sheetId="47" r:id="rId47"/>
    <s:sheet name="Significant Accounting Polici48" sheetId="48" r:id="rId48"/>
    <s:sheet name="Significant Accounting Polici49" sheetId="49" r:id="rId49"/>
    <s:sheet name="Discontinued Operations (Detail" sheetId="50" r:id="rId50"/>
    <s:sheet name="Supplemental Financial Inform51" sheetId="51" r:id="rId51"/>
    <s:sheet name="Supplemental Financial Inform52" sheetId="52" r:id="rId52"/>
    <s:sheet name="Supplemental Cash Flow Inform53" sheetId="53" r:id="rId53"/>
    <s:sheet name="Property, Plan And Equipment (N" sheetId="54" r:id="rId54"/>
    <s:sheet name="Property, Plan And Equipment (D" sheetId="55" r:id="rId55"/>
    <s:sheet name="Intangible Assets (Narrative) (" sheetId="56" r:id="rId56"/>
    <s:sheet name="Intangible Assets (Finite-Lived" sheetId="57" r:id="rId57"/>
    <s:sheet name="Intangible Assets (Schedule Of " sheetId="58" r:id="rId58"/>
    <s:sheet name="Intangible Assets Schedule of I" sheetId="59" r:id="rId59"/>
    <s:sheet name="Long-Term Debt (Narrative) (Det" sheetId="60" r:id="rId60"/>
    <s:sheet name="Long-Term Debt (Schedule Of Lon" sheetId="61" r:id="rId61"/>
    <s:sheet name="Long-Term Debt (Aggregate Matur" sheetId="62" r:id="rId62"/>
    <s:sheet name="Financial Instruments (Narrativ" sheetId="63" r:id="rId63"/>
    <s:sheet name="Financial Instruments (Schedule" sheetId="64" r:id="rId64"/>
    <s:sheet name="Equity and Earnings Per Share65" sheetId="65" r:id="rId65"/>
    <s:sheet name="Equity and Earnings Per Share66" sheetId="66" r:id="rId66"/>
    <s:sheet name="Stock Plans (Narrative) (Detail" sheetId="67" r:id="rId67"/>
    <s:sheet name="Stock Plans (Stock Option Valua" sheetId="68" r:id="rId68"/>
    <s:sheet name="Stock Plans (Stock-based Compen" sheetId="69" r:id="rId69"/>
    <s:sheet name="Stock Plans (Summary Of Stock O" sheetId="70" r:id="rId70"/>
    <s:sheet name="Stock Plans (Summary Of Restric" sheetId="71" r:id="rId71"/>
    <s:sheet name="Stock Plans (Summary of Perform" sheetId="72" r:id="rId72"/>
    <s:sheet name="Income Taxes (Narrative) (Detai" sheetId="73" r:id="rId73"/>
    <s:sheet name="Income Taxes (Components Of Inc" sheetId="74" r:id="rId74"/>
    <s:sheet name="Income Taxes (Reconciliation Of" sheetId="75" r:id="rId75"/>
    <s:sheet name="Income Taxes (Income Tax Expens" sheetId="76" r:id="rId76"/>
    <s:sheet name="Income Taxes (Net Deferred Tax " sheetId="77" r:id="rId77"/>
    <s:sheet name="Pension Plans and Other Postr78" sheetId="78" r:id="rId78"/>
    <s:sheet name="Pension Plans And Other Postr79" sheetId="79" r:id="rId79"/>
    <s:sheet name="Pension Plans and Other Postr80" sheetId="80" r:id="rId80"/>
    <s:sheet name="Pension Plans And Other Postr81" sheetId="81" r:id="rId81"/>
    <s:sheet name="Pension Plans and Other Postr82" sheetId="82" r:id="rId82"/>
    <s:sheet name="Pension Plans and Other Postr83" sheetId="83" r:id="rId83"/>
    <s:sheet name="Pension Plans and Other Postr84" sheetId="84" r:id="rId84"/>
    <s:sheet name="Strategic Network Alliance (Det" sheetId="85" r:id="rId85"/>
    <s:sheet name="Commitments And Contingencies86" sheetId="86" r:id="rId86"/>
    <s:sheet name="Commitments And Contingencies87" sheetId="87" r:id="rId87"/>
    <s:sheet name="Commitments And Contingencies O" sheetId="88" r:id="rId88"/>
    <s:sheet name="Quarterly Financial Summary (Na" sheetId="89" r:id="rId89"/>
    <s:sheet name="Quarterly Financial Summary (De" sheetId="90" r:id="rId90"/>
    <s:sheet name="Equipment Installment Plan Re91" sheetId="91" r:id="rId91"/>
    <s:sheet name="Restructuring Charges Restruc92" sheetId="92" r:id="rId92"/>
  </s:sheets>
  <s:definedNames/>
  <s:calcPr calcId="124519" calcMode="auto" fullCalcOnLoad="1"/>
</s:workbook>
</file>

<file path=xl/sharedStrings.xml><?xml version="1.0" encoding="utf-8"?>
<sst xmlns="http://schemas.openxmlformats.org/spreadsheetml/2006/main" uniqueCount="935">
  <si>
    <t>Document And Entity Information - USD ($) $ in Millions</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NTELOS HOLDINGS CORP.</t>
  </si>
  <si>
    <t>Entity Central Index Key</t>
  </si>
  <si>
    <t>Trading Symbol</t>
  </si>
  <si>
    <t>ntls</t>
  </si>
  <si>
    <t>Current Fiscal Year End Date</t>
  </si>
  <si>
    <t>--12-31</t>
  </si>
  <si>
    <t>Entity Filer Category</t>
  </si>
  <si>
    <t>Accelerated Filer</t>
  </si>
  <si>
    <t>Entity Common Stock, Shares Outstanding</t>
  </si>
  <si>
    <t>Entity Public Float</t>
  </si>
  <si>
    <t>Entity Current Reporting Status</t>
  </si>
  <si>
    <t>Yes</t>
  </si>
  <si>
    <t>Entity Voluntary Filers</t>
  </si>
  <si>
    <t>No</t>
  </si>
  <si>
    <t>Entity Well-known Seasoned Issuer</t>
  </si>
  <si>
    <t>Condensed Consolidated Balance Sheets - USD ($) $ in Thousands</t>
  </si>
  <si>
    <t>Dec. 31, 2014</t>
  </si>
  <si>
    <t>Current Assets</t>
  </si>
  <si>
    <t>Cash</t>
  </si>
  <si>
    <t>Restricted Cash</t>
  </si>
  <si>
    <t>Accounts receivable, net</t>
  </si>
  <si>
    <t>Inventories and supplies, net</t>
  </si>
  <si>
    <t>Prepaid expenses</t>
  </si>
  <si>
    <t>Tax refund receivable</t>
  </si>
  <si>
    <t>Other current assets</t>
  </si>
  <si>
    <t>Other current assets from discontinued operations</t>
  </si>
  <si>
    <t>Total current assets</t>
  </si>
  <si>
    <t>Assets Held for Sale</t>
  </si>
  <si>
    <t>Securities and Investments</t>
  </si>
  <si>
    <t>Property, Plant and Equipment, net</t>
  </si>
  <si>
    <t>Intangible Assets</t>
  </si>
  <si>
    <t>Goodwill</t>
  </si>
  <si>
    <t>Radio spectrum licenses</t>
  </si>
  <si>
    <t>Customer relationships and trademarks, net</t>
  </si>
  <si>
    <t>Deferred Charges and Other Assets</t>
  </si>
  <si>
    <t>Deferred Income Taxes</t>
  </si>
  <si>
    <t>Other Noncurrent Assets from Discontinued Operations</t>
  </si>
  <si>
    <t>TOTAL ASSETS</t>
  </si>
  <si>
    <t>Current Liabilities</t>
  </si>
  <si>
    <t>Current portion of long-term debt</t>
  </si>
  <si>
    <t>Accounts payable</t>
  </si>
  <si>
    <t>Advance billings and customer deposits</t>
  </si>
  <si>
    <t>Accrued expenses and other current liabilities</t>
  </si>
  <si>
    <t>Other current liabilities from discontinued operations</t>
  </si>
  <si>
    <t>Total current liabilities</t>
  </si>
  <si>
    <t>Long-Term Debt</t>
  </si>
  <si>
    <t>Retirement Benefits</t>
  </si>
  <si>
    <t>Other Long-Term Liabilities</t>
  </si>
  <si>
    <t>Other Noncurrent Liabilities from Discontinued Operations</t>
  </si>
  <si>
    <t>Liabilities, Noncurrent, Total</t>
  </si>
  <si>
    <t>Commitments and Contingencies</t>
  </si>
  <si>
    <t xml:space="preserve"> </t>
  </si>
  <si>
    <t>Equity (Deficit)</t>
  </si>
  <si>
    <t>Preferred stock, par value $.01 per share, authorized 100 shares, none issued</t>
  </si>
  <si>
    <t>Common stock, par value $.01 per share, authorized 55,000 shares; 22,290 shares issued and 22,264 shares outstanding (21,634 shares issued and 21,616 shares outstanding at December 31, 2014)</t>
  </si>
  <si>
    <t>Additional paid in capital</t>
  </si>
  <si>
    <t>Treasury stock, at cost, 27 shares (18 shares at December 31, 2014)</t>
  </si>
  <si>
    <t>Accumulated deficit</t>
  </si>
  <si>
    <t>Accumulated other comprehensive loss</t>
  </si>
  <si>
    <t>Total NTELOS Holdings Corp. Stockholders’ Equity (Deficit)</t>
  </si>
  <si>
    <t>Noncontrolling Interests</t>
  </si>
  <si>
    <t>Stockholders' Equity, including portion attributable to noncontrolling interest, Total</t>
  </si>
  <si>
    <t>TOTAL LIABILITIES AND STOCKHOLDERS' EQUITY (DEFICIT)</t>
  </si>
  <si>
    <t>Condensed 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Dec. 31, 2013</t>
  </si>
  <si>
    <t>Income Statement [Abstract]</t>
  </si>
  <si>
    <t>Retail revenue</t>
  </si>
  <si>
    <t>Wholesale and other revenue</t>
  </si>
  <si>
    <t>Equipment sales</t>
  </si>
  <si>
    <t>Operating Revenues</t>
  </si>
  <si>
    <t>Operating Expenses</t>
  </si>
  <si>
    <t>Cost of services</t>
  </si>
  <si>
    <t>Cost of equipment sold</t>
  </si>
  <si>
    <t>Customer operations</t>
  </si>
  <si>
    <t>Corporate operations</t>
  </si>
  <si>
    <t>Restructuring</t>
  </si>
  <si>
    <t>Depreciation and amortization</t>
  </si>
  <si>
    <t>Gain on sale of assets</t>
  </si>
  <si>
    <t>Operating expenses, total</t>
  </si>
  <si>
    <t>Operating Income</t>
  </si>
  <si>
    <t>Other Expense</t>
  </si>
  <si>
    <t>Interest expense, net</t>
  </si>
  <si>
    <t>Other income (expense)</t>
  </si>
  <si>
    <t>Other Expense, Total</t>
  </si>
  <si>
    <t>Income before Income Taxes</t>
  </si>
  <si>
    <t>Income Tax Expense</t>
  </si>
  <si>
    <t>Income (Loss) from Continuing Operations</t>
  </si>
  <si>
    <t>Income (Loss) from Discontinued Operations, Net of Tax</t>
  </si>
  <si>
    <t>Net Income (Loss)</t>
  </si>
  <si>
    <t>Net Income Attributable to Noncontrolling Interests</t>
  </si>
  <si>
    <t>Net Income (Loss) Attributable to NTELOS Holdings Corp.</t>
  </si>
  <si>
    <t>Earnings (Loss) per Share Attributable to NTELOS Holdings Corp.</t>
  </si>
  <si>
    <t>Basic earnings (loss) per common share from continuing operations (in dollars per share)</t>
  </si>
  <si>
    <t>Basic earnings (loss) per common share from discontinued operations (in dollars per share)</t>
  </si>
  <si>
    <t>Basic earnings (loss) per common share (in dollars per share)</t>
  </si>
  <si>
    <t>Basic earnings (loss) per common share (in shares)</t>
  </si>
  <si>
    <t>Diluted earnings (loss) per common share from continuing operations (in dollars per share)</t>
  </si>
  <si>
    <t>Diluted earnings (loss) per common share from discontinued operations (in dollars per share)</t>
  </si>
  <si>
    <t>Diluted earnings (loss) per common share (in dollars per share)</t>
  </si>
  <si>
    <t>Weighted average shares outstanding – diluted (in shares)</t>
  </si>
  <si>
    <t>Cash Dividends Declared per Share – Common Stock (in dollars per share)</t>
  </si>
  <si>
    <t>Condensed Consolidated Statements Of Comprehensive Income - USD ($) $ in Thousands</t>
  </si>
  <si>
    <t>Statement of Comprehensive Income [Abstract]</t>
  </si>
  <si>
    <t>Other Comprehensive Income (Loss):</t>
  </si>
  <si>
    <t>Amortization of unrealized loss from defined benefit plans, net of $96, $45 and $167 of deferred income taxes in 2015, 2014 and 2013, respectively</t>
  </si>
  <si>
    <t>Unrecognized gain/(loss) from defined benefit plans, net of $1,144 $5,039, and $3,299 of deferred income taxes in 2015, 2014 and 2013, respectively</t>
  </si>
  <si>
    <t>Comprehensive Income (Loss) Attributable to NTELOS Holdings Corp.</t>
  </si>
  <si>
    <t>Comprehensive Income Attributable to Noncontrolling Interests</t>
  </si>
  <si>
    <t>Comprehensive Income (Loss)</t>
  </si>
  <si>
    <t>Condensed Consolidated Statements Of Comprehensive Income (Parenthetical) - USD ($) $ in Thousands</t>
  </si>
  <si>
    <t>Amortization of unrealized loss from defined benefit plans, tax</t>
  </si>
  <si>
    <t>Unrecognized gain (loss) from defined benefit plans, tax</t>
  </si>
  <si>
    <t>Condensed Consolidated Statements Of Cash Flows - USD ($) $ in Thousands</t>
  </si>
  <si>
    <t>Cash flows from operating activities</t>
  </si>
  <si>
    <t>Net income (loss)</t>
  </si>
  <si>
    <t>Adjustments to reconcile net income (loss) to net cash provided by operating activities</t>
  </si>
  <si>
    <t>Impairment and other charges</t>
  </si>
  <si>
    <t>Gain on the sale of assets</t>
  </si>
  <si>
    <t>Bad debt expense</t>
  </si>
  <si>
    <t>Deferred income taxes</t>
  </si>
  <si>
    <t>Equity-based compensation</t>
  </si>
  <si>
    <t>Amortization of loan origination costs and debt discount</t>
  </si>
  <si>
    <t>Write off unamortized debt issuance costs</t>
  </si>
  <si>
    <t>Retirement benefits and other</t>
  </si>
  <si>
    <t>Changes in operating assets and liabilities</t>
  </si>
  <si>
    <t>Accounts receivable</t>
  </si>
  <si>
    <t>Inventories and supplies</t>
  </si>
  <si>
    <t>Other current liabilities</t>
  </si>
  <si>
    <t>Retirement benefit contributions and distributions</t>
  </si>
  <si>
    <t>Net cash provided by operating activities</t>
  </si>
  <si>
    <t>Cash flows from investing activities</t>
  </si>
  <si>
    <t>Purchases of property, plant and equipment</t>
  </si>
  <si>
    <t>Proceeds from the sale of assets</t>
  </si>
  <si>
    <t>Restricted cash pledged for letter of credit</t>
  </si>
  <si>
    <t>Other, net</t>
  </si>
  <si>
    <t>Net cash provided by (used in) investing activities</t>
  </si>
  <si>
    <t>Cash flows from financing activities</t>
  </si>
  <si>
    <t>Proceeds from issuance of long-term debt, net of original issue discount</t>
  </si>
  <si>
    <t>Debt issuance and refinancing costs</t>
  </si>
  <si>
    <t>Repayments on senior secured term loans</t>
  </si>
  <si>
    <t>Cash dividends paid on common stock</t>
  </si>
  <si>
    <t>Capital distributions to noncontrolling interests</t>
  </si>
  <si>
    <t>Net cash provided by (used in) financing activities</t>
  </si>
  <si>
    <t>Increase (decrease) in cash</t>
  </si>
  <si>
    <t>Cash, beginning of period</t>
  </si>
  <si>
    <t>Cash, end of period</t>
  </si>
  <si>
    <t>Condensed Consolidated Statements Of Changes In Equity - USD ($) shares in Thousands, $ in Thousands</t>
  </si>
  <si>
    <t>Total</t>
  </si>
  <si>
    <t>Common Stock [Member]</t>
  </si>
  <si>
    <t>Additional Paid In Capital [Member]</t>
  </si>
  <si>
    <t>Treasury Stock [Member]</t>
  </si>
  <si>
    <t>Retained Earnings [Member]</t>
  </si>
  <si>
    <t>Accumulated Other Comprehensive Loss [Member]</t>
  </si>
  <si>
    <t>Total NTELOS Holdings Corp. Stockholders’ Equity [Member]</t>
  </si>
  <si>
    <t>Noncontrolling Interests [Member]</t>
  </si>
  <si>
    <t>Beginning Balance at Dec. 31, 2012</t>
  </si>
  <si>
    <t>Beginning Balance (in shares) at Dec. 31, 2012</t>
  </si>
  <si>
    <t>Increase (Decrease) in Stockholders' Equity [Roll Forward]</t>
  </si>
  <si>
    <t>Equity-based compensation (in shares)</t>
  </si>
  <si>
    <t>Cash dividends declared</t>
  </si>
  <si>
    <t>Capital distribution to noncontrolling interests</t>
  </si>
  <si>
    <t>Unrecognized gain/(loss) from defined benefit plans</t>
  </si>
  <si>
    <t>Amortization of unrealized loss from defined benefit plans</t>
  </si>
  <si>
    <t>Comprehensive income attributable to noncontrolling interests</t>
  </si>
  <si>
    <t>Ending Balance at Dec. 31, 2013</t>
  </si>
  <si>
    <t>Ending Balance (in shares) at Dec. 31, 2013</t>
  </si>
  <si>
    <t>Ending Balance at Dec. 31, 2014</t>
  </si>
  <si>
    <t>Ending Balance (in shares) at Dec. 31, 2014</t>
  </si>
  <si>
    <t>Ending Balance at Dec. 31, 2015</t>
  </si>
  <si>
    <t>Ending Balance (in shares) at Dec. 31, 2015</t>
  </si>
  <si>
    <t>Condensed Consolidated Statements Of Changes In Equity (Parenthetical) - USD ($) $ in Thousands</t>
  </si>
  <si>
    <t>Statement of Stockholders' Equity [Abstract]</t>
  </si>
  <si>
    <t>Recognized loss from defined benefit plans, tax</t>
  </si>
  <si>
    <t>Description of Business</t>
  </si>
  <si>
    <t>Organization, Consolidation and Presentation of Financial Statements [Abstract]</t>
  </si>
  <si>
    <t>Description of Business NTELOS Holdings Corp. (hereafter referred to as “Holdings Corp.” or the “Company”), through NTELOS Inc., its wholly-owned subsidiary (“NTELOS Inc.”) and its subsidiaries, is a regional provider of digital wireless communications services to consumers and businesses primarily in Virginia, West Virginia and certain portions of surrounding states. The Company’s primary services are wireless voice and data digital personal communications services (“PCS”) provided through NTELOS-branded retail operations and on a wholesale basis to other PCS providers, most notably through an arrangement with Sprint Spectrum L.P. (“Sprint Spectrum”), and Sprint Spectrum on behalf of and as an agent for SprintCom, Inc. (“SprintCom”) (Sprint Spectrum and SprintCom collectively, “Sprint”), which arrangement is referred to herein as the “Strategic Network Alliance” or "SNA." See Note 16 for additional information regarding this arrangement. The Company does not have any independent operations. Holdings Corp. was formed in January 2005 for the purpose of acquiring NTELOS Inc. On January 18, 2005 , Holdings Corp. entered into an agreement with NTELOS Inc. and certain of its stockholders to acquire the common stock of NTELOS Inc. On February 24, 2005, Holdings Corp. purchased 24.9% of NTELOS Inc. common stock and stock warrants. By May 2005, the Company had acquired all of NTELOS Inc.’s common shares, warrants and vested options. During the first quarter of 2006, Holdings Corp. completed an initial public offering of its common stock. Quadrangle Capital Partners LLP and certain of its affiliates (“Quadrangle”), a founding member of Holdings Corp., owns approximately 19% of the Company’s common shares as of December 31, 2015 . On August 10, 2015, the Company entered into an Agreement and Plan of Merger (“Merger Agreement”) with Shenandoah Telecommunications Company, a Virginia corporation (“Shentel”), and Gridiron Merger Sub, Inc., a Delaware corporation and wholly-owned subsidiary of Shentel (“Merger Sub”), pursuant to which, at the effective time of the merger (“Effective Time”), Merger Sub will merge with and into the Company, with the Company surviving the merger as a wholly-owned subsidiary of Shentel (“Merger”). Subject to the terms and conditions set forth in the Merger Agreement, at the Effective Time, each share of common stock, par value $0.01 per share, of the Company (“Common Stock”) issued and outstanding immediately prior to the Effective Time (excluding (i) any shares of Common Stock that are owned by the Company, Shentel or any of their respective subsidiaries and (ii) any shares of Common Stock that are owned by any Company stockholders who are entitled to exercise, and properly exercise, appraisal rights with respect to such shares of Common Stock pursuant to the General Corporation Law of the State of Delaware) will be canceled and converted automatically into the right to receive $9.25 in cash, without interest. The completion of the Merger is subject to the satisfaction or waiver of certain conditions, including (i) the approval of the transaction by the Federal Communications Commission (the “FCC”) and applicable state public utility commissions, (ii) the provision of all required notices to applicable state public utility commissions, (iii) the expiration of the applicable waiting period under the Hart-Scott-Rodino Antitrust Improvements Act of 1976 (“HSR Act”), as amended, (iv) the absence of any proceeding, order or law enjoining or prohibiting the Merger or the other transactions contemplated by the Merger Agreement, (v) each party’s material performance of its obligations and compliance with its covenants, (vi) the accuracy of each party’s representations and warranties, subject to customary materiality qualifiers, (vii) the absence of a material adverse effect on the Company and (viii) the consummation of the transactions contemplated by the Master Agreement, dated as of August 10, 2015, between SprintCom, Inc., an affiliate of Sprint Corporation, and Shenandoah Personal Communications, LLC, a wholly-owned subsidiary of Shentel (“Sprint Transactions”). Many of these conditions have already been satisfied, including, without limitation, approval of the merger by the Company’s stockholders, approval by the requisite state regulatory agencies and expiration of the HSR Act waiting period, and other of these conditions will be satisfied at the closing. However, other conditions, including the condition related to FCC approval, have not yet been satisfied. FCC approval is expected late in the first quarter or early in the second quarter of 2016 and the Merger is expected to close soon thereafter. The Merger Agreement contains certain termination rights for Shentel and the Company, including termination by either party if the Merger is not consummated by June 28, 2016 (as mutually extended). The Merger Agreement further provides that, upon termination of the Merger Agreement under specified circumstances, including in connection with a change of recommendation of the Company board of directors (the “Board”) or the acceptance of a superior proposal by the Board, the Company will pay Shentel a termination fee equal to $8.8 million plus reimbursement of up to $2.5 million in fees, costs and expenses incurred by Shentel in connection with the Merger. The Merger Agreement also provides that, upon termination of the Merger Agreement under specified circumstances, Shentel will pay the Company a termination fee of $25 million or $8.8 million , depending on the specific circumstances, plus reimbursement of up to $2.5 million in fees, costs and expenses incurred by the Company in connection with the Merger. The completion of the Merger is not subject to a financing condition. On December 18, 2015, Shentel entered into a credit agreement with various lenders and CoBank, ACB, as administrative agent (collectively, the “Lenders”), that provides Shentel with senior secured credit facilities, including a revolving credit facility and two term loan facilities. The availability of the credit facilities under the credit agreement is subject to various conditions, including the consummation of the Sprint Transactions and the consummation of the Merger in accordance with the terms and conditions set forth in the Merger Agreement. In addition, the commitments of the Lenders will terminate if the consummation of the Merger does not occur on or prior to June 28, 2016. Under certain conditions, if the Merger Agreement is terminated because of the failure of Shentel to obtain financing, Shentel will pay the Company the termination fee of $25 million plus reimbursement of up to $2.5 million in fees, costs and expenses referenced above. On August 24, 2015, Mr. Marvin Westen and Mr. Paul Sekerak, each filed a purported class action complaint relating to the merger in the Court of Chancery of the State of Delaware. The Plaintiffs have sued all members of the Board, alleging that the members of the Board breached their fiduciary obligations to the purported class by agreeing to sell the Company for consideration deemed “inadequate” and by agreeing to deal protection terms that allegedly foreclose competing offers. Plaintiffs further allege that Shentel and Merger Sub (or, in the case of Mr. Sekerak, Shentel and the Company) for purportedly aiding and abetting the foregoing breaches. Plaintiffs seek, among other things, injunctive relief preventing consummation of the merger (and/or directing rescission of the transaction, to the extent already implemented), unspecified damages and an award of plaintiff’s expenses and attorneys’ fees. The Company and the members of the Board believe these claims are without merit and intend to defend themselves vigorously. On December 1, 2014, the Company entered into an agreement to sell its wireless spectrum licenses in its eastern Virginia and Outer Banks of North Carolina markets (“Eastern Markets”) for approximately $56.0 million . The transaction closed on April 15, 2015. The Company entered into lease agreements to continue using the Eastern Markets spectrum licenses for varying terms ranging from the closing date through November 15, 2015. Effective November 15, 2015, the Company ceased commercial operations and all subscribers had been migrated off our network. As a result of no longer providing service in the Eastern Markets, certain assets, liabilities and results of operations associated with this market are now being reported as discontinued operations. Accordingly, we have recast the prior period results to be comparable with the current discontinued operations presentation. See Note 3 for additional information regarding these charges.</t>
  </si>
  <si>
    <t>Significant Accounting Policies and Other Information</t>
  </si>
  <si>
    <t>Accounting Policies [Abstract]</t>
  </si>
  <si>
    <t>Significant Accounting Policies and Other Information Basis of Presentation The accompanying consolidated financial statements have been prepared in accordance with Generally Accepted Accounting Principles in the United States (“GAA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may differ from those estimates. Principles of Consolidation The consolidated financial statements include the accounts of the Company and all of its wholly-owned subsidiaries and those limited liability corporations where the Company or certain of its subsidiaries, as managing member, exercises control. All significant intercompany accounts and transactions have been eliminated. Revenue Recognition The Company recognizes revenue when services are rendered or when products are delivered and functional, as applicable. Certain services of the Company are billed in advance for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 The Company earns retail and wholesale revenues by providing access to and usage of its networks. Retail and certain wholesale revenues are recognized as services are provided. In long term contracts certain fixed elements are required to be recognized on a straight-line basis over the term of the agreement. Revenues for equipment sales are recognized at the point of sale. Wireless handsets and other devices sold with service contracts are generally sold at prices below cost, based on the terms of the service contracts. The Company recognizes the entire cost of the handsets at the time of sale. The Company offers Equipment Installment Plan ("EIP"), which provides customers the option to pay for their devices over 24 months with no service contract. Additionally, after a specified period of time, customers have the right to trade in the original device for a new device and have the remaining unpaid balance satisfied. For customers that elect the EIP option, the Company recognizes revenue at the point of sale for the full retail price of the device, net of the estimated fair value of imputed interest and the estimated loss on trade-in. See Note 6 for additional information regarding EIP. The Company evaluates related transactions to determine whether they should be viewed as multiple deliverable arrangements, which impact revenue recognition. Multiple deliverable arrangements are presumed to be bundled transactions and the total consideration is measured and allocated to the separate units based on their relative selling price with certain limitations. The Company has determined that sales of handsets with service contracts related to these sales generated from Company-operated retail stores are multiple deliverable arrangements. Accordingly, substantially all of the nonrefundable activation fee revenues (as well as the associated direct costs) are allocated to the wireless handset and are recognized at the time of the sale, based on the fact that the handsets are generally sold below cost and thus appropriately allocated to the point of sale based on the relative selling price evaluation. However, revenue and certain associated direct costs for activations sold at third-party retail locations are deferred and amortized over the estimated life of the customer relationship as the Company is not a principal in the transaction to sell the handset and therefore any activation fees charged are fully attributable to the service revenues. The Company recognizes revenue in the period that persuasive evidence of an arrangement exists, delivery of the product has occurred or services have been rendered, it is able to determine the amount and when the collection of such amount is considered probable. Allowance for Doubtful Accounts The Company sells its PCS services and devices to individuals and commercial end-users and to other communication carriers. The Company has credit and collection policies to maximize collection of trade receivables and requires deposits on certain sales. The Company maintains an allowance for doubtful accounts based on historical results, current and expected trends and changes in credit policies. Management believes the allowance adequately covers all anticipated losses with respect to trade receivables and EIP sales. Actual credit losses could differ from such estimates. The Company includes bad debt expense in customer operations expense in the consolidated statements of operations. Changes in the allowance for doubtful accounts for the years ended December 31, 2015 , 2014 and 2013 are summarized in the table below: Year Ended December 31, (3) (In thousands) 2015 2014 2013 Balance at beginning of year $ 4,608 $ 3,903 $ 2,934 Charged to operating expenses (1) 12,394 9,577 8,837 Deductions (2) (10,155 ) (8,872 ) (7,868 ) Balance at end of year $ 6,847 $ 4,608 $ 3,903 (1) Reflects provision for doubtful accounts, recorded in customer operations expense. (2) Reflects uncollectible accounts written off against the allowance, net of recoveries and credits issued to customers. (3) The table excludes provision for doubtful accounts of $7.7 million , $5.6 million and $6.7 million , and allowance for doubtful accounts of $1.5 million , $2.2 million , and $2.6 million recorded as part of discontinued operations for the year ended December 31, 2015, 2014, and 2013, respectively. See Note 3 for additional information regarding discontinued operations. Accrued Expenses and Other Current Liabilities Year Ended December 31, (In thousands) 2015 2014 Accrued payroll $ 5,010 $ 6,249 Accrued taxes 4,321 4,516 Other 8,672 9,490 Total $ 18,003 $ 20,255 Inventories and Supplies The Company’s inventories and supplies consist primarily of items held for resale such as devices and accessories. The Company values its inventory at the lower of cost or market. Inventory cost is computed on a currently adjusted standard cost basis (which approximates actual cost on a first-in, first-out basis). Market value is determined by reviewing current replacement cost, marketability and obsolescence. Long-Lived Asset Recovery Long-lived assets comprise property, plant and equipment, intangible assets (including goodwill, radio spectrum licenses, customer relationships and trademarks) and long-term deferred charges. Long-lived assets, excluding goodwill and intangible assets with indefinite useful lives, are recorded at cost and reviewed for impairment whenever events or changes in circumstances indicate that the carrying amount should be evaluated pursuant to the subsequent measurement guidance described in Financial Accounting Standards Board (“FASB”) Accounting Standards Codification ("ASC") 360, Property, Plant and Equipment .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Depreciation of property, plant and equipment is calculated on a straight-line basis over the estimated useful lives of the assets, which the Company reviews and updates based on historical experiences and future expectations. Buildings are depreciated over a 50 -year life and leasehold improvements, which are categorized in land and buildings, are depreciated over the shorter of the estimated useful lives or the remaining lease terms. Network plant and equipment, which includes cell towers and site costs, and switch, cell site and other network equipment, are depreciated over various lives ranging from 5 to 17 years, with a weighted average life of approximately 10 years. Furniture, fixtures and other equipment are depreciated over various lives ranging from 2 to 18 years. The Company evaluates the appropriateness of estimated useful lives on at least an annual basis. Consideration is given to the trends in technological evolution and the telecommunications industry, the Company’s maintenance practices and the functional condition of long-lived assets in relation to the remaining estimated useful life of the asset. When necessary, adjustments are made to the applicable useful life of an asset class or depreciation is accelerated for assets that have been identified for retirement prior to the expiration of the original useful life. Goodwill and Indefinite-Lived Intangibles Goodwill and radio spectrum licenses are considered indefinite-lived intangible assets. Indefinite-lived intangible assets are not subject to amortization but are instead tested for impairment annually, on October 1, or more frequently if an event indicates that the asset might be impaired. Before employing detailed impairment testing, the Company first evaluates the likelihood of impairment by considering relevant qualitative factors that may have a significant bearing on fair value. If we determine that it is more likely than not that goodwill is impaired, we apply detailed testing methodologies. Otherwise, we conclude that no impairment exists. For detailed testing, the Company uses a two-step process to test for goodwill impairment. Step one requires a determination of the fair value of each of the reporting units and, to the extent that this fair value of the reporting unit exceeds its carrying value (including goodwill), the step two calculation of implied fair value of goodwill is not required and no impairment loss is recognized. In testing for goodwill impairment, the Company utilizes an analysis which allocates enterprise value to the reporting units. The radio spectrum licenses relate primarily to PCS licenses in the markets that we serve. The Company considers a number of valuation methods, including market based and the Greenfield cash flow method, in its impairment testing for these assets. Income Taxes Deferred income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nd liabilities are adjusted for the effects of changes in tax laws and rates on the date of enactment. The Company accrues interest and penalties related to unrecognized tax benefits in interest expense and income tax expense, respectively. Pension Benefits and Retirement Benefits Other Than Pensions NTELOS Inc. sponsors a non-contributory defined benefit pension plan (“Pension Plan”) covering all employees who meet eligibility requirements and were employed by NTELOS Inc. prior to October 1, 2003. The Pension Plan was closed to NTELOS Inc. employees hired on or after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Effective December 31, 2012, the Company froze future benefit accruals. In 2014, we adopted updated mortality tables published by the Society of Actuaries that predict increasing life expectancies in the United States. IRC Sections 412 and 430 and Sections 302 and 303 of the Employee Retirement Income Security Act of 1974, as amended establish minimum funding requirements for defined benefit pension plans. The minimum required contribution is generally equal to the target normal cost plus the shortfall amortization installments for the current plan year and each of the six preceding plan years less any calculated credit balance. If plan assets (less calculated credits) are equal to or exceed the funding target, the minimum required contribution is the target normal cost reduced by the excess funding, but not below zero. The Company’s policy is to make contributions to stay at or above the threshold required in order to prevent benefit restrictions and related additional notice requirements and is intended to provide not only for benefits based on service to date, but also for those expected to be earned in the future. Also, NTELOS Inc. has nonqualified pension plans that are accounted for similar to its Pension Plan. NTELOS Inc. provides certain health care and life benefits for retired employees that meet eligibility requirements. The Company has two qualified nonpension postretirement benefit plans. The health care plan is contributory, with participants’ contributions adjusted annually. The life insurance plan also is contributory. These obligations, along with all of the pension plans and other postretirement benefit plans, are NTELOS Inc. obligations assumed by the Company. Eligibility for the life insurance plan is restricted to active pension participants age 50-64 as of January 5, 1994. Neither plan is eligible to employees hired after April 1993. The accounting for the plans anticipates that the Company will maintain a consistent level of cost sharing for the benefits with the retirees. The Company’s share of the projected costs of benefits that will be paid after retirement is generally being accrued by charges to expense over the eligible employees’ service periods to the dates they are fully eligible for benefits. NTELOS Inc. also sponsors a contributory defined contribution plan under IRC Section 401(k) for substantially all employees. The Company’s policy is to match 100% of each participant’s annual contributions for contributions up to 1% of each participant’s annual compensation and 50% of each participant’s annual contributions up to an additional 5% of each participant’s annual compensation. Company contributions vest after two years of service. Effective June 1, 2009, the Company began funding its 401(k) matching contributions in shares of the Company’s common stock. Further information regarding these plans is provided in Note 15 of the Notes to Consolidated Financial Statements included in this Annual Report on Form 10-K. Recent Accounting Pronouncements In April 2014, the Financial Accounting Standards Board (“FASB”) issued Accounting Standards Update (“ASU”) 2014-08, Reporting of Discontinued Operations and Disclosures of Disposals of Components of an Entity , which changes the criteria for determining which disposals can be presented as discontinued operations and modifies related disclosure requirements. The guidance is effective prospectively for fiscal years and interim reporting periods within those years beginning after December 15, 2014, with early adoption permitted for transactions that have not been reported in financial statements previously issued or available for issuance. The standard was effective for the Company's fiscal year beginning January 1, 2015 and has been applied to the November 15, 2015 discontinuation of our Eastern Markets operations and all prior periods have been recast to reflect this adoption. See Note 3 for additional information and required disclosures. In May 2014, FASB issued ASU 2014-09, Revenue from Contracts with Customers (Topic 606) . This ASU provides a framework that replaces the existing revenue recognition guidance and is intended to improve the financial reporting requirements. The guidance is effective for public business entities for fiscal years beginning after December 15, 2017, and interim periods within those years, with early adoption being prohibited. The Company is currently in the process of evaluating the impact of adoption of the ASU on its financial statements. In August 2014, FASB issued ASU 2014-15, Disclosure of Uncertainties about an Entity’s Ability to Continue as a Going Concern , which requires management to assess an entity’s ability to continue as a going concern and to provide related footnote disclosures in certain circumstances. The guidance is effective for annual reporting periods ending after December 15, 2016, with early adoption permitted. The adoption of this guidance is not expected to have a material effect on the Company’s financial position or results of operations. In April 2015,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5, with early adoption permitted. The guidance will be applied retrospectively to each period presented. The Company is currently in the process of evaluating the impact of adoption of the ASU on its financial statements. In April 2015, FASB issued ASU 2015-05, Customer’s Accounting for Fees Paid in a Cloud Computing Arrangement, which provides additional guidance regarding cloud computing arrangements. The guidance requires registrants to account for a cloud computing arrangement that includes a software license element consistent with the acquisition of other software licenses. Cloud computing arrangement without software licenses are to be accounted for as a service contract. This guidance is effective for fiscal years and interim periods beginning after December 15, 2015. The adoption of this guidance is not expected to have a material effect on the Company’s financial position or results of operations. In July 2015, FASB issued ASU 2015-11, Inventory: Simplifying the Measurement of Inventory, which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This guidance is effective for fiscal years and interim periods beginning after December 15, 2016. The Company is currently in the process of evaluating the impact of adoption of the ASU on its financial statements. In November 2015, the FASB issued ASU 2015-17, Income Taxes (Topic 740): Balance Sheet Classification of Deferred Taxes , which requires that all deferred tax liabilities and assets be classified as noncurrent in the balance sheet effective for annual periods beginning after December 15, 2016, with early adoption permitted, and may be applied either prospectively or retrospectively. We have adopted this guidance retrospectively as of December 31, 2015. The Consolidated Balance Sheet for the year ended December 31, 2014 has been restated to reflect this change in accounting principle and reclass of $22.8 million of "Deferred income taxes" from current to non-current. In February 2016, the FASB issued ASU No. 2016-02, Leases , which requires lessees to recognize assets and liabilities for most leases and would change certain aspects of current lease accounting, among other things. The guidance is effective for annual and interim periods beginning after December 15, 2018, with early adoption permitted. The Company is currently in the process of evaluating the impact of adoption of the ASU on its financial statements.</t>
  </si>
  <si>
    <t>Discontinued Operations (Notes)</t>
  </si>
  <si>
    <t>Discontinued Operations and Disposal Groups [Abstract]</t>
  </si>
  <si>
    <t>Disposal Groups, Including Discontinued Operations, Disclosure [Text Block]</t>
  </si>
  <si>
    <t>Discontinued Operations On December 1, 2014, the Company entered into an agreement to sell its wireless spectrum licenses in its eastern Virginia and Outer Banks of North Carolina markets (“Eastern Markets”) for approximately $56.0 million . The transaction closed on April 15, 2015. The Company entered into lease agreements to continue using the Eastern Markets spectrum licenses for varying terms ranging from the closing date through November 15, 2015. Effective November 16, 2015, we ceased commercial operations and all subscribers had been migrated off our network. As a result of no longer providing service in the Eastern Markets, certain assets, liabilities and results of operations associated with this market are now being reported as discontinued operations. Accordingly, we have recast the prior period results to be comparable with the current discontinued operations presentation. During the fourth quarter of fiscal year 2014, as a result of the agreement to sell the Company's wireless spectrum licenses in the Eastern Markets, the Company calculated its fair value to be $57.9 million , the sales price plus the implied value of the non-cash spectrum leaseback. Accordingly, an impairment charge of $29.0 million was recorded during the fourth quarter of 2014. In conjunction with the agreement to sell the wireless spectrum and wind down of its operations in the Eastern Markets, the Company concluded that a triggering event had occurred and assessed the recoverability of its long-lived assets. The Company first assessed the ability to redeploy Eastern Markets property, plant and equipment. For the property, plant and equipment that was deemed not to be redeployable, the Company used market quotes and recorded an impairment charge of $57.0 million during the fourth quarter of 2014 and wrote off abandoned construction in progress and certain other assets of $1.9 million . In addition, restructuring liabilities have been established for employee separations, lease abandonments, operating lease terminations, and other related costs, Employee separation costs consist of severance to be paid in accordance with the Company’s written severance plan and certain management contracts. Severance payments are expected to be paid through 2016. Contract termination costs include lease abandonment costs for retail stores and other termination costs for contractual obligations for network services. Lease abandonment costs represent future minimum lease obligations, net of estimated sublease income. Contract termination costs are expected to be paid through 2019 absent settlements with vendors. Other costs include legal and advisory fees, which were paid in 2015. Financial results for the years ended December 31, 2015, 2014 and 2013 reported as Income (loss) from discontinued operations, net of tax on the Condensed Consolidated Statements of Operations are as follows: Year Ended December 31, (In thousands) 2015 2014 2013 Operating Revenues Retail Revenue $ 49,189 $ 112,808 $ 119,381 Wholesale and other revenue 3,179 1,794 2,338 Equipment sales 1,340 13,098 10,397 Operating Revenues 53,708 127,700 132,116 Operating Expenses Cost of services 28,731 37,906 33,933 Cost of equipment sold 1,199 31,427 32,574 Customer operations 12,574 30,784 35,104 Corporate operations 1,805 4,806 6,113 Restructuring 26,830 2,681 — Impairment 117 87,853 — Depreciation and amortization 4,999 21,235 18,913 Gain on sale of assets (5,637 ) — — 70,618 216,692 126,637 Operating Income (Loss) (16,910 ) (88,992 ) 5,479 Other Income (Expense) Other income (expense), net 127 2 (11 ) 127 2 (11 ) Income (Loss) before Income Taxes (16,783 ) (88,990 ) 5,468 Income Taxes (Benefit) (6,880 ) (33,641 ) 2,417 Income (Loss) from Discontinued Operations $ (9,903 ) $ (55,349 ) $ 3,051 Assets and liabilities presented as discontinued operations as of December 31, 2015 and 2014 are as follows: (In thousands) December 31, 2015 December 31, 2014 Current Assets Accounts receivable, net $ 1,101 $ 9,070 Inventories and supplies — 319 Prepaid expenses 1,002 5,248 Other current assets 18 126 Total current assets from discontinued operations 2,121 14,763 Property plant and equipment — 23,893 Assets held for sale 1,733 59,954 Other non-current assets — 1,555 Total assets from discontinued operations $ 3,854 $ 100,165 Current Liabilities Current portion of long-term debt $ 55 $ 88 Accounts payable 6,003 411 Advance billings and customer deposits 115 4,848 Accrued expenses and other current liabilities 6,881 6,898 Total current liabilities from discontinued operations 13,054 12,245 Long-Term Debt 46 101 Other Long-Term Liabilities 789 27,628 Total liabilities from discontinued operations $ 13,889 $ 39,974 Following is selected operating and investing cash flow activity from discontinued operations included in Condensed Consolidated Statements of Cash Flows: Year Ended December 31, (In thousands) 2015 2014 2013 Depreciation and amortization $ 4,999 $ 21,235 $ 18,913 Impairment and other charges 117 87,853 — Bad debt expense 7,676 5,594 6,671 Restructuring payments 26,658 230 — Proceeds from sale of assets 62,838 — — Purchases of property, plant, and equipment 578 25,181 12,433</t>
  </si>
  <si>
    <t>Supplemental Financial Information</t>
  </si>
  <si>
    <t>Supplemental Financial Information [Abstract]</t>
  </si>
  <si>
    <t>Supplemental Financial Information Cash The Company’s cash was held in market rate savings accounts and non-interest bearing deposit accounts. The total held in the market rate savings accounts at December 31, 2015 and 2014 was $39.7 million and $28.5 million , respectively. The remaining $33.0 million and $45.0 million of cash at December 31, 2015 and 2014 , respectively, was held in non-interest bearing deposit accounts. Restricted Cash The Company is eligible to receive up to $5.0 million in connection with its winning bid in the Connect America Fund's Mobility Fund Phase I Auction ("Auction 901"). Pursuant to the terms of Auction 901, the Company was required to obtain a Letter of Credit (“LOC”) for the benefit of the Universal Service Administrative Company (“USAC”) to cover each disbursement plus the amount of the performance default penalty ( 10% of the total eligible award). USAC may draw upon the LOC in the event the Company fails to demonstrate the required wireless service coverage by the applicable deadline in 2016. The Company obtained the first LOC in the amount of $2.2 million, representing the first disbursement of $1.7 million received in September 2013, plus the performance default penalty of $0.5 million. In accordance with the terms of the LOC, the Company deposited $2.2 million into a separate account at the issuing bank to serve as cash collateral. Such funds will be released when the LOC is terminated without being drawn upon by USAC. 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Subsequent to the initial measurement of the asset retirement obligation, the obligation is adjusted at the end of each period to reflect the passage of time and changes in the estimated future cash flows underlying the obligation, if any. The Company enters into long-term leasing arrangements primarily for tower sites and retail stor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The following table indicates the changes to the Company’s asset retirement obligation liability, which is included in other long-term liabilities, for the years ended December 31, 2015 and 2014 : (In thousands) 2015 2014 Asset retirement obligations, beginning $ 19,236 $ 15,528 Net increases due to changes in, and timing of estimated future cash flows 438 2,901 Accretion of asset retirement obligations 1,111 807 Asset retirement obligations, ending $ 20,785 $ 19,236 The Company revised cost estimates used to determine the fair value of its asset retirement obligations resulting in an increase in the liability and related assets of $2.8 million at December 31, 2014. The Company recorded an immaterial amount in 2015. Advertising Costs The Company expenses advertising costs and marketing production costs as incurred (included within customer operations expense in the consolidated statements of operations). Advertising costs for the years ended December 31, 2015 , 2014 and 2013 were $11.9 million , $11.8 million and $10.9 million , respectively.</t>
  </si>
  <si>
    <t>Supplemental Cash Flow Information</t>
  </si>
  <si>
    <t>Supplemental Cash Flow Elements [Abstract]</t>
  </si>
  <si>
    <t>Supplemental Cash Flow Information The following information is presented as supplementary disclosures for the consolidated statements of cash flows for the years ended December 31, 2015 , 2014 and 2013 : Year Ended December 31, (In thousands) 2015 2014 2013 Cash payments for: Interest (net of amounts capitalized) $ 29,422 $ 34,891 $ 22,693 Income taxes 25,770 3,601 4,087 Cash received from income tax refunds 3,975 1,434 3,704 Supplemental investing and financing activities: Additions to property, plant and equipment included in accounts payable and other accrued liabilities 9,324 8,509 8,272 Borrowings under capital leases 67 562 380 Dividends declared not paid — — 9,221 The amount of interest capitalized was $1.3 million , $0.3 million and $0.1 million for the years ended December 31, 2015 , 2014 and 2013 , respectively.</t>
  </si>
  <si>
    <t>Property, Plan And Equipment</t>
  </si>
  <si>
    <t>Property, Plant and Equipment [Abstract]</t>
  </si>
  <si>
    <t>Property, Plant and Equipment</t>
  </si>
  <si>
    <t>Property, Plant and Equipment The components of property, plant and equipment, and the related accumulated depreciation, were as follows: (In thousands) December 31, 2015 December 31, 2014 Land and buildings $ 27,406 $ 27,560 Network plant and equipment 451,996 345,373 Furniture, fixtures and other equipment 95,095 88,492 574,497 461,425 Under construction 27,577 16,859 602,074 478,284 Less: accumulated depreciation 275,814 212,230 Property, plant and equipment, net $ 326,260 $ 266,054 Buildings and improvements principally consists of owned general office facilities, retail stores and leasehold improvements. Network, plant and equipment includes switching equipment, cell site towers, site development costs, radio frequency equipment, network software, transport and transmission-related equipment. Furniture, fixtures and other equipment includes internal use software, office equipment, and other primarily consists of furniture, information technology systems, equipment and vehicles, and leased devices. Construction in progress, which is not depreciated until placed in service, primarily includes materials, transmission and related equipment, labor, engineering, site development costs, interest and other costs relating to the construction and development of our network. Depreciation expense relating to property and equipment was $54.3 million , $53.3 million and $51.0 million for the years ended December 31, 2015, 2014 and 2013, respectively.</t>
  </si>
  <si>
    <t>Goodwill and Intangible Assets Disclosure [Abstract]</t>
  </si>
  <si>
    <t>Intangible Assets Intangible Assets not Subject to Amortization Goodwill and radio spectrum licenses are not considered amortizable intangible assets. The Company allocates all its goodwill to the markets in western Virginia and West Virginia. The Company tested its goodwill and radio spectrum licenses as of October 1, 2015 and concluded that no impairment existed as of that date. Intangible Assets Subject to Amortization Customer relationships and trademarks are considered amortizable intangible assets. At December 31, 2015 and 2014 , customer relationships and trademarks were comprised of the following: December 31, 2015 December 31, 2014 (In thousands) Estimated Useful Life Gross Amount Accumulated Net Gross Amount Accumulated Net Customer relationship 17.5 years $ 36,900 $ (34,630 ) $ 2,270 $ 36,900 $ (34,305 ) $ 2,595 Trademarks 15 years 7,000 (4,978 ) 2,022 7,000 (4,511 ) 2,489 Total $ 43,900 $ (39,608 ) $ 4,292 $ 43,900 $ (38,816 ) $ 5,084 The Company amortizes its amortizable intangible assets using the straight-line method unless it determines that another systematic method is more appropriate. The estimated life of amortizable intangible assets is determined from the unique factors specific to each asset and the Company reviews and updates estimated lives based on later events and future expectations. Amortization expense was $0.8 million , $1.9 million , $3.0 million for the years ended December 31, 2015 , 2014 , and 2013 , respectively. Amortization expense for the next five years is expected to be as follows: (In thousands) Customer Relationships Trademarks Total 2016 $ 324 $ 467 $ 791 2017 324 467 791 2018 324 467 791 2019 324 467 791 2020 324 154 478 Thereafter 650 — 650 $ 2,270 $ 2,022 $ 4,292</t>
  </si>
  <si>
    <t>Debt Disclosure [Abstract]</t>
  </si>
  <si>
    <t>Long-Term Debt As of December 31, 2015 and December 31, 2014 , the Company’s outstanding long-term debt consisted of the following: (In thousands) December 31, 2015 December 31, 2014 Senior secured term loans, net of unamortized debt discount $ 519,820 $ 524,504 Capital lease obligations 419 715 520,239 525,219 Less: current portion of long-term debt 5,605 5,728 Long-term debt $ 514,634 $ 519,491 Long-Term Debt, Excluding Capital Lease Obligations On November 9, 2012, NTELOS Inc. entered into an Amended and Restated Credit Agreement (the “Amended and Restated Credit Agreement”), which amended and restated, in its entirety, that certain Credit Agreement dated August 7, 2009 (the “Original Credit Agreement”). The Amended and Restated Credit Agreement provided for (1) a term loan A in the aggregate amount of $150.0 million (the “Term Loan A”); and (2) a term loan B in the aggregate amount of $350.0 million (the “Term Loan B” and, together with the Term Loan A, the “Term Loans”). On January 31, 2014, the Company completed the refinancing of Term Loan A, which converted the outstanding principal balance of $148.1 million of Term Loan A into Term Loan B, and borrowed an additional $40.0 million under Term Loan B. The additional Term Loan B borrowings bear the same interest rate, maturity and other terms as the Company’s existing Term Loan B borrowings. The Amended and Restated Credit Agreement provides for a new Term Loan B in the aggregate amount of $533.8 million . The Term Loan B matures in November 2019, with quarterly payments of approximately $1.4 million beginning March 31, 2014 and continuing through September 30, 2019, and the remainder due on November 9, 2019. The Amended and Restated Credit Agreement also permits incremental commitments of up to $125.0 million (the “Incremental Commitments”) of which up to $35.0 million can be in the form of a revolving credit facility. The ability to incur the Incremental Commitments is subject to various restrictions and conditions, including having a Leverage Ratio (as defined in the Amended and Restated Credit Agreement) not in excess of 4.50 : 1.00 at the time of incurrence (calculated on a pro forma basis). As of December 31, 2015 , there were no commitments associated with the Incremental Commitments. The Amended and Restated Credit Agreement provided that the Term Loan A be issued at a 1.0% discount ( $1.5 million ) and bear interest at a rate equal to either 3.5% above the Eurodollar Rate (as defined in the Amended and Restated Credit Agreement) or 2.5% above the Base Rate (as defined in the Amended and Restated Credit Agreement), and the Term Loan B be issued at a 1.0% discount ( $3.5 million ) and bear interest at a rate equal to either 4.75% above the Eurodollar Rate or 3.75% above the Base Rate. The refinancing provided that the refinanced amount plus the additional borrowing of $40 million be issued at a 0.25% discount ( $0.5 million ) and bear interest at a rate equal to either 4.75% above the Eurodollar Rate or 3.75% above the Base Rate. The Amended and Restated Credit Agreement provides that the Eurodollar Rate shall never be less than 1.0% per annum and the Base Rate shall never be less than 2.0% per annum. All loans outstanding under the Amended and Restated Credit Agreement are secured by a first priority pledge of substantially all property and assets of Ntelos Inc. and all material subsidiaries, as guarantors. The Amended and Restated Credit Agreement contains customary affirmative and negative covenants which, among other things, restrict the ability of NTELOS Inc. and its guarantors to incur additional debt, grant liens, make investments, sell assets and make Restricted Payments (as defined in the Amended and Restated Credit Agreement, which include paying dividends). The Amended and Restated Credit Agreement has a Restricted Payments basket, initially set at $50.0 million , which can be used to make Restricted Payments, including the ability to pay dividends, repurchase stock or advance funds to the Company. This Restricted Payment basket increases by $6.5 million per quarter and decreases by actual Restricted Payments made after the date of the Amended and Restated Credit Agreement and by certain investments and debt prepayments made after the date of the Amended and Restated Credit Agreement. In addition, the Restricted Payment basket increases by the positive amount, if any, of 50% (or, if the Leverage Ratio as of the most recently ended twelve month period, was less than 2.75 : 1 . 0 , 75% ) of the Excess Cash Flow (as defined in the Amended and Restated Credit Agreement), for the most recently ended fiscal quarter in excess of $10.0 million . NTELOS Inc. may not make Restricted Payments if its Leverage Ratio (calculated on a pro forma basis) is greater than to 4.25 : 1.00 . In addition, this Restricted Payments basket increases by the amount of any mandatory prepayments on the Term Loans to the extent the lenders decline to receive such prepayment. There was no Excess Cash Flow for the quarter ended December 31, 2015 . The balance of the Restricted Payments basket as of December 31, 2015 was $86.1 million . Under the Amended and Restated Credit Agreement, mandatory debt prepayments of 50% of Excess Cash Flow for the most recently ended fiscal year (beginning with the fiscal year ending December 31, 2013) must be made by the 90 th day of the following year, if the Leverage Ratio is above 4.50 : 1.00 . Mandatory debt prepayments of 25% of Excess Cash Flow for a fiscal year must be made by the 90 th day of the following year, if the Leverage Ratio is equal to or less than 4.50 : 1.00 but above 3.75 : 1.00 . If NTELOS Inc.’s Leverage Ratio is equal to or less than 3.75 : 1.00 for a fiscal year, NTELOS Inc. is not required to make an Excess Cash Flow mandatory debt prepayment for that fiscal year. At December 31, 2015 , NTELOS Inc.’s Leverage Ratio (as defined under the Amended and Restated Credit Agreement) was 7.65 : 1.00 . In connection with the refinancing, the Company incurred approximately $3.8 million in creditor and third party fees, of which $3.7 million was deferred and is being amortized to interest expense over the life of the debt using the effective interest method. The Company also deferred $0.5 million in debt discounts related to the new Term Loan B borrowings, which are being accreted to the Term Loan B using the effective interest method over the life of the debt and are reflected in interest expense. Additionally, the Company wrote off a proportionate amount of the unamortized deferred fees and debt discount from the Amended and Restated Credit Agreement totaling $0.5 million and $0.2 million , respectively, which are reflected in other expenses in the consolidated statements of operations. Accretion of these discounts for each of the years ended December 31, 2015 and 2014 was $0.7 million . The aggregate maturities of long-term debt outstanding at December 31, 2015 , excluding capital lease obligations, based on the contractual terms of the instruments are as follows: (In thousands) Term Loan 2016 $ 5,405 2017 5,405 2018 5,405 2019 506,725 Total $ 522,940 The Company’s blended average interest rate on its long-term debt was approximately 6.4% and 6.3% for the years ended December 31, 2015 and 2014 , respectively. Capital Lease Obligations In addition to the long-term debt discussed above, the Company has entered into capital leases on vehicles with original lease terms of four to five years. At December 31, 2015 , the carrying value and accumulated depreciation of these assets was $1.9 million and $1.2 million , respectively. The total net present value of the Company’s future minimum lease payments is $0.4 million . As of December 31, 2015 , the principal portion of these capital lease obligations is due as follows: $0.2 million in 2016, $0.1 million in 2017 and less than $0.1 million in 2018 and 2019.</t>
  </si>
  <si>
    <t>Financial Instruments</t>
  </si>
  <si>
    <t>Fair Value Disclosures [Abstract]</t>
  </si>
  <si>
    <t>Financial Instruments The Company is exposed to market risks with respect to certain of the financial instruments that it holds. Cash, accounts receivable, accounts payable and accrued liabilities are reflected in the consolidated financial statements at cost, which approximates fair value because of the short-term nature of these instruments. The fair values of other financial instruments are determined using observable market prices. The following is a summary by balance sheet category: Long-Term Investments At December 31, 2015 and 2014 , the Company had an investment in CoBank, ACB (“CoBank”) of $1.5 million . This investment is primarily related to a required investment under the Original Credit Agreement and declared and unpaid patronage distributions of restricted equity related to the portion of the term loans previously held by CoBank. This investment is carried under the cost method as it is not practicable to estimate fair value. This investment is subject to redemption in accordance with CoBank’s capital recovery plans. Interest Rate Derivatives In February 2013, the Company purchased an interest rate cap for $0.9 million with a notional amount of $350.0 million , which caps the three month Eurodollar rate at 1.0% and expired in August 2015. The Company did not designate the interest rate cap agreement as a cash flow hedge for accounting purposes. Therefore, the change in market value of the agreement is recorded as a gain or loss in Other Expense. The Company recorded an immaterial loss for the year ended December 31, 2015 and losses of $0.2 million and $0.7 million for the years ended December 31, 2014 and 2013, respectively. The following table indicates the difference between face amount, carrying amount and fair value of the Company’s financial instruments at December 31, 2015 and 2014 . Face Carrying Fair (In thousands) Amount Amount Value December 31, 2015 Nonderivatives: Financial assets: Long-term investments for which it is not practicable to estimate fair value N/A $ 1,522 N/A Financial liabilities: Term Loans $ 522,940 $ 519,820 $ 517,710 Capital lease obligations $ 419 $ 419 $ 419 December 31, 2014 Nonderivatives: Long-term investments for which it is not practicable to estimate fair value N/A $ 1,522 N/A Financial liabilities: Term loans $ 528,345 $ 525,504 $ 459,660 Capital lease obligations $ 904 $ 904 $ 904 Derivative related to debt: Interest rate cap asset $ 350,000 * $ — $ — * Notional amount The fair values of the Term Loans under the Amended and Restated Credit Agreement were derived based on bid prices at December 31, 2015 and December 31, 2014 , respectively. The fair value of the derivative instrument was based on a quoted market price at December 31, 2014 . These instruments are classified within Level 2 of the fair value hierarchy described in ASC 820, Fair Value Measurements and Disclosures.</t>
  </si>
  <si>
    <t>Equity and Earnings Per Share</t>
  </si>
  <si>
    <t>Stockholders' Equity Note [Abstract]</t>
  </si>
  <si>
    <t>Equity and Earnings Per Share On August 24, 2009, the Board of Directors authorized management to repurchase up to $40.0 million of the Company’s common stock. The Company may conduct its purchases in the open market, in privately negotiated transactions, through derivative transactions or through purchases made in accordance with Rule 10b5-1 under the Securities Exchange Act of 1934, as amended (the “Exchange Act”). The share repurchase program does not require the Company to acquire any specific number of shares and may be terminated at any time. Through December 31, 2009, the Company had repurchased 523,233 shares for $16.9 million . The Company did not repurchase any of its common shares during fiscal years 2013 through 2015 under the authorization. Additionally, during the fiscal years 2015 and 2014, the Company repurchased approximately $0.1 million of restricted common stock in order to satisfy certain minimum tax withholding obligations in connection with the vesting of restricted stock. The computations of basic and diluted earnings per share for the years ended December 31, 2015 , 2014 and 2013 are as follows: Year Ended December 31, 2015 (In thousands) Continuing Operations Discontinued Operations Total Numerator: Net income (loss) attributable to common shares for earnings per share computation $ (2,303 ) $ (9,903 ) $ (12,206 ) Denominator: Total shares outstanding 22,264 22,264 22,264 Less: unvested shares (949 ) (949 ) (949 ) Less: effect of calculating weighted average shares (58 ) (58 ) (58 ) Denominator for basic earnings per common share – weighted average shares outstanding 21,257 21,257 21,257 Plus: weighted average unvested shares — — — Plus: common stock equivalents of stock options — — — Plus: performance stock units — — — Denominator for diluted earnings per common share – weighted average shares outstanding 21,257 21,257 21,257 Basic earnings (loss) per common share $ (0.10 ) $ (0.47 ) $ (0.57 ) Diluted earnings (loss) per common share $ (0.10 ) $ (0.47 ) $ (0.57 ) Year Ended December 31, 2014 (In thousands) Continuing Operations Discontinued Operations Total Numerator: Net income (loss) attributable to common shares for earnings per share computation $ 1,715 $ (55,349 ) $ (53,634 ) Denominator: Total shares outstanding 21,616 21,616 21,616 Less: unvested shares (463 ) (463 ) (463 ) Less: effect of calculating weighted average shares (42 ) (42 ) (42 ) Denominator for basic earnings per common share – weighted average shares outstanding 21,111 21,111 21,111 Plus: weighted average unvested shares — — — Plus: common stock equivalents of stock options — — — Plus: performance stock units — — — Denominator for diluted earnings per common share – weighted average shares outstanding 21,111 21,111 21,111 Basic earnings (loss) per common share $ 0.08 $ (2.62 ) $ (2.54 ) Diluted earnings (loss) per common share $ 0.08 $ (2.62 ) $ (2.54 ) Year Ended December 31, 2013 (In thousands) Continuing Operations Discontinued Operations Total Numerator: Net income (loss) attributable to common shares for earnings per share computation $ 21,627 $ 3,051 $ 24,678 Denominator: Total shares outstanding 21,510 21,510 21,510 Less: unvested shares (443 ) (443 ) (443 ) Less: effect of calculating weighted average shares (41 ) (41 ) (41 ) Denominator for basic earnings per common share – weighted average shares outstanding 21,026 21,026 21,026 Plus: weighted average unvested shares 422 422 422 Plus: common stock equivalents of stock options 285 285 285 Plus: performance stock units 93 93 93 Denominator for diluted earnings per common share – weighted average shares outstanding 21,826 21,826 21,826 Basic earnings (loss) per common share $ 1.02 $ 0.15 $ 1.17 Diluted earnings (loss) per common share $ 0.99 $ 0.14 $ 1.13 In accordance with ASC 260, Earnings Per Share , unvested share-based payment awards that contain rights to receive non-forfeitable dividends or dividend equivalents, whether paid or unpaid, are considered a “participating security” for purposes of computing earnings or loss per common share pursuant to the two-class method. T he Company's unvested restricted stock awards have rights to receive non-forfeitable dividends. For the years ended December 31, 2015 and 2014 , the Company has calculated basic earnings per share using weighted average shares outstanding and the two-class method and determined there was no significant difference in the per share amounts calculated under the two methods. For the years ended December 31, 2015 , 2014 and 2013 , the denominator for diluted earnings per common share excludes approximately 1.6 million shares, 1.6 million shares and 1.8 million shares, respectively, related to stock options that were antidilutive for the respective periods presented. In addition, the performance-based portion of the performance stock units ("PSUs") is excluded from diluted earnings per share until the performance criteria are satisfied.</t>
  </si>
  <si>
    <t>Stock Plans</t>
  </si>
  <si>
    <t>Disclosure of Compensation Related Costs, Share-based Payments [Abstract]</t>
  </si>
  <si>
    <t>Stock Plans The Company has employee equity incentive plans (referred to as the “Employee Equity Incentive Plans”) administered by the Compensation Committee of the Company’s board of directors, which permits the grant of long-term incentives to employees, including stock options, stock appreciation rights, restricted stock awards, restricted stock units, performance stock units, incentive awards, other stock-based awards and dividend equivalents. The maximum number of shares of common stock available for awards under the Employee Equity Incentive Plans is 4,025,000 . The Company also has a non-employee director equity plan (the “Non-Employee Director Equity Plan”). The total number of shares of common stock originally available for grant under the Non-Employee Director Equity Plan is 200,000 . The Non-Employee Director Equity Plan together with the Employee Equity Incentive Plans are referred to as the “Equity Incentive Plans.” Awards under these plans are issuable to employees or non-employee directors as applicable. During the year ended December 31, 2015 , the Company issued 261,503 stock options under the Employee Equity Incentive Plans. No options were issued under the Non-Employee Director Equity Plan during 2015. During the year ended December 31, 2014 , the Company issued 347,023 stock options under the Employee Equity Incentive Plans and 27,170 stock options under the Non-Employee Director Equity Plan. The options issued under the Employee Equity Incentive Plans generally vest one-fourth annually beginning one year after the grant date and the options issued under the Non-Employee Director Equity Plan cliff vest on the first anniversary of the grant date. During the year ended December 31, 2015 , the Company issued 415,401 shares of restricted stock under the Employee Equity Incentive Plans and 87,525 shares of restricted stock under the Non-Employee Director Equity Plan. During the year ended December 31, 2014 , the Company issued 132,041 shares of restricted stock under the Employee Equity Incentive Plans and 11,338 shares of restricted stock under the Non-Employee Director Equity Plan. The restricted shares granted under the Employee Equity Incentive Plans generally cliff vest on the first or third anniversary of the grant date. The restricted shares granted under the Non-Employee Director Equity Plan cliff vest on the first anniversary of the grant date. Dividend and voting rights applicable to restricted stock are equivalent to the Company’s common stock. During the year ended December 31, 2015 , the Company granted 28,031 performance stock units ("PSUs") under the Employee Equity Incentive Plans to certain key employees. During the year ended December 31, 2014 , the Company granted 83,151 performance stock units ("PSUs") under the Employee Equity Incentive Plans to certain key employees. The PSUs cliff vest on the third anniversary of the grant date and are subject to certain performance and market conditions. Each PSU represents the contingent right to receive one share (or more based on maximum achievement) of the Company’s common stock if vesting is satisfied. The PSUs have no voting rights. Dividends, if any, that would have been paid on the underlying shares will be paid as dividend equivalent units on PSUs that vest, on or after the vesting date. Stock options must be granted under the Equity Incentive Plans at not less than 100% of fair value on the date of grant and have a maximum life of ten years from the date of grant. Stock options and other awards under the Equity Incentive Plans may be exercised in compliance with such requirements as determined by the Compensation Committee. The Company accounts for share-based employee compensation plans under ASC 718, Stock Compensation . Equity-based compensation expense from share-based equity awards is recorded with an offsetting increase to additional paid in capital on the consolidated balance sheet. For equity awards with only service conditions, the Company recognizes compensation cost on a straight-line basis over the requisite service period for the entire award. The fair value of each common stock option award granted in 2015 , 2014 and 2013 was estimated on the respective grant date using the Black-Scholes option-pricing model and the assumptions noted in the following table. The risk-free rate is based on the zero-coupon U.S. Treasury rate in effect at the time of grant, with a term equal to the expected life of the options. The Company uses its post-February 2006 initial public offering volatility to estimate volatility assumptions for each year. The expected option life represents the period of time that the options granted are expected to be outstanding and is based on historical experience. The expected dividend yield is estimated based on the Company’s historical and expected dividend yields at the date of the grant. 2015 2014 2013 Risk-free interest rate 2.0% 2.4% 1.3% to 1.5% Expected volatility 46.4% 39.2% to 39.4% 39.3% to 39.6% Weighted-average expected volatility 46.4% 39.4% 39.4% Expected dividend yield —% 8.5% to 12.9% 12.9% to 14.2% Weighted-average expected dividend yield —% 12.6% 13.5% Expected term 5 years 7 years 7 years Total equity-based compensation expense related to all of the Company’s share-based equity awards for the years ended December 31, 2015 , 2014 and 2013 and the Company’s 401(k) matching contributions was allocated as follows: Year Ended December 31, (In thousands) 2015 2014 2013 Cost of services $ 651 $ 593 $ 634 Customer operations 615 918 1,067 Corporate operations 2,182 1,458 3,852 Equity-based compensation expense $ 3,448 $ 2,969 $ 5,553 Future charges for equity-based compensation related to instruments outstanding at December 31, 2015 are estimated to be $1.5 million for 2016, $1.0 million for 2017, $0.2 million in 2018 and less than $0.1 million for 2019. The summary of the activity and status of the Company’s stock option awards for the year ended December 31, 2015 is as follows: (In thousands, except per share amounts) Shares Weighted Average Exercise Price per Share Weighted Average Remaining Contractual Term Aggregate Intrinsic Value Stock options outstanding at January 1, 2015 1,583 $ 19.09 Granted during the period 261 6.00 Exercised during the period 1 0.58 Forfeited/expired during the period (298 ) 21.13 Stock options outstanding at December 31, 2015 1,547 $ 16.50 6.5 $ — Exercisable at December 31, 2015 933 $ 20.19 5.4 $ — Total expected to vest at December 31, 2015 552 $ 12.10 The weighted average grant date fair value per share of stock options granted during fiscal years 2015 , 2014 and 2013 was $1.72 , $1.02 and $0.71 , respectively. The total intrinsic value of options exercised during fiscal year 2015 and 2014 was an immaterial amount, with $0.1 million during fiscal year 2013 . The total fair value of options that vested during fiscal years 2015 , 2014 and 2013 was $0.6 million , $1.5 million and $1.6 million , respectively. As of December 31, 2015 , there was approximately $0.5 million of total unrecognized compensation cost related to unvested stock options, which is expected to be recognized over a weighted average period of 2.6 years. The summary of the activity and status of the Company’s restricted stock awards for the year ended December 31, 2015 is as follows: (In thousands, except per share amounts) Shares Weighted Average Grant Date Fair Value per Share Restricted stock awards outstanding at January 1, 2015 245 $ 14.93 Granted during the period 503 5.37 Vested during the period (136 ) 13.40 Forfeited during the period (21 ) 11.28 Restricted stock awards outstanding at December 31, 2015 591 $ 7.30 As of December 31, 2015 , there was $1.9 million of total unrecognized compensation cost related to unvested restricted stock awards, which is expected to be recognized over a weighted average period of 1.9 years. The fair value of the restricted stock award is equal to the market value of common stock on the date of grant. The summary of the activity and status of the Company’s performance stock unit awards for the year ended December 31, 2015 is as follows: (In thousands, except per share amounts) Shares Weighted Average Grant Fair Value per Share Performance stock units outstanding at January 1, 2015 99 $ 11.24 Granted during the period 28 7.33 Vested during the period (47 ) 12.78 Forfeited during the period (10 ) 11.22 Performance stock units outstanding at December 31, 2015 70 $ 8.62 At December 31, 2015 , there was $0.3 million of total unrecognized compensation cost related to unvested PSUs, which is expected to be recognized over a weighted average period of 1.5 years . The fair value of the PSU is estimated at the grant date using a Monte Carlo simulation model. In addition to the Equity Incentive Plans discussed above, the Company has an employee stock purchase plan, which commenced in July 2006 with 100,000 shares available. Shares purchased under this plan have been issued from the treasury stock balance. If treasury shares are not available, new common shares have been issued for purchases under this plan. Shares are priced at 85% of the closing price on the last trading day of the month and settlement is done semi-annually. During fiscal years 2015 , 2014 and 2013 , 7,814 shares, 4,669 shares and 6,183 shares, respectively, were issued under the employee stock purchase plan. Compensation expense associated with the employee stock purchase plan for fiscal years 2015 , 2014 and 2013 was immaterial.</t>
  </si>
  <si>
    <t>Income Taxes</t>
  </si>
  <si>
    <t>Income Tax Disclosure [Abstract]</t>
  </si>
  <si>
    <t>Income Taxes The components of income tax expense from continuing operations are as follows for the years ended December 31, 2015 , 2014 and 2013 : (In thousands) 2015 2014 2013 Current tax expense: Federal $ 466 $ 508 $ 1,159 State 865 359 560 1,331 867 1,719 Deferred tax expense: Federal 1,452 412 12,002 State (596 ) (532 ) 2,406 856 (120 ) 14,408 $ 2,187 $ 747 $ 16,127 Total income tax expense was different than an amount computed by applying the graduated statutory federal income tax rates to income before taxes. The reasons for the differences are as follows for the years ended December 31, 2015 , 2014 and 2013 : (In thousands) 2015 2014 2013 Computed tax expense at statutory federal rate of 35% $ 369 $ 1,375 $ 13,936 Nondeductible merger expenses 1,313 — — Equity-based compensation 444 (364 ) — Nondeductible compensation 47 87 273 Noncontrolling interests (409 ) (514 ) (721 ) State income taxes, net of federal income tax benefit 175 112 1,928 Other 248 51 711 $ 2,187 $ 747 $ 16,127 During 2015 , the Company recognized $0.4 million of tax expense related to equity-based compensation shortfalls in net income from continuing operations. In 2014, the Company recognized the benefit of $0.4 million of equity-based compensation deductions in continuing operations that previously were not recognizable under ASC 718. In addition, during 2014 and 2013 , the Company recognized a tax expense of approximately $1.0 million and $0.7 million , respectively, in stockholders’ equity associated with equity-based compensation. Deferred tax assets are not recognized for net operating loss carry-forwards resulting from excess benefits related to equity compensation. During 2015 , 2014 and 2013 , the Company recognized a tax expense of $1.2 million , $5.0 million and $3.5 million , respectively, in accumulated other comprehensive loss associated with the adjustments to various employee benefit plan liabilities in accordance with ASC 715. Income tax expense (benefit) allocated to other items was as follows for the years ended December 31, 2015, 2014 and 2013: (In thousands) 2015 2014 2013 Discontinued operations $ (6,880 ) $ (33,641 ) $ 2,417 Net deferred income tax assets and liabilities consist of the following components as of December 31, 2015 and 2014 : (In thousands) 2015 2014 Deferred income tax assets Retirement benefits other than pension $ 1,294 $ 1,232 Pension and related plans 6,256 7,158 Net operating loss 33,908 46,264 Accrued expenses 3,746 3,548 Other 4,160 3,153 49,364 61,355 Deferred income tax liabilities Property and equipment 44,234 45,011 Intangible assets 883 1,009 Licenses 13,782 13,660 58,899 59,680 Deferred income tax asset (liability), net $ (9,535 ) $ 1,675 The Company has certain Federal prior year unused NOLs, including certain built-in losses that are subject to limitations imposed by the Internal Revenue Code of 1986, as amended (“IRC”) Section 382. These prior year NOLs are subject to an adjusted annual maximum limit (the “IRC 382 Limit”) of approximately $8.9 million . Based on the IRC 382 Limit, the Company expects that $85.4 million of these prior year NOLs will be available to the Company as follows: $8.9 million in 2016 through 2024, $4.9 million in 2025 and $0.4 million in 2026. The Company also has certain state NOLs that will be available to the Company substantially similar to the Federal NOLs. The Company believes that it is more likely than not that its results of future operations will generate sufficient taxable income to realize the deferred tax assets. The Company recognizes interest related to unrecognized income tax benefits (“UTBs”) in interest expense and penalties on UTBs in income tax expense. The Company did not have any UTBs as of December 31, 2015 and 2014 . While the Company believes it has adequately provided for all tax positions, amounts asserted by taxing authorities could be greater than its accrued position. Accordingly, additional provisions could be recorded in the future as revised estimates are made or the underlying matters are settled or otherwise resolved. In general, the tax years that remain open and subject to federal and state audit examinations are 2012-2015, respectively.</t>
  </si>
  <si>
    <t>Pension Plans and Other Postretirement Benefits</t>
  </si>
  <si>
    <t>Compensation and Retirement Disclosure [Abstract]</t>
  </si>
  <si>
    <t>Pension Plans and Other Postretirement Benefits The Company sponsors several qualified and nonqualified pension plans and other postretirement benefit plans for its employees. The following tables provide a reconciliation of the changes in the qualified plans’ benefit obligations and fair value of assets and a statement of the funded status as of and for the years ended December 31, 2015 and 2014 , and the classification of amounts recognized in the consolidated balance sheets: Defined Benefit Pension Plan Other Postretirement Benefit Plans (In thousands) 2015 2014 2015 2014 Change in benefit obligations: Benefit obligations, beginning of period $ 38,282 $ 27,774 $ 3,111 $ 1,980 Service cost — — 47 40 Interest cost 1,519 1,375 126 98 Actuarial (gain) loss (4,095 ) 10,135 56 805 Benefits paid, net (1,963 ) (1,002 ) (119 ) (26 ) Benefit obligations transferred — — — 214 Benefit obligations, end of period $ 33,743 $ 38,282 $ 3,221 $ 3,111 Change in plan assets: Fair value of plan assets, beginning of period $ 24,718 $ 24,610 $ — $ — Actual return on plan assets (127 ) 1,148 — — Employer contributions — — 192 102 Benefits paid (2,021 ) (1,040 ) (192 ) (102 ) Fair value of plan assets, end of period $ 22,570 $ 24,718 $ — $ — Funded status: Total liability, end of period $ (11,173 ) $ (13,564 ) $ (3,221 ) $ (3,111 ) The accumulated benefit obligation for the defined benefit pension plan at December 31, 2015 and 2014 was $33.7 million and $38.3 million , respectively. The accumulated benefit obligation represents the present value of pension benefits based on service and salary earned to date. The defined benefit plan was frozen for future benefit accruals as of December 31, 2012. Accordingly, the accumulated benefit obligation is equal to the projected benefit obligation. The following table provides the components of net periodic benefit cost for the plans for the years ended December 31, 2015 , 2014 and 2013 : Defined Benefit Pension Plan Other Postretirement Benefit Plans (In thousands) 2015 2014 2013 2015 2014 2013 Components of net periodic benefit cost: Service cost $ — $ — $ — $ 47 $ 40 $ 54 Interest cost 1,519 1,375 1,325 153 122 78 Recognized net actuarial loss 523 — 131 192 102 16 Expected return on plan assets (1,770 ) (1,886 ) (1,595 ) — — — Net periodic benefit cost $ 272 $ (511 ) $ (139 ) $ 392 $ 264 $ 148 Prior service costs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 Unrecognized actuarial (gains)/losses in 2015 were $(2.1) million and $0.1 million for the defined benefit pension plan and the other postretirement benefit plans, respectively. The total amount of unrecognized actuarial (gain)/loss recorded in accumulated other comprehensive loss at December 31, 2015 related to these respective plans was $4.4 million , net of a $(2.7) million deferred tax asset, and $0.7 million , net of a $(0.5) million deferred tax asset. The total amount reclassified out of accumulated other comprehensive loss related to actuarial losses from the defined benefit plans was $0.2 million , $0.1 million , and $0.3 million for the three years ended December 31, 2015 , 2014 , and 2013 , respectively, all of which has been reclassified to cost of services, customer operations, and corporate operations on the consolidated statement of operations for the respective periods. The assumptions used in the measurements of the Company’s benefit obligations at December 31, 2015 and 2014 are shown in the following table: Defined Benefit Pension Plan Other Postretirement Benefit Plans 2015 2014 2015 2014 Discount rate 4.35 % 4.00 % 4.35 % 4.10 % The assumptions used in the measurements of the Company’s net cost for the consolidated statement of operations for the years ended December 31, 2015 , 2014 and 2013 are: Defined Benefit Pension Plan Other Postretirement Benefit Plans 2015 2014 2013 2015 2014 2013 Discount rate 4.00 % 5.00 % 4.15 % 4.10 % 5.00 % 4.15 % Expected return on plan assets 6.75 % 7.25 % 7.75 % — — — Rate of compensation increase — — — — — — The Company reviews the assumptions noted in the above table annually or more frequently to reflect anticipated future changes in the underlying economic factors used to determine these assumptions. The discount rates assumed reflect the rate at which the Company could invest in high quality corporate bonds in order to settle future obligations. In doing so, the Company utilizes a Citigroup Pension Discount Curve applied against the Company’s estimated defined benefit payments to derive a blended rate. The Citigroup Pension Discount Curve is derived from over 350 Aa rated corporate bonds. The Company also compares this to a Moody’s ten-year Aa rated bond index for reasonableness. In 2014, the Company adopted updated mortality tables published by the Society of Actuaries that predict increasing life expectancies in the United States. Additionally, the Company updated the discount rate as discussed above. Mortality and discount rate changes increased the benefit obligations approximately $2.4 million and $7.1 million , respectively, as of December 31, 2014. For measurement purposes, a 8.0% annual rate of increase in the per capita cost of covered health care benefits was assumed for 2016 for the obligation as of December 31, 2015 . The rate was assumed to decrease one-half percent per year to a rate of 5.0 % for 2022 and remain at that level thereafter. Assumed health care cost trend rates may have a significant effect on the amounts reported for the health care plans. The effect of a 1% change on the medical trend rate per future year, while holding all other assumptions constant, to the service and interest cost components of net periodic postretirement health care benefit costs and accumulated postretirement benefit obligation would be a $0.1 million increase and a $0.6 million increase, respectively, for a 1% increase in medical trend rate and a $0.1 million decrease and a $0.5 million decrease, respectively, for a 1% decrease in medical trend rate. In developing the expected long-term rate of return assumption for the assets of the Defined Benefit Pension Plan, the Company evaluated input from its third-party pension plan administrator, including its review of asset class return expectations and long-term inflation assumptions. The Company also considered the related historical ten-year average asset return at December 31, 2015 as well as considered input from its third-party pension plan asset managers. The weighted average actual asset allocations by asset category as of December 31, 2015 and the fair value by asset category as of December 31, 2015 and 2014 were as follows: Actual Allocation as of Fair Value as of December 31, Asset Category (dollars in thousands) December 31, 2015 2015 2014 Large Cap Value 17 % $ 3,741 $ 4,082 Large Cap Blend 10 % 2,179 2,347 Large Growth 16 % 3,706 4,061 Mid Cap Blend 9 % 2,036 2,246 Small Cap Blend 5 % 1,088 1,348 Foreign Stock – Large Cap 20 % 4,535 4,778 Bond 19 % 4,358 4,849 Cash and cash equivalents 4 % 927 1,007 Total 100 % $ 22,570 $ 24,718 The actual and target allocation for plan assets is broadly defined and measured as follows: Asset Category Actual Target Equity securities 77 % 65-75% Bond securities and cash equivalents 23 % 25-35% Total 100 % 100 % It is the Company’s policy to invest pension plan assets in a diversified portfolio consisting of an array of asset classes. The investment risk of the assets is limited by appropriate diversification both within and between asset classes. The assets are primarily invested in investment funds that invest in a broad mix of publicly traded equities, bonds and cash equivalents (and fair value is based on quoted market prices (“Level 1” input)). The allocation between equity and bonds is reset quarterly to the target allocations. Updates to the allocation are considered in the normal course and changes may be made when appropriate. The bond holdings consist of two bond funds split relatively evenly between these funds at December 31, 2015 and 2014 . The maximum holdings of any one asset within these funds is under 4% of this fund and thus is well under 1% of the total portfolio. At December 31, 2015 , the Company believes that there are no material concentrations of risk within the portfolio of plan assets. The assumed long-term return noted above is the target long-term return. Overall return, risk adjusted return, and management fees are assessed against a peer group and benchmark indices. There are minimum performance standards that must be attained within the investment portfolio. Reporting on asset performance is provided quarterly and review meetings are held semi-annually. In addition to normal rebalancing to maintain an adequate cash reserve, projected cash flow needs of the plan are reviewed at least annually to ensure liquidity is properly managed. The Company does not expect to contribute to the pension plan in 2016 . The Company expects the net periodic benefit cost for the defined benefit pension plan in 2016 to be $0.3 million and expects the periodic benefit cost for the other postretirement benefit plans in 2016 to be $0.3 million . The following estimated future pension benefit payments and other postretirement benefit plan payments which reflect expected future service, as appropriate, are expected to be paid in the years indicated: (In thousands) Defined Other 2016 $ 636 $ 87 2017 700 106 2018 720 99 2019 768 99 2020 868 100 Aggregate of next five years 6,219 746 Other Benefit Plans The Company also sponsors a supplemental executive retirement plan. This nonqualified plan, which has no plan assets, was closed to new participants in 2003. The projected benefit obligation of this nonqualified plan was $7.8 million and $8.3 million at December 31, 2015 and 2014 , respectively. The total expense recognized related to this plan was $0.3 million for the year ended December 31, 2015 and $0.4 million for the years ended December 31, 2014 and 2013 . The Company recognized $0.1 million of expense from previously unrecognized loss related to the supplemental executive retirement plan for each of the years ended December 31, 2015 , 2014 and 2013 . Unrecognized actuarial (gain) loss was $(0.3) million and $1.2 million in 2015 and 2014 , respectively. The total balance of unrecognized actuarial losses recorded in accumulated other comprehensive loss at December 31, 2015 and 2014 related to this plan was $2.1 million , net of a $1.3 million deferred tax asset, and $2.3 million , net of a $1.5 million deferred tax asset, respectively. The total expense to be recognized in 2016 for the nonqualified pension plan is approximately $0.4 million and the estimated payments are expected to be approximately $0.5 million . Estimated future benefit payments are expected to be paid in the years indicated: $0.5 million annually for each of the years 2016 through 2020 and $2.5 million in aggregate for the years 2021 through 2025. The Company also sponsors a contributory defined contribution plan under IRC Section 401(k) for substantially all employees. The Company’s matching contributions to this plan were $1.0 million , $1.2 million and $1.1 million for the years ended December 31, 2015, 2014 and 2013 , respectively. The Company’s policy during these periods was to make matching contributions in shares of the Company’s common stock. All of the matching contributions for 2015 , 2014 and 2013 represented equity contributions.</t>
  </si>
  <si>
    <t>Strategic Network Alliance</t>
  </si>
  <si>
    <t>Stategic Network Alliance [Abstract]</t>
  </si>
  <si>
    <t>Strategic Network Alliance The Company provides PCS services and has contracted to provide LTE Services on a wholesale basis to other wireless communication providers, most notably through the SNA with Sprint in which the Company is the exclusive PCS/LTE service provider in the Company’s western Virginia and West Virginia service area (“SNA service area”) for all Sprint Code Division Multiple Access (“CDMA”) and LTE wireless customers. In May 2014 the parties entered into an amended agreement to extend the SNA. Pursuant to the terms of the SNA, the Company is required to upgrade its network in the SNA service area to provide LTE Services. As part of the amendment, the Company leases spectrum, on a non-cash basis, from Sprint in order to enhance the PCS/LTE services. The non-cash consideration attributable to the leased spectrum is approximately $4.9 million per year. The lease expense is recognized over the term of the lease and recorded within cost of services, with the offsetting consideration recorded within wholesale and other revenue. Additionally, the amended SNA provides the Company access to Sprint’s nationwide 3G and 4G LTE network at rates that are reciprocal to rates paid by Sprint under the amended SNA. The amended SNA provides that a portion of the amount paid by Sprint thereunder is fixed. The billable fixed fee element of the agreement was reduced pursuant to the amended SNA on August 1, 2015 and again on January 1, 2016. Additional annual reductions will occur on January 1 of each year. The Company accounts for this fixed fee portion of the revenue earned from the SNA revenue on a straight line basis over the term of the agreement. In addition, these reductions are subject to further upward or downward resets in the fixed fee element. These resets, if any, will be recognized in the period in which it occurs. The Company generated 37.8% , 41.3% and 46.6% of its revenue from the SNA for the years ended December 31, 2015 , 2014 and 2013 , respectively. Revenues under the SNA have an effective minimum amount of $9.3 million per month subject to annual adjustments. In September 2013 the Company reached a settlement with Sprint over the disputes related to the SNA. The settlement resolved the open disputes under the SNA, including the data rate reset dispute that began in the fourth quarter 2011 and the unrelated historical billing disputes that were asserted by Sprint in the third quarter 2012. In connection with the settlement, the Company recognized an additional $9.6 million in Operating Income, consisting of a $9.0 million increase in revenue (primarily related to a reversal of the previously disclosed accrual) and a $0.6 million decrease in cost of services, for the year ended December 31, 2013.</t>
  </si>
  <si>
    <t>Commitments And Contingencies</t>
  </si>
  <si>
    <t>Commitments and Contingencies Disclosure [Abstract]</t>
  </si>
  <si>
    <t>Commitments and Contingencies Commitments The Company has various contractual obligations such as purchase commitments and other executory contracts, which may affect its financial condition, but are not recognized as liabilities in its consolidated financial statements. The Company is contractually committed to acquire handsets, network equipment and make certain minimum lease payments for the use of property under operating lease agreements for administrative office space, retail space, tower space and equipment, certain of which have renewal options. The leases for retail and tower space have initial lease periods of one to thirty year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 The Company’s minimum lease term for most leases includes the initial non-cancelable term plus at least one renewal period, as the exercise of the related renewal option or options based on the premise that failure to renew the leases imposes an economic penalty on the Company in such amount that a renewal appears to be reasonably assured. The Company’s cell site leases generally provide for an initial non-cancelable term of 5 to 7 years with three renewal options of 5 years each. For leases with an initial term of 10 years or greater, the Company includes only the initial lease term. Leasehold improvements are depreciated over the shorter of the assets’ useful life or the lease term, including renewal option periods that are reasonably assured. Rent expense for all operating leases for the years ended December 31, 2015 , 2014 and 2013 was $28.5 million , $24.1 million and $23.7 million , respectively. The following table summarizes the Company’s contractual commitments for future minimum lease payments under non-cancelable operating leases, and commercial commitments for network capital expenditures, handset equipment and other materials to support its operations, at December 31, 2015 : Operating Purchase (In thousands) Leases Commitments Total 2016 $ 15,250 $ 83,432 $ 98,682 2017 14,069 — 14,069 2018 13,153 — 13,153 2019 12,340 — 12,340 2020 10,963 — 10,963 Thereafter 51,520 — 51,520 $ 117,295 $ 83,432 $ 200,727 The Company has assigned certain leases with lease terms expiring on various dates through 2029 to various third parties. Although the Company is not a guarantor under these leases, it remains secondarily liable for the lease payments for which it was responsible as the original lessee. The maximum potential liability for future rental payments the Company could be required to make under these leases at December 31, 2015 was $1.7 million . The Company does not believe it is probable that it would be required to make any lease payments resulting from its secondary liability for these leases therefore, no liability has been recorded. Reserve for Contingencies On occasion, the Company makes claims or receives disputes related to its billings to other carriers, including billings under the SNA agreement, for access to the Company’s network. These disputes may involve amounts which, if resolved unfavorably to the Company, could have a material effect on the Company’s financial statements. The Company does not recognize revenue related to such matters until the period that it is reasonably assured of the collection of these claims. In the event that a claim is made related to revenues previously recognized, the Company assesses the validity of the claim and adjusts the amount of revenue recognized to the extent that the claim adjustment is considered probable and reasonably estimable. The Company periodically disputes network access charges it is assessed by other companies with which the Company interconnects, and is involved in other disputes, claims, either asserted or unasserted, and legal and tax proceedings and filings arising from normal business activities. While the outcome of such matters is currently not determinable, and it is reasonably possible that the cost to resolve such matters could be material, management believes that adequate provision for any probable and reasonably estimable losses has been made in the Company’s unaudited condensed consolidated financial statements. In addition, on August 24, 2015, Mr. Marvin Westen and Mr. Paul Sekerak, each filed a purported class action complaint relating to the Merger in the Court of Chancery of the State of Delaware. The Company cannot presently determine the ultimate resolution of this matter nor can it reasonably estimate the range of possible losses.</t>
  </si>
  <si>
    <t>Quarterly Financial Summary</t>
  </si>
  <si>
    <t>Quarterly Financial Data [Abstract]</t>
  </si>
  <si>
    <t>QUARTERLY FINANCIAL SUMMARY (Unaudited) Fiscal Year 2015 First Second Third Fourth (In thousands, except per share amounts) Quarter Quarter Quarter Quarter Operating Revenues $ 95,311 $ 91,388 $ 88,346 $ 87,595 Operating Income (Loss) 19,802 9,568 2,617 (426 ) Income (Loss) from Continuing Operations (1) 7,038 1,095 (4,228 ) (5,040 ) Income (Loss) from Discontinued Operations 8,249 787 (4,498 ) (14,441 ) Net Income (Loss) Attributable to NTELOS Holdings Corp. (1) 14,796 1,610 (8,963 ) (19,649 ) Earnings (Loss) per Share Attributable to NTELOS Holdings Corp. (3) Basic earnings (loss) per common share from continuing operations $ 0.29 $ 0.04 $ (0.21 ) $ (0.24 ) Basic earnings (loss) per common share from discontinued operations 0.39 0.03 (0.21 ) (0.68 ) Basic earnings (loss) per common share $ 0.68 $ 0.07 $ (0.42 ) $ (0.92 ) Diluted earnings (loss) per common share from continuing operations $ 0.27 $ 0.04 $ (0.21 ) $ (0.24 ) Diluted earnings (loss) per common share from discontinued operations 0.37 0.03 (0.21 ) (0.68 ) Diluted earnings (loss) per common share $ 0.64 $ 0.07 $ (0.42 ) $ (0.92 ) Fiscal Year 2014 First Second Third Fourth Quarter Quarter Quarter Quarter Operating Revenues $ 89,166 $ 86,125 $ 88,191 $ 96,652 Operating Income 12,635 10,232 10,064 4,811 Income (Loss) from Continuing Operations (2) 2,394 1,316 1,248 (1,775 ) Income (Loss) from Discontinued Operations (672 ) (457 ) (92 ) (54,128 ) Net Income (Loss) Attributable to NTELOS Holdings Corp. (2) 1,286 484 804 (56,208 ) Earnings (Loss) per Share Attributable to NTELOS Holdings Corp. (3) Basic earnings (loss) per common share from continuing operations $ 0.09 $ 0.05 $ 0.04 $ (0.10 ) Basic earnings (loss) per common share from discontinued operations (0.03 ) (0.03 ) — (2.56 ) Basic earnings (loss) per common share $ 0.06 $ 0.02 $ 0.04 $ (2.66 ) Diluted earnings (loss) per common share from continuing operations $ 0.09 $ 0.04 $ 0.04 $ (0.10 ) Diluted earnings (loss) per common share from discontinued operations 0.03 (0.02 ) — (2.56 ) Diluted earnings (loss) per common share $ 0.06 $ 0.02 $ 0.04 $ (2.66 ) (1) Results for the fourth quarter of fiscal year 2015 include decreased retail revenue due to continued adoption of lower rate plans and EIP service plan discounts and increased network costs to support additional capacity for our 4G LTE expansion. (2) Results for the fourth quarter of fiscal year 2014 include increased equipment revenue from EIP and the impairment and restructuring costs associated with the sale of the spectrum and the wind down of our operations in our Eastern Markets. (3) Per share amounts may not agree to annual amounts due to rounding.</t>
  </si>
  <si>
    <t>Equipment Installment Plan Receivable Equipment Installment Plan (Notes)</t>
  </si>
  <si>
    <t>Equipment Plan Receivable Text Block [Abstract]</t>
  </si>
  <si>
    <t>Financing Receivables [Text Block]</t>
  </si>
  <si>
    <t>Note 6. Equipment Installment Plan Receivables EIP subscribers pay for their devices in installments over a 24-month period. At the time of an installment sale, the Company imputes interest on the installment receivable using current market interest rate estimates along with other inputs such as historical and expected credit losses and credit quality of its EIP base. The imputed interest is recorded as a reduction to equipment revenue and as a reduction to the face amount of the related receivable. Interest income is recognized over the term of the installment contract as interest income presented net of interest expense. The Company's imputed interest rate has ranged from approximately 5% to 10% . Additionally, the customer has the right to trade in their original device after a specified period of time for a new device and have the remaining unpaid balance satisfied. This trade-in right is measured at the estimated fair value of the device being traded in based on current trade-in values and the timing of the trade-in. The trade-in right is recorded as a reduction to the equipment revenue at the time of sale with a corresponding increase in liabilities. As of December 31, 2015 and December 31, 2014, the liability associated with this trade-in right was $4.7 million and $1.4 million , respectively, and is reflected in Advanced billings and customer deposits and Other Long-Term Liabilities on the consolidated balance sheets. There was $4.4 million and $0.4 million of billed EIP receivables included in the Company's subscriber accounts receivable as of December 31, 2015 and 2014, respectively. The following table summarizes the remaining unbilled EIP receivables at December 31, 2015 and 2014: (In thousands) December 31, 2015 December 31, 2014 EIP receivables, gross $ 37,898 $ 13,369 Deferred interest (2,764 ) (675 ) EIP receivables, net of deferred interest 35,134 12,694 Allowance for credit losses (2,324 ) (650 ) EIP receivables, net $ 32,810 $ 12,044 Classified on the consolidated balance sheet as: Accounts receivable, net $ 22,291 $ 5,252 Deferred Charges and Other assets 10,519 6,792 EIP receivables, net $ 32,810 $ 12,044</t>
  </si>
  <si>
    <t>Restructuring Charges Restructuring (Notes)</t>
  </si>
  <si>
    <t>Restructuring and Related Activities [Abstract]</t>
  </si>
  <si>
    <t>Restructuring and Related Activities Disclosure [Text Block]</t>
  </si>
  <si>
    <t>Restructuring Charges In 2014, the Company initiated a plan to reduce operating expenses. In conjunction, the Company established restructuring liabilities for employee separations, lease abandonments, operating lease terminations, and other related costs, which are recorded in current liabilities in the Consolidated Balance Sheet. A summary of the restructuring liabilities is presented below: (In thousands) Employee Separation Contract Terminations Other Total Cumulative charges incurred as of December 31, 2015 $ 3,063 $ 327 $ 79 $ 3,469 Balance as of December 31, 2013 $ — $ — $ — $ — Charges 982 — — 982 Utilization (32 ) — — (32 ) Balances as of December 31, 2014 $ 950 $ — $ — $ 950 Charges 2,081 327 79 2,487 Utilization (2,671 ) (76 ) (79 ) (2,826 ) Balances as of December 31, 2015 $ 360 $ 251 $ — $ 611 Employee separation costs for certain corporate employees consist of severance to be paid in accordance with the Company’s written severance plan and certain management contracts. Severance payments are expected to be paid through 2016. Contract termination costs include lease abandonment costs and other termination costs for contractual obligations. Lease abandonment costs represent future minimum lease obligations, net of estimated sublease income. Other costs include legal fees paid during 2015. The Company does not anticipate any additional significant costs to be incurred as part of this restructuring plan.</t>
  </si>
  <si>
    <t>Significant Accounting Policies and Other Information (Policy)</t>
  </si>
  <si>
    <t>Basis of Presentation</t>
  </si>
  <si>
    <t xml:space="preserve">Basis of Presentation The accompanying consolidated financial statements have been prepared in accordance with Generally Accepted Accounting Principles in the United States (“GAAP”).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may differ from those estimates.</t>
  </si>
  <si>
    <t>Principles of Consolidation</t>
  </si>
  <si>
    <t>Principles of Consolidation The consolidated financial statements include the accounts of the Company and all of its wholly-owned subsidiaries and those limited liability corporations where the Company or certain of its subsidiaries, as managing member, exercises control. All significant intercompany accounts and transactions have been eliminated.</t>
  </si>
  <si>
    <t>Revenue Recognition</t>
  </si>
  <si>
    <t>Revenue Recognition The Company recognizes revenue when services are rendered or when products are delivered and functional, as applicable. Certain services of the Company are billed in advance for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 The Company earns retail and wholesale revenues by providing access to and usage of its networks. Retail and certain wholesale revenues are recognized as services are provided. In long term contracts certain fixed elements are required to be recognized on a straight-line basis over the term of the agreement. Revenues for equipment sales are recognized at the point of sale. Wireless handsets and other devices sold with service contracts are generally sold at prices below cost, based on the terms of the service contracts. The Company recognizes the entire cost of the handsets at the time of sale. The Company offers Equipment Installment Plan ("EIP"), which provides customers the option to pay for their devices over 24 months with no service contract. Additionally, after a specified period of time, customers have the right to trade in the original device for a new device and have the remaining unpaid balance satisfied. For customers that elect the EIP option, the Company recognizes revenue at the point of sale for the full retail price of the device, net of the estimated fair value of imputed interest and the estimated loss on trade-in. See Note 6 for additional information regarding EIP. The Company evaluates related transactions to determine whether they should be viewed as multiple deliverable arrangements, which impact revenue recognition. Multiple deliverable arrangements are presumed to be bundled transactions and the total consideration is measured and allocated to the separate units based on their relative selling price with certain limitations. The Company has determined that sales of handsets with service contracts related to these sales generated from Company-operated retail stores are multiple deliverable arrangements. Accordingly, substantially all of the nonrefundable activation fee revenues (as well as the associated direct costs) are allocated to the wireless handset and are recognized at the time of the sale, based on the fact that the handsets are generally sold below cost and thus appropriately allocated to the point of sale based on the relative selling price evaluation. However, revenue and certain associated direct costs for activations sold at third-party retail locations are deferred and amortized over the estimated life of the customer relationship as the Company is not a principal in the transaction to sell the handset and therefore any activation fees charged are fully attributable to the service revenues. The Company recognizes revenue in the period that persuasive evidence of an arrangement exists, delivery of the product has occurred or services have been rendered, it is able to determine the amount and when the collection of such amount is considered probable.</t>
  </si>
  <si>
    <t>Allowance for Doubtful Accounts</t>
  </si>
  <si>
    <t>Allowance for Doubtful Accounts The Company sells its PCS services and devices to individuals and commercial end-users and to other communication carriers. The Company has credit and collection policies to maximize collection of trade receivables and requires deposits on certain sales. The Company maintains an allowance for doubtful accounts based on historical results, current and expected trends and changes in credit policies. Management believes the allowance adequately covers all anticipated losses with respect to trade receivables and EIP sales. Actual credit losses could differ from such estimates. The Company includes bad debt expense in customer operations expense in the consolidated statements of operations.</t>
  </si>
  <si>
    <t>Inventories and Supplies</t>
  </si>
  <si>
    <t>Inventories and Supplies The Company’s inventories and supplies consist primarily of items held for resale such as devices and accessories. The Company values its inventory at the lower of cost or market. Inventory cost is computed on a currently adjusted standard cost basis (which approximates actual cost on a first-in, first-out basis). Market value is determined by reviewing current replacement cost, marketability and obsolescence.</t>
  </si>
  <si>
    <t>Long-Lived Asset Recovery</t>
  </si>
  <si>
    <t>Long-Lived Asset Recovery Long-lived assets comprise property, plant and equipment, intangible assets (including goodwill, radio spectrum licenses, customer relationships and trademarks) and long-term deferred charges. Long-lived assets, excluding goodwill and intangible assets with indefinite useful lives, are recorded at cost and reviewed for impairment whenever events or changes in circumstances indicate that the carrying amount should be evaluated pursuant to the subsequent measurement guidance described in Financial Accounting Standards Board (“FASB”) Accounting Standards Codification ("ASC") 360, Property, Plant and Equipment .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Depreciation of property, plant and equipment is calculated on a straight-line basis over the estimated useful lives of the assets, which the Company reviews and updates based on historical experiences and future expectations. Buildings are depreciated over a 50 -year life and leasehold improvements, which are categorized in land and buildings, are depreciated over the shorter of the estimated useful lives or the remaining lease terms. Network plant and equipment, which includes cell towers and site costs, and switch, cell site and other network equipment, are depreciated over various lives ranging from 5 to 17 years, with a weighted average life of approximately 10 years. Furniture, fixtures and other equipment are depreciated over various lives ranging from 2 to 18 years. The Company evaluates the appropriateness of estimated useful lives on at least an annual basis. Consideration is given to the trends in technological evolution and the telecommunications industry, the Company’s maintenance practices and the functional condition of long-lived assets in relation to the remaining estimated useful life of the asset. When necessary, adjustments are made to the applicable useful life of an asset class or depreciation is accelerated for assets that have been identified for retirement prior to the expiration of the original useful life.</t>
  </si>
  <si>
    <t>Goodwill and Indefinite-Lived Intangibles</t>
  </si>
  <si>
    <t xml:space="preserve">Goodwill and Indefinite-Lived Intangibles Goodwill and radio spectrum licenses are considered indefinite-lived intangible assets. Indefinite-lived intangible assets are not subject to amortization but are instead tested for impairment annually, on October 1, or more frequently if an event indicates that the asset might be impaired. Before employing detailed impairment testing, the Company first evaluates the likelihood of impairment by considering relevant qualitative factors that may have a significant bearing on fair value. If we determine that it is more likely than not that goodwill is impaired, we apply detailed testing methodologies. Otherwise, we conclude that no impairment exists. For detailed testing, the Company uses a two-step process to test for goodwill impairment. Step one requires a determination of the fair value of each of the reporting units and, to the extent that this fair value of the reporting unit exceeds its carrying value (including goodwill), the step two calculation of implied fair value of goodwill is not required and no impairment loss is recognized. In testing for goodwill impairment, the Company utilizes an analysis which allocates enterprise value to the reporting units. The radio spectrum licenses relate primarily to PCS licenses in the markets that we serve. The Company considers a number of valuation methods, including market based and the Greenfield cash flow method, in its impairment testing for these assets. </t>
  </si>
  <si>
    <t>Income Taxes Deferred income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nd liabilities are adjusted for the effects of changes in tax laws and rates on the date of enactment. The Company accrues interest and penalties related to unrecognized tax benefits in interest expense and income tax expense, respectively.</t>
  </si>
  <si>
    <t>Pension Benefits and Retirement Benefits Other Than Pensions</t>
  </si>
  <si>
    <t xml:space="preserve">Pension Benefits and Retirement Benefits Other Than Pensions NTELOS Inc. sponsors a non-contributory defined benefit pension plan (“Pension Plan”) covering all employees who meet eligibility requirements and were employed by NTELOS Inc. prior to October 1, 2003. The Pension Plan was closed to NTELOS Inc. employees hired on or after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Effective December 31, 2012, the Company froze future benefit accruals. In 2014, we adopted updated mortality tables published by the Society of Actuaries that predict increasing life expectancies in the United States. IRC Sections 412 and 430 and Sections 302 and 303 of the Employee Retirement Income Security Act of 1974, as amended establish minimum funding requirements for defined benefit pension plans. The minimum required contribution is generally equal to the target normal cost plus the shortfall amortization installments for the current plan year and each of the six preceding plan years less any calculated credit balance. If plan assets (less calculated credits) are equal to or exceed the funding target, the minimum required contribution is the target normal cost reduced by the excess funding, but not below zero. The Company’s policy is to make contributions to stay at or above the threshold required in order to prevent benefit restrictions and related additional notice requirements and is intended to provide not only for benefits based on service to date, but also for those expected to be earned in the future. Also, NTELOS Inc. has nonqualified pension plans that are accounted for similar to its Pension Plan. NTELOS Inc. provides certain health care and life benefits for retired employees that meet eligibility requirements. The Company has two qualified nonpension postretirement benefit plans. The health care plan is contributory, with participants’ contributions adjusted annually. The life insurance plan also is contributory. These obligations, along with all of the pension plans and other postretirement benefit plans, are NTELOS Inc. obligations assumed by the Company. Eligibility for the life insurance plan is restricted to active pension participants age 50-64 as of January 5, 1994. Neither plan is eligible to employees hired after April 1993. The accounting for the plans anticipates that the Company will maintain a consistent level of cost sharing for the benefits with the retirees. The Company’s share of the projected costs of benefits that will be paid after retirement is generally being accrued by charges to expense over the eligible employees’ service periods to the dates they are fully eligible for benefits. NTELOS Inc. also sponsors a contributory defined contribution plan under IRC Section 401(k) for substantially all employees. The Company’s policy is to match 100% of each participant’s annual contributions for contributions up to 1% of each participant’s annual compensation and 50% of each participant’s annual contributions up to an additional 5% of each participant’s annual compensation. Company contributions vest after two years of service. Effective June 1, 2009, the Company began funding its 401(k) matching contributions in shares of the Company’s common stock. Further information regarding these plans is provided in Note 15 of the Notes to Consolidated Financial Statements included in this Annual Report on Form 10-K. </t>
  </si>
  <si>
    <t>Recent Accounting Pronouncements</t>
  </si>
  <si>
    <t>Recent Accounting Pronouncements In April 2014, the Financial Accounting Standards Board (“FASB”) issued Accounting Standards Update (“ASU”) 2014-08, Reporting of Discontinued Operations and Disclosures of Disposals of Components of an Entity , which changes the criteria for determining which disposals can be presented as discontinued operations and modifies related disclosure requirements. The guidance is effective prospectively for fiscal years and interim reporting periods within those years beginning after December 15, 2014, with early adoption permitted for transactions that have not been reported in financial statements previously issued or available for issuance. The standard was effective for the Company's fiscal year beginning January 1, 2015 and has been applied to the November 15, 2015 discontinuation of our Eastern Markets operations and all prior periods have been recast to reflect this adoption. See Note 3 for additional information and required disclosures. In May 2014, FASB issued ASU 2014-09, Revenue from Contracts with Customers (Topic 606) . This ASU provides a framework that replaces the existing revenue recognition guidance and is intended to improve the financial reporting requirements. The guidance is effective for public business entities for fiscal years beginning after December 15, 2017, and interim periods within those years, with early adoption being prohibited. The Company is currently in the process of evaluating the impact of adoption of the ASU on its financial statements. In August 2014, FASB issued ASU 2014-15, Disclosure of Uncertainties about an Entity’s Ability to Continue as a Going Concern , which requires management to assess an entity’s ability to continue as a going concern and to provide related footnote disclosures in certain circumstances. The guidance is effective for annual reporting periods ending after December 15, 2016, with early adoption permitted. The adoption of this guidance is not expected to have a material effect on the Company’s financial position or results of operations. In April 2015,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5, with early adoption permitted. The guidance will be applied retrospectively to each period presented. The Company is currently in the process of evaluating the impact of adoption of the ASU on its financial statements. In April 2015, FASB issued ASU 2015-05, Customer’s Accounting for Fees Paid in a Cloud Computing Arrangement, which provides additional guidance regarding cloud computing arrangements. The guidance requires registrants to account for a cloud computing arrangement that includes a software license element consistent with the acquisition of other software licenses. Cloud computing arrangement without software licenses are to be accounted for as a service contract. This guidance is effective for fiscal years and interim periods beginning after December 15, 2015. The adoption of this guidance is not expected to have a material effect on the Company’s financial position or results of operations. In July 2015, FASB issued ASU 2015-11, Inventory: Simplifying the Measurement of Inventory, which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This guidance is effective for fiscal years and interim periods beginning after December 15, 2016. The Company is currently in the process of evaluating the impact of adoption of the ASU on its financial statements. In November 2015, the FASB issued ASU 2015-17, Income Taxes (Topic 740): Balance Sheet Classification of Deferred Taxes , which requires that all deferred tax liabilities and assets be classified as noncurrent in the balance sheet effective for annual periods beginning after December 15, 2016, with early adoption permitted, and may be applied either prospectively or retrospectively. We have adopted this guidance retrospectively as of December 31, 2015. The Consolidated Balance Sheet for the year ended December 31, 2014 has been restated to reflect this change in accounting principle and reclass of $22.8 million of "Deferred income taxes" from current to non-current. In February 2016, the FASB issued ASU No. 2016-02, Leases , which requires lessees to recognize assets and liabilities for most leases and would change certain aspects of current lease accounting, among other things. The guidance is effective for annual and interim periods beginning after December 15, 2018, with early adoption permitted. The Company is currently in the process of evaluating the impact of adoption of the ASU on its financial statements.</t>
  </si>
  <si>
    <t>Cash The Company’s cash was held in market rate savings accounts and non-interest bearing deposit accounts. The total held in the market rate savings accounts at December 31, 2015 and 2014 was $39.7 million and $28.5 million , respectively. The remaining $33.0 million and $45.0 million of cash at December 31, 2015 and 2014 , respectively, was held in non-interest bearing deposit accounts.</t>
  </si>
  <si>
    <t>Restricted Cash The Company is eligible to receive up to $5.0 million in connection with its winning bid in the Connect America Fund's Mobility Fund Phase I Auction ("Auction 901"). Pursuant to the terms of Auction 901, the Company was required to obtain a Letter of Credit (“LOC”) for the benefit of the Universal Service Administrative Company (“USAC”) to cover each disbursement plus the amount of the performance default penalty ( 10% of the total eligible award). USAC may draw upon the LOC in the event the Company fails to demonstrate the required wireless service coverage by the applicable deadline in 2016. The Company obtained the first LOC in the amount of $2.2 million, representing the first disbursement of $1.7 million received in September 2013, plus the performance default penalty of $0.5 million. In accordance with the terms of the LOC, the Company deposited $2.2 million into a separate account at the issuing bank to serve as cash collateral. Such funds will be released when the LOC is terminated without being drawn upon by USAC.</t>
  </si>
  <si>
    <t>Accounting for Asset Retirement Obligations</t>
  </si>
  <si>
    <t xml:space="preserve">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Subsequent to the initial measurement of the asset retirement obligation, the obligation is adjusted at the end of each period to reflect the passage of time and changes in the estimated future cash flows underlying the obligation, if any. The Company enters into long-term leasing arrangements primarily for tower sites and retail stor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The following table indicates the changes to the Company’s asset retirement obligation liability, which is included in other long-term liabilities, for the years ended December 31, 2015 and 2014 : (In thousands) 2015 2014 Asset retirement obligations, beginning $ 19,236 $ 15,528 Net increases due to changes in, and timing of estimated future cash flows 438 2,901 Accretion of asset retirement obligations 1,111 807 Asset retirement obligations, ending $ 20,785 $ 19,236 The Company revised cost estimates used to determine the fair value of its asset retirement obligations resulting in an increase in the liability and related assets of $2.8 million at December 31, 2014. The Company recorded an immaterial amount in 2015. </t>
  </si>
  <si>
    <t>Advertising Costs</t>
  </si>
  <si>
    <t>Advertising Costs The Company expenses advertising costs and marketing production costs as incurred (included within customer operations expense in the consolidated statements of operations). Advertising costs for the years ended December 31, 2015 , 2014 and 2013 were $11.9 million , $11.8 million and $10.9 million , respectively.</t>
  </si>
  <si>
    <t>Significant Accounting Policies (Tables)</t>
  </si>
  <si>
    <t>Changes in Allowance For Doubtful Accounts</t>
  </si>
  <si>
    <t>Changes in the allowance for doubtful accounts for the years ended December 31, 2015 , 2014 and 2013 are summarized in the table below: Year Ended December 31, (3) (In thousands) 2015 2014 2013 Balance at beginning of year $ 4,608 $ 3,903 $ 2,934 Charged to operating expenses (1) 12,394 9,577 8,837 Deductions (2) (10,155 ) (8,872 ) (7,868 ) Balance at end of year $ 6,847 $ 4,608 $ 3,903 (1) Reflects provision for doubtful accounts, recorded in customer operations expense. (2) Reflects uncollectible accounts written off against the allowance, net of recoveries and credits issued to customers.</t>
  </si>
  <si>
    <t>Accrued Expenses and Other Current Liabilities</t>
  </si>
  <si>
    <t>Accrued Expenses and Other Current Liabilities Year Ended December 31, (In thousands) 2015 2014 Accrued payroll $ 5,010 $ 6,249 Accrued taxes 4,321 4,516 Other 8,672 9,490 Total $ 18,003 $ 20,255</t>
  </si>
  <si>
    <t>Discontinued Operations (Tables)</t>
  </si>
  <si>
    <t>Results Of Operations For Discontinued Operations [Table Text Block]</t>
  </si>
  <si>
    <t>Financial results for the years ended December 31, 2015, 2014 and 2013 reported as Income (loss) from discontinued operations, net of tax on the Condensed Consolidated Statements of Operations are as follows: Year Ended December 31, (In thousands) 2015 2014 2013 Operating Revenues Retail Revenue $ 49,189 $ 112,808 $ 119,381 Wholesale and other revenue 3,179 1,794 2,338 Equipment sales 1,340 13,098 10,397 Operating Revenues 53,708 127,700 132,116 Operating Expenses Cost of services 28,731 37,906 33,933 Cost of equipment sold 1,199 31,427 32,574 Customer operations 12,574 30,784 35,104 Corporate operations 1,805 4,806 6,113 Restructuring 26,830 2,681 — Impairment 117 87,853 — Depreciation and amortization 4,999 21,235 18,913 Gain on sale of assets (5,637 ) — — 70,618 216,692 126,637 Operating Income (Loss) (16,910 ) (88,992 ) 5,479 Other Income (Expense) Other income (expense), net 127 2 (11 ) 127 2 (11 ) Income (Loss) before Income Taxes (16,783 ) (88,990 ) 5,468 Income Taxes (Benefit) (6,880 ) (33,641 ) 2,417 Income (Loss) from Discontinued Operations $ (9,903 ) $ (55,349 ) $ 3,051 Assets and liabilities presented as discontinued operations as of December 31, 2015 and 2014 are as follows: (In thousands) December 31, 2015 December 31, 2014 Current Assets Accounts receivable, net $ 1,101 $ 9,070 Inventories and supplies — 319 Prepaid expenses 1,002 5,248 Other current assets 18 126 Total current assets from discontinued operations 2,121 14,763 Property plant and equipment — 23,893 Assets held for sale 1,733 59,954 Other non-current assets — 1,555 Total assets from discontinued operations $ 3,854 $ 100,165 Current Liabilities Current portion of long-term debt $ 55 $ 88 Accounts payable 6,003 411 Advance billings and customer deposits 115 4,848 Accrued expenses and other current liabilities 6,881 6,898 Total current liabilities from discontinued operations 13,054 12,245 Long-Term Debt 46 101 Other Long-Term Liabilities 789 27,628 Total liabilities from discontinued operations $ 13,889 $ 39,974 Following is selected operating and investing cash flow activity from discontinued operations included in Condensed Consolidated Statements of Cash Flows: Year Ended December 31, (In thousands) 2015 2014 2013 Depreciation and amortization $ 4,999 $ 21,235 $ 18,913 Impairment and other charges 117 87,853 — Bad debt expense 7,676 5,594 6,671 Restructuring payments 26,658 230 — Proceeds from sale of assets 62,838 — — Purchases of property, plant, and equipment 578 25,181 12,433</t>
  </si>
  <si>
    <t>Cash Flow, Operating Capital [Table Text Block]</t>
  </si>
  <si>
    <t>Following is selected operating and investing cash flow activity from discontinued operations included in Condensed Consolidated Statements of Cash Flows: Year Ended December 31, (In thousands) 2015 2014 2013 Depreciation and amortization $ 4,999 $ 21,235 $ 18,913 Impairment and other charges 117 87,853 — Bad debt expense 7,676 5,594 6,671 Restructuring payments 26,658 230 — Proceeds from sale of assets 62,838 — — Purchases of property, plant, and equipment 578 25,181 12,433</t>
  </si>
  <si>
    <t>Supplemental Financial Information (Tables)</t>
  </si>
  <si>
    <t>Asset Retirement Obligations</t>
  </si>
  <si>
    <t>The following table indicates the changes to the Company’s asset retirement obligation liability, which is included in other long-term liabilities, for the years ended December 31, 2015 and 2014 : (In thousands) 2015 2014 Asset retirement obligations, beginning $ 19,236 $ 15,528 Net increases due to changes in, and timing of estimated future cash flows 438 2,901 Accretion of asset retirement obligations 1,111 807 Asset retirement obligations, ending $ 20,785 $ 19,236</t>
  </si>
  <si>
    <t>Supplementary Disclosures Of Condensed Consolidated statements of Cash Flows (Tables)</t>
  </si>
  <si>
    <t>Supplementary Cash Flow Information</t>
  </si>
  <si>
    <t>The following information is presented as supplementary disclosures for the consolidated statements of cash flows for the years ended December 31, 2015 , 2014 and 2013 : Year Ended December 31, (In thousands) 2015 2014 2013 Cash payments for: Interest (net of amounts capitalized) $ 29,422 $ 34,891 $ 22,693 Income taxes 25,770 3,601 4,087 Cash received from income tax refunds 3,975 1,434 3,704 Supplemental investing and financing activities: Additions to property, plant and equipment included in accounts payable and other accrued liabilities 9,324 8,509 8,272 Borrowings under capital leases 67 562 380 Dividends declared not paid — — 9,221</t>
  </si>
  <si>
    <t>Property, Plan And Equipment (Tables)</t>
  </si>
  <si>
    <t>The components of property, plant and equipment, and the related accumulated depreciation, were as follows: (In thousands) December 31, 2015 December 31, 2014 Land and buildings $ 27,406 $ 27,560 Network plant and equipment 451,996 345,373 Furniture, fixtures and other equipment 95,095 88,492 574,497 461,425 Under construction 27,577 16,859 602,074 478,284 Less: accumulated depreciation 275,814 212,230 Property, plant and equipment, net $ 326,260 $ 266,054</t>
  </si>
  <si>
    <t>Intangible Assets (Tables)</t>
  </si>
  <si>
    <t>Schedule of Intangible Assets Subject to Amortization</t>
  </si>
  <si>
    <t>Customer relationships and trademarks are considered amortizable intangible assets. At December 31, 2015 and 2014 , customer relationships and trademarks were comprised of the following: December 31, 2015 December 31, 2014 (In thousands) Estimated Useful Life Gross Amount Accumulated Net Gross Amount Accumulated Net Customer relationship 17.5 years $ 36,900 $ (34,630 ) $ 2,270 $ 36,900 $ (34,305 ) $ 2,595 Trademarks 15 years 7,000 (4,978 ) 2,022 7,000 (4,511 ) 2,489 Total $ 43,900 $ (39,608 ) $ 4,292 $ 43,900 $ (38,816 ) $ 5,084</t>
  </si>
  <si>
    <t>Schedule of Expected Amortization Expense for the Next Five Years</t>
  </si>
  <si>
    <t>Amortization expense for the next five years is expected to be as follows: (In thousands) Customer Relationships Trademarks Total 2016 $ 324 $ 467 $ 791 2017 324 467 791 2018 324 467 791 2019 324 467 791 2020 324 154 478 Thereafter 650 — 650 $ 2,270 $ 2,022 $ 4,292</t>
  </si>
  <si>
    <t>Long-Term Debt (Tables)</t>
  </si>
  <si>
    <t>Schedule of Long-Term Debt</t>
  </si>
  <si>
    <t>As of December 31, 2015 and December 31, 2014 , the Company’s outstanding long-term debt consisted of the following: (In thousands) December 31, 2015 December 31, 2014 Senior secured term loans, net of unamortized debt discount $ 519,820 $ 524,504 Capital lease obligations 419 715 520,239 525,219 Less: current portion of long-term debt 5,605 5,728 Long-term debt $ 514,634 $ 519,491</t>
  </si>
  <si>
    <t>Schedule of Maturities of Long-term Debt</t>
  </si>
  <si>
    <t>The aggregate maturities of long-term debt outstanding at December 31, 2015 , excluding capital lease obligations, based on the contractual terms of the instruments are as follows: (In thousands) Term Loan 2016 $ 5,405 2017 5,405 2018 5,405 2019 506,725 Total $ 522,940</t>
  </si>
  <si>
    <t>Financial Instruments (Tables)</t>
  </si>
  <si>
    <t>Schedule of Difference Between Face Amount, Carrying Amount and Fair Value of Financial Instruments</t>
  </si>
  <si>
    <t>The following table indicates the difference between face amount, carrying amount and fair value of the Company’s financial instruments at December 31, 2015 and 2014 . Face Carrying Fair (In thousands) Amount Amount Value December 31, 2015 Nonderivatives: Financial assets: Long-term investments for which it is not practicable to estimate fair value N/A $ 1,522 N/A Financial liabilities: Term Loans $ 522,940 $ 519,820 $ 517,710 Capital lease obligations $ 419 $ 419 $ 419 December 31, 2014 Nonderivatives: Long-term investments for which it is not practicable to estimate fair value N/A $ 1,522 N/A Financial liabilities: Term loans $ 528,345 $ 525,504 $ 459,660 Capital lease obligations $ 904 $ 904 $ 904 Derivative related to debt: Interest rate cap asset $ 350,000 * $ — $ — * Notional amount</t>
  </si>
  <si>
    <t>Equity and Earnings Per Share  (Tables)</t>
  </si>
  <si>
    <t>Schedule of Computation of Basic and Diluted Earnings Per Share</t>
  </si>
  <si>
    <t>The computations of basic and diluted earnings per share for the years ended December 31, 2015 , 2014 and 2013 are as follows: Year Ended December 31, 2015 (In thousands) Continuing Operations Discontinued Operations Total Numerator: Net income (loss) attributable to common shares for earnings per share computation $ (2,303 ) $ (9,903 ) $ (12,206 ) Denominator: Total shares outstanding 22,264 22,264 22,264 Less: unvested shares (949 ) (949 ) (949 ) Less: effect of calculating weighted average shares (58 ) (58 ) (58 ) Denominator for basic earnings per common share – weighted average shares outstanding 21,257 21,257 21,257 Plus: weighted average unvested shares — — — Plus: common stock equivalents of stock options — — — Plus: performance stock units — — — Denominator for diluted earnings per common share – weighted average shares outstanding 21,257 21,257 21,257 Basic earnings (loss) per common share $ (0.10 ) $ (0.47 ) $ (0.57 ) Diluted earnings (loss) per common share $ (0.10 ) $ (0.47 ) $ (0.57 ) Year Ended December 31, 2014 (In thousands) Continuing Operations Discontinued Operations Total Numerator: Net income (loss) attributable to common shares for earnings per share computation $ 1,715 $ (55,349 ) $ (53,634 ) Denominator: Total shares outstanding 21,616 21,616 21,616 Less: unvested shares (463 ) (463 ) (463 ) Less: effect of calculating weighted average shares (42 ) (42 ) (42 ) Denominator for basic earnings per common share – weighted average shares outstanding 21,111 21,111 21,111 Plus: weighted average unvested shares — — — Plus: common stock equivalents of stock options — — — Plus: performance stock units — — — Denominator for diluted earnings per common share – weighted average shares outstanding 21,111 21,111 21,111 Basic earnings (loss) per common share $ 0.08 $ (2.62 ) $ (2.54 ) Diluted earnings (loss) per common share $ 0.08 $ (2.62 ) $ (2.54 ) Year Ended December 31, 2013 (In thousands) Continuing Operations Discontinued Operations Total Numerator: Net income (loss) attributable to common shares for earnings per share computation $ 21,627 $ 3,051 $ 24,678 Denominator: Total shares outstanding 21,510 21,510 21,510 Less: unvested shares (443 ) (443 ) (443 ) Less: effect of calculating weighted average shares (41 ) (41 ) (41 ) Denominator for basic earnings per common share – weighted average shares outstanding 21,026 21,026 21,026 Plus: weighted average unvested shares 422 422 422 Plus: common stock equivalents of stock options 285 285 285 Plus: performance stock units 93 93 93 Denominator for diluted earnings per common share – weighted average shares outstanding 21,826 21,826 21,826 Basic earnings (loss) per common share $ 1.02 $ 0.15 $ 1.17 Diluted earnings (loss) per common share $ 0.99 $ 0.14 $ 1.13</t>
  </si>
  <si>
    <t>Stock Plans (Tables)</t>
  </si>
  <si>
    <t>Summary of Stock Options Activity</t>
  </si>
  <si>
    <t>The summary of the activity and status of the Company’s stock option awards for the year ended December 31, 2015 is as follows: (In thousands, except per share amounts) Shares Weighted Average Exercise Price per Share Weighted Average Remaining Contractual Term Aggregate Intrinsic Value Stock options outstanding at January 1, 2015 1,583 $ 19.09 Granted during the period 261 6.00 Exercised during the period 1 0.58 Forfeited/expired during the period (298 ) 21.13 Stock options outstanding at December 31, 2015 1,547 $ 16.50 6.5 $ — Exercisable at December 31, 2015 933 $ 20.19 5.4 $ — Total expected to vest at December 31, 2015 552 $ 12.10</t>
  </si>
  <si>
    <t>Summary of Restricted Stock Awards Activity</t>
  </si>
  <si>
    <t>The summary of the activity and status of the Company’s restricted stock awards for the year ended December 31, 2015 is as follows: (In thousands, except per share amounts) Shares Weighted Average Grant Date Fair Value per Share Restricted stock awards outstanding at January 1, 2015 245 $ 14.93 Granted during the period 503 5.37 Vested during the period (136 ) 13.40 Forfeited during the period (21 ) 11.28 Restricted stock awards outstanding at December 31, 2015 591 $ 7.30</t>
  </si>
  <si>
    <t>Summary of Performance Stock Units Activity</t>
  </si>
  <si>
    <t>The summary of the activity and status of the Company’s performance stock unit awards for the year ended December 31, 2015 is as follows: (In thousands, except per share amounts) Shares Weighted Average Grant Fair Value per Share Performance stock units outstanding at January 1, 2015 99 $ 11.24 Granted during the period 28 7.33 Vested during the period (47 ) 12.78 Forfeited during the period (10 ) 11.22 Performance stock units outstanding at December 31, 2015 70 $ 8.62</t>
  </si>
  <si>
    <t>Income Taxes (Tables)</t>
  </si>
  <si>
    <t>Components of income tax expense from continuing operations</t>
  </si>
  <si>
    <t>The components of income tax expense from continuing operations are as follows for the years ended December 31, 2015 , 2014 and 2013 : (In thousands) 2015 2014 2013 Current tax expense: Federal $ 466 $ 508 $ 1,159 State 865 359 560 1,331 867 1,719 Deferred tax expense: Federal 1,452 412 12,002 State (596 ) (532 ) 2,406 856 (120 ) 14,408 $ 2,187 $ 747 $ 16,127 Income tax expense (benefit) allocated to other items was as follows for the years ended December 31, 2015, 2014 and 2013: (In thousands) 2015 2014 2013 Discontinued operations $ (6,880 ) $ (33,641 ) $ 2,417</t>
  </si>
  <si>
    <t>Effective Income Tax Rate Reconciliation</t>
  </si>
  <si>
    <t>The reasons for the differences are as follows for the years ended December 31, 2015 , 2014 and 2013 : (In thousands) 2015 2014 2013 Computed tax expense at statutory federal rate of 35% $ 369 $ 1,375 $ 13,936 Nondeductible merger expenses 1,313 — — Equity-based compensation 444 (364 ) — Nondeductible compensation 47 87 273 Noncontrolling interests (409 ) (514 ) (721 ) State income taxes, net of federal income tax benefit 175 112 1,928 Other 248 51 711 $ 2,187 $ 747 $ 16,127</t>
  </si>
  <si>
    <t>Deferred Tax Assets and Liabilities</t>
  </si>
  <si>
    <t>Net deferred income tax assets and liabilities consist of the following components as of December 31, 2015 and 2014 : (In thousands) 2015 2014 Deferred income tax assets Retirement benefits other than pension $ 1,294 $ 1,232 Pension and related plans 6,256 7,158 Net operating loss 33,908 46,264 Accrued expenses 3,746 3,548 Other 4,160 3,153 49,364 61,355 Deferred income tax liabilities Property and equipment 44,234 45,011 Intangible assets 883 1,009 Licenses 13,782 13,660 58,899 59,680 Deferred income tax asset (liability), net $ (9,535 ) $ 1,675</t>
  </si>
  <si>
    <t>Pension Plans and Other Postretirement Benefits (Tables)</t>
  </si>
  <si>
    <t>Schedule of Qualified Plans' Benefit Obligations and Fair Value of Assets and a Statement of the Funded Status</t>
  </si>
  <si>
    <t>The following tables provide a reconciliation of the changes in the qualified plans’ benefit obligations and fair value of assets and a statement of the funded status as of and for the years ended December 31, 2015 and 2014 , and the classification of amounts recognized in the consolidated balance sheets: Defined Benefit Pension Plan Other Postretirement Benefit Plans (In thousands) 2015 2014 2015 2014 Change in benefit obligations: Benefit obligations, beginning of period $ 38,282 $ 27,774 $ 3,111 $ 1,980 Service cost — — 47 40 Interest cost 1,519 1,375 126 98 Actuarial (gain) loss (4,095 ) 10,135 56 805 Benefits paid, net (1,963 ) (1,002 ) (119 ) (26 ) Benefit obligations transferred — — — 214 Benefit obligations, end of period $ 33,743 $ 38,282 $ 3,221 $ 3,111 Change in plan assets: Fair value of plan assets, beginning of period $ 24,718 $ 24,610 $ — $ — Actual return on plan assets (127 ) 1,148 — — Employer contributions — — 192 102 Benefits paid (2,021 ) (1,040 ) (192 ) (102 ) Fair value of plan assets, end of period $ 22,570 $ 24,718 $ — $ — Funded status: Total liability, end of period $ (11,173 ) $ (13,564 ) $ (3,221 ) $ (3,111 )</t>
  </si>
  <si>
    <t>Schedule of Net Periodic Benefits Cost</t>
  </si>
  <si>
    <t>The following table provides the components of net periodic benefit cost for the plans for the years ended December 31, 2015 , 2014 and 2013 : Defined Benefit Pension Plan Other Postretirement Benefit Plans (In thousands) 2015 2014 2013 2015 2014 2013 Components of net periodic benefit cost: Service cost $ — $ — $ — $ 47 $ 40 $ 54 Interest cost 1,519 1,375 1,325 153 122 78 Recognized net actuarial loss 523 — 131 192 102 16 Expected return on plan assets (1,770 ) (1,886 ) (1,595 ) — — — Net periodic benefit cost $ 272 $ (511 ) $ (139 ) $ 392 $ 264 $ 148</t>
  </si>
  <si>
    <t>Schedule of Assumptions Used</t>
  </si>
  <si>
    <t>The assumptions used in the measurements of the Company’s benefit obligations at December 31, 2015 and 2014 are shown in the following table: Defined Benefit Pension Plan Other Postretirement Benefit Plans 2015 2014 2015 2014 Discount rate 4.35 % 4.00 % 4.35 % 4.10 % The assumptions used in the measurements of the Company’s net cost for the consolidated statement of operations for the years ended December 31, 2015 , 2014 and 2013 are: Defined Benefit Pension Plan Other Postretirement Benefit Plans 2015 2014 2013 2015 2014 2013 Discount rate 4.00 % 5.00 % 4.15 % 4.10 % 5.00 % 4.15 % Expected return on plan assets 6.75 % 7.25 % 7.75 % — — — Rate of compensation increase — — — — — —</t>
  </si>
  <si>
    <t>Schedule of Weighted Average Actual Asset Allocations by Asset Category</t>
  </si>
  <si>
    <t>The weighted average actual asset allocations by asset category as of December 31, 2015 and the fair value by asset category as of December 31, 2015 and 2014 were as follows: Actual Allocation as of Fair Value as of December 31, Asset Category (dollars in thousands) December 31, 2015 2015 2014 Large Cap Value 17 % $ 3,741 $ 4,082 Large Cap Blend 10 % 2,179 2,347 Large Growth 16 % 3,706 4,061 Mid Cap Blend 9 % 2,036 2,246 Small Cap Blend 5 % 1,088 1,348 Foreign Stock – Large Cap 20 % 4,535 4,778 Bond 19 % 4,358 4,849 Cash and cash equivalents 4 % 927 1,007 Total 100 % $ 22,570 $ 24,718</t>
  </si>
  <si>
    <t>Schedule of Actual and Target Allocation</t>
  </si>
  <si>
    <t>The actual and target allocation for plan assets is broadly defined and measured as follows: Asset Category Actual Target Equity securities 77 % 65-75% Bond securities and cash equivalents 23 % 25-35% Total 100 % 100 %</t>
  </si>
  <si>
    <t>Schedule of Estimated Future Pension Benefit Payments and Other Postretirement</t>
  </si>
  <si>
    <t>The following estimated future pension benefit payments and other postretirement benefit plan payments which reflect expected future service, as appropriate, are expected to be paid in the years indicated: (In thousands) Defined Other 2016 $ 636 $ 87 2017 700 106 2018 720 99 2019 768 99 2020 868 100 Aggregate of next five years 6,219 746</t>
  </si>
  <si>
    <t>Commitments And Contingencies (Tables)</t>
  </si>
  <si>
    <t>Contractual Obligations, Fiscal Year Maturity Schedule</t>
  </si>
  <si>
    <t>Rent expense for all operating leases for the years ended December 31, 2015 , 2014 and 2013 was $28.5 million , $24.1 million and $23.7 million , respectively. The following table summarizes the Company’s contractual commitments for future minimum lease payments under non-cancelable operating leases, and commercial commitments for network capital expenditures, handset equipment and other materials to support its operations, at December 31, 2015 : Operating Purchase (In thousands) Leases Commitments Total 2016 $ 15,250 $ 83,432 $ 98,682 2017 14,069 — 14,069 2018 13,153 — 13,153 2019 12,340 — 12,340 2020 10,963 — 10,963 Thereafter 51,520 — 51,520 $ 117,295 $ 83,432 $ 200,727</t>
  </si>
  <si>
    <t>Quarterly Financial Summary (Tables)</t>
  </si>
  <si>
    <t xml:space="preserve"> Fiscal Year 2015 First Second Third Fourth (In thousands, except per share amounts) Quarter Quarter Quarter Quarter Operating Revenues $ 95,311 $ 91,388 $ 88,346 $ 87,595 Operating Income (Loss) 19,802 9,568 2,617 (426 ) Income (Loss) from Continuing Operations (1) 7,038 1,095 (4,228 ) (5,040 ) Income (Loss) from Discontinued Operations 8,249 787 (4,498 ) (14,441 ) Net Income (Loss) Attributable to NTELOS Holdings Corp. (1) 14,796 1,610 (8,963 ) (19,649 ) Earnings (Loss) per Share Attributable to NTELOS Holdings Corp. (3) Basic earnings (loss) per common share from continuing operations $ 0.29 $ 0.04 $ (0.21 ) $ (0.24 ) Basic earnings (loss) per common share from discontinued operations 0.39 0.03 (0.21 ) (0.68 ) Basic earnings (loss) per common share $ 0.68 $ 0.07 $ (0.42 ) $ (0.92 ) Diluted earnings (loss) per common share from continuing operations $ 0.27 $ 0.04 $ (0.21 ) $ (0.24 ) Diluted earnings (loss) per common share from discontinued operations 0.37 0.03 (0.21 ) (0.68 ) Diluted earnings (loss) per common share $ 0.64 $ 0.07 $ (0.42 ) $ (0.92 ) Fiscal Year 2014 First Second Third Fourth Quarter Quarter Quarter Quarter Operating Revenues $ 89,166 $ 86,125 $ 88,191 $ 96,652 Operating Income 12,635 10,232 10,064 4,811 Income (Loss) from Continuing Operations (2) 2,394 1,316 1,248 (1,775 ) Income (Loss) from Discontinued Operations (672 ) (457 ) (92 ) (54,128 ) Net Income (Loss) Attributable to NTELOS Holdings Corp. (2) 1,286 484 804 (56,208 ) Earnings (Loss) per Share Attributable to NTELOS Holdings Corp. (3) Basic earnings (loss) per common share from continuing operations $ 0.09 $ 0.05 $ 0.04 $ (0.10 ) Basic earnings (loss) per common share from discontinued operations (0.03 ) (0.03 ) — (2.56 ) Basic earnings (loss) per common share $ 0.06 $ 0.02 $ 0.04 $ (2.66 ) Diluted earnings (loss) per common share from continuing operations $ 0.09 $ 0.04 $ 0.04 $ (0.10 ) Diluted earnings (loss) per common share from discontinued operations 0.03 (0.02 ) — (2.56 ) Diluted earnings (loss) per common share $ 0.06 $ 0.02 $ 0.04 $ (2.66 ) (1) Results for the fourth quarter of fiscal year 2015 include decreased retail revenue due to continued adoption of lower rate plans and EIP service plan discounts and increased network costs to support additional capacity for our 4G LTE expansion. (2) Results for the fourth quarter of fiscal year 2014 include increased equipment revenue from EIP and the impairment and restructuring costs associated with the sale of the spectrum and the wind down of our operations in our Eastern Markets. (3) Per share amounts may not agree to annual amounts due to rounding.</t>
  </si>
  <si>
    <t>Equipment Installment Plan Receivable Equipment Installment Plan Receivable (Tables)</t>
  </si>
  <si>
    <t>Schedule of Accounts, Notes, Loans and Financing Receivable [Table Text Block]</t>
  </si>
  <si>
    <t>The following table summarizes the remaining unbilled EIP receivables at December 31, 2015 and 2014: (In thousands) December 31, 2015 December 31, 2014 EIP receivables, gross $ 37,898 $ 13,369 Deferred interest (2,764 ) (675 ) EIP receivables, net of deferred interest 35,134 12,694 Allowance for credit losses (2,324 ) (650 ) EIP receivables, net $ 32,810 $ 12,044 Classified on the consolidated balance sheet as: Accounts receivable, net $ 22,291 $ 5,252 Deferred Charges and Other assets 10,519 6,792 EIP receivables, net $ 32,810 $ 12,044</t>
  </si>
  <si>
    <t>Restructuring Charges (Tables)</t>
  </si>
  <si>
    <t>Restructuring Cost and Reserve [Line Items]</t>
  </si>
  <si>
    <t>Restructuring and Related Costs [Table Text Block]</t>
  </si>
  <si>
    <t xml:space="preserve">A summary of the restructuring liabilities is presented below: (In thousands) Employee Separation Contract Terminations Other Total Cumulative charges incurred as of December 31, 2015 $ 3,063 $ 327 $ 79 $ 3,469 Balance as of December 31, 2013 $ — $ — $ — $ — Charges 982 — — 982 Utilization (32 ) — — (32 ) Balances as of December 31, 2014 $ 950 $ — $ — $ 950 Charges 2,081 327 79 2,487 Utilization (2,671 ) (76 ) (79 ) (2,826 ) Balances as of December 31, 2015 $ 360 $ 251 $ — $ 611 </t>
  </si>
  <si>
    <t>Description of Business (Details) - USD ($) $ / shares in Units, $ in Millions</t>
  </si>
  <si>
    <t>Date of acquisition agreement</t>
  </si>
  <si>
    <t>Jan. 18,
		2005</t>
  </si>
  <si>
    <t>Spectrum License, Held for Sale</t>
  </si>
  <si>
    <t>Common Stock, Par or Stated Value Per Share</t>
  </si>
  <si>
    <t>Sale of Stock, Price Per Share</t>
  </si>
  <si>
    <t>Merger Termination Fee</t>
  </si>
  <si>
    <t>Payments for Merger Related Costs</t>
  </si>
  <si>
    <t>NTELOS</t>
  </si>
  <si>
    <t>Ownership interest acquired</t>
  </si>
  <si>
    <t>24.90%</t>
  </si>
  <si>
    <t>Quadrangle</t>
  </si>
  <si>
    <t>Major shareholder ownership percentage</t>
  </si>
  <si>
    <t>19.00%</t>
  </si>
  <si>
    <t>Minimum [Member]</t>
  </si>
  <si>
    <t>Merger Termination Fee Acquirer</t>
  </si>
  <si>
    <t>Maximum [Member]</t>
  </si>
  <si>
    <t>Significant Accounting Policies and Other Information (Allowance For Doubtful Accounts) - (Details) - USD ($) $ in Thousands</t>
  </si>
  <si>
    <t>Allowance for Doubtful Accounts Receivable [Roll Forward]</t>
  </si>
  <si>
    <t>Balance at beginning of year</t>
  </si>
  <si>
    <t>Charged to operating expense</t>
  </si>
  <si>
    <t>Deductions</t>
  </si>
  <si>
    <t>[1]</t>
  </si>
  <si>
    <t>Balance at end of year</t>
  </si>
  <si>
    <t>Customer Operations [Member]</t>
  </si>
  <si>
    <t>[2]</t>
  </si>
  <si>
    <t>Discontinued Operations [Member]</t>
  </si>
  <si>
    <t>Allowance for Doubtful Accounts Receivable</t>
  </si>
  <si>
    <t>Reflects uncollectible accounts written off against the allowance, net of recoveries and credits issued to customers.</t>
  </si>
  <si>
    <t>Reflects provision for doubtful accounts, recorded in customer operations expense.</t>
  </si>
  <si>
    <t>Significant Accounting Policies and Other Information (Accrued Expenses and Other Current Liabilities) (Details) - USD ($) $ in Thousands</t>
  </si>
  <si>
    <t>Accrued Liabilities, Current [Abstract]</t>
  </si>
  <si>
    <t>Accrued payroll</t>
  </si>
  <si>
    <t>Accrued taxes</t>
  </si>
  <si>
    <t>Other</t>
  </si>
  <si>
    <t>The table excludes provision for doubtful accounts of $7.7 million, $5.6 million and $6.7 million, and allowance for doubtful accounts of $1.5 million, $2.2 million, and $2.6 million recorded as part of discontinued operations for the year ended December 31, 2015, 2014, and 2013, respectively. See Note 3 for additional information regarding discontinued operations.</t>
  </si>
  <si>
    <t>Significant Accounting Policies and Other Information Significant Accounting Policies and Other Information (Reclassifications) (Details) - USD ($) $ in Thousands</t>
  </si>
  <si>
    <t>New Accounting Pronouncements or Change in Accounting Principle [Line Items]</t>
  </si>
  <si>
    <t>Significant Accounting Policies and Other Information Significant Accounting Policies (Long-Lived Assets) (Details)</t>
  </si>
  <si>
    <t>Property, Plant and Equipment [Line Items]</t>
  </si>
  <si>
    <t>Estimated useful life</t>
  </si>
  <si>
    <t>50 years</t>
  </si>
  <si>
    <t>5 years</t>
  </si>
  <si>
    <t>17 years</t>
  </si>
  <si>
    <t>Weighted Average [Member]</t>
  </si>
  <si>
    <t>10 years</t>
  </si>
  <si>
    <t>Furniture and Fixtures [Member] | Minimum [Member]</t>
  </si>
  <si>
    <t>2 years</t>
  </si>
  <si>
    <t>Furniture and Fixtures [Member] | Maximum [Member]</t>
  </si>
  <si>
    <t>18 years</t>
  </si>
  <si>
    <t>Discontinued Operations (Details) - USD ($) $ in Thousands</t>
  </si>
  <si>
    <t>3 Months Ended</t>
  </si>
  <si>
    <t>Sep. 30, 2015</t>
  </si>
  <si>
    <t>Mar. 31, 2015</t>
  </si>
  <si>
    <t>Sep. 30, 2014</t>
  </si>
  <si>
    <t>Jun. 30, 2014</t>
  </si>
  <si>
    <t>Mar. 31, 2014</t>
  </si>
  <si>
    <t>Segment Reporting, Reconciling Item for Operating Profit (Loss) from Segment to Consolidated [Line Items]</t>
  </si>
  <si>
    <t>Discontinued Operations Retail Revenue</t>
  </si>
  <si>
    <t>Discontinued Operations Wholesale and Other Revenue</t>
  </si>
  <si>
    <t>Discontinued Operations Equipment Sales</t>
  </si>
  <si>
    <t>Disposal Group, Including Discontinued Operation, Depreciation and Amortization</t>
  </si>
  <si>
    <t>Disposal Group, Including Discontinued Operation, Trade Receivables</t>
  </si>
  <si>
    <t>Disposal Group, Including Discontinued Operation, Revenue</t>
  </si>
  <si>
    <t>Discontinued Operations Cost of Services</t>
  </si>
  <si>
    <t>Assets Held-for-sale, Long Lived, Fair Value Disclosure</t>
  </si>
  <si>
    <t>Impairment Charge on Reclassified Assets</t>
  </si>
  <si>
    <t>Long-Lived Assets to be Abandoned, Carrying Value of Asset</t>
  </si>
  <si>
    <t>Disposal Group, Including Discontinued Operation, Operating Expense</t>
  </si>
  <si>
    <t>Discontinued Operations Impairment Charge</t>
  </si>
  <si>
    <t>Depreciation and Amortization, Discontinued Operations</t>
  </si>
  <si>
    <t>Discontinued Operation, Provision for Loss (Gain) on Disposal, before Income Tax</t>
  </si>
  <si>
    <t>Disposal Group, Including Discontinued Operation, Costs of Goods Sold</t>
  </si>
  <si>
    <t>Discontinued Operations Customer Operations</t>
  </si>
  <si>
    <t>Discontinued Operations Corporate Operations</t>
  </si>
  <si>
    <t>discontinued operations restructuring costs</t>
  </si>
  <si>
    <t>Disposal Group, Including Discontinued Operation, Operating Income (Loss)</t>
  </si>
  <si>
    <t>Disposal Group, Including Discontinued Operation, Other Income</t>
  </si>
  <si>
    <t>Discontinued Operation, Income (Loss) from Discontinued Operation, before Income Tax</t>
  </si>
  <si>
    <t>Discontinued Operation, Tax Effect of Discontinued Operation</t>
  </si>
  <si>
    <t>Disposal Group, Including Discontinued Operation, Inventory, Current</t>
  </si>
  <si>
    <t>Disposal Group, Including Discontinued Operation, Prepaid and Other Assets</t>
  </si>
  <si>
    <t>Disposal Group, Including Discontinued Operation, Other Assets, Current</t>
  </si>
  <si>
    <t>Disposal Group, Including Discontinued Operation, Property, Plant and Equipment, Noncurrent</t>
  </si>
  <si>
    <t>Disposal Group, Including Discontinued Operation, Long Lived Assets</t>
  </si>
  <si>
    <t>Disposal Group, Including Discontinued Operation, Other Assets, Noncurrent</t>
  </si>
  <si>
    <t>Disposal Group, Including Discontinued Operation, Assets of Disposal Group</t>
  </si>
  <si>
    <t>Disposal Group, Including Discontinued Operation, Other Liabilities, Current</t>
  </si>
  <si>
    <t>Disposal Group, Including Discontinued Operation, Accounts Payable</t>
  </si>
  <si>
    <t>Costs in Excess of Billings</t>
  </si>
  <si>
    <t>Disposal Group, Including Discontinued Operation, Accrued Liabilities</t>
  </si>
  <si>
    <t>Disposal Group, Including Discontinued Operation, Other Liabilities, Noncurrent</t>
  </si>
  <si>
    <t>Disposal Group, Including Discontinued Operation, Liabilities of Disposal Group</t>
  </si>
  <si>
    <t>Restructuring Costs and Asset Impairment Charges</t>
  </si>
  <si>
    <t>Payments for Restructuring</t>
  </si>
  <si>
    <t>Restructuring Payments Discontinued Operations</t>
  </si>
  <si>
    <t>Proceeds from Sales of Business, Affiliate and Productive Assets</t>
  </si>
  <si>
    <t>Property, Plant and Equipment, Additions</t>
  </si>
  <si>
    <t>Non-Redeployable Property, Plant and Equipment [Member]</t>
  </si>
  <si>
    <t>Supplemental Financial Information (Narrative) (Details) - USD ($) $ in Millions</t>
  </si>
  <si>
    <t>Sep. 30, 2013</t>
  </si>
  <si>
    <t>Significant Accounting Policies [Line Items]</t>
  </si>
  <si>
    <t>Market rate savings account</t>
  </si>
  <si>
    <t>Non-interest bearing deposit accounts insured by FDIC</t>
  </si>
  <si>
    <t>Increase in asset retirement obligation due to revision of cost estimates</t>
  </si>
  <si>
    <t>Advertising expense</t>
  </si>
  <si>
    <t>Connect America Fund's Mobility Fund Phase I Auction (Auction 90) [Member]</t>
  </si>
  <si>
    <t>Performance Default Penalty Under Government Funding Auction, as a Percentage of Total Funding</t>
  </si>
  <si>
    <t>10.00%</t>
  </si>
  <si>
    <t>Line of credit obtained pursuant to the terms of the Government funding auction, current borrowing capacity</t>
  </si>
  <si>
    <t>First scheduled disbursement under Government funding auction</t>
  </si>
  <si>
    <t>Performance default penalty under Government funding auction, amount</t>
  </si>
  <si>
    <t>Restricted cash</t>
  </si>
  <si>
    <t>Connect America Fund's Mobility Fund Phase I Auction (Auction 90) [Member] | Maximum [Member]</t>
  </si>
  <si>
    <t>Amount company is eligible to receive under Government funding auction</t>
  </si>
  <si>
    <t>Supplemental Financial Informations (Changes To Company's Asset Retirement Obligation Liability) (Details) - USD ($) $ in Thousands</t>
  </si>
  <si>
    <t>Asset Retirement Obligation, Roll Forward Analysis [Roll Forward]</t>
  </si>
  <si>
    <t>Asset retirement obligations, beginning</t>
  </si>
  <si>
    <t>Net increases due to changes in, and timing of estimated future cash flows</t>
  </si>
  <si>
    <t>Accretion of asset retirement obligations</t>
  </si>
  <si>
    <t>Asset retirement obligations, ending</t>
  </si>
  <si>
    <t>Supplemental Cash Flow Information (Supplementary Disclosures Of Condensed Consolidated statements of Cash Flows) (Details) - USD ($) $ in Thousands</t>
  </si>
  <si>
    <t>Cash payments for:</t>
  </si>
  <si>
    <t>Interest (net of amounts capitalized)</t>
  </si>
  <si>
    <t>Income taxes</t>
  </si>
  <si>
    <t>Cash received from income tax refunds</t>
  </si>
  <si>
    <t>Supplemental investing and financing activities:</t>
  </si>
  <si>
    <t>Additions to property, plant and equipment included in accounts payable and other accrued liabilities</t>
  </si>
  <si>
    <t>Borrowings under capital leases</t>
  </si>
  <si>
    <t>Dividends declared not paid</t>
  </si>
  <si>
    <t>Interest capitalized</t>
  </si>
  <si>
    <t>Property, Plan And Equipment (Narratives) (Details) - USD ($) $ in Millions</t>
  </si>
  <si>
    <t>Depreciation expense</t>
  </si>
  <si>
    <t>Property, Plan And Equipment (Details) - USD ($) $ in Thousands</t>
  </si>
  <si>
    <t>Land and buildings</t>
  </si>
  <si>
    <t>Network plant and equipment</t>
  </si>
  <si>
    <t>Furniture, fixtures and other equipment</t>
  </si>
  <si>
    <t>Total in service</t>
  </si>
  <si>
    <t>Under construction</t>
  </si>
  <si>
    <t>Property, plant and equipment, gross</t>
  </si>
  <si>
    <t>Less: accumulated depreciation</t>
  </si>
  <si>
    <t>Property, plant and equipment, net</t>
  </si>
  <si>
    <t>Intangible Assets (Narrative) (Details) - USD ($) $ in Millions</t>
  </si>
  <si>
    <t>Amortization expense</t>
  </si>
  <si>
    <t>Intangible Assets (Finite-Lived Intangible Assets) (Details) - USD ($) $ in Thousands</t>
  </si>
  <si>
    <t>Finite-Lived Intangible Assets [Line Items]</t>
  </si>
  <si>
    <t>Gross Amount</t>
  </si>
  <si>
    <t>Accumulated Amortization</t>
  </si>
  <si>
    <t>Customer Relationships [Member]</t>
  </si>
  <si>
    <t>Estimated Useful Life</t>
  </si>
  <si>
    <t>17 years 6 months</t>
  </si>
  <si>
    <t>Trademarks [Member]</t>
  </si>
  <si>
    <t>15 years</t>
  </si>
  <si>
    <t>Intangible Assets (Schedule Of Future Amortization Expense) (Details) - USD ($) $ in Thousands</t>
  </si>
  <si>
    <t>Finite-Lived Intangible Assets, Net, Amortization Expense, Fiscal Year Maturity [Abstract]</t>
  </si>
  <si>
    <t>Thereafter</t>
  </si>
  <si>
    <t>Intangible Assets Schedule of Indefinite-Lived Intangible Assets (Details) - USD ($) $ in Thousands</t>
  </si>
  <si>
    <t>Indefinite-lived Intangible Assets [Line Items]</t>
  </si>
  <si>
    <t>Impairment of Long-Lived Assets to be Disposed of</t>
  </si>
  <si>
    <t>Long-Term Debt (Narrative) (Details)</t>
  </si>
  <si>
    <t>Jan. 31, 2014USD ($)</t>
  </si>
  <si>
    <t>Nov. 09, 2012USD ($)</t>
  </si>
  <si>
    <t>Dec. 31, 2015USD ($)</t>
  </si>
  <si>
    <t>Dec. 31, 2014USD ($)</t>
  </si>
  <si>
    <t>Debt Instrument [Line Items]</t>
  </si>
  <si>
    <t>Long-term debt</t>
  </si>
  <si>
    <t>Future payment</t>
  </si>
  <si>
    <t>Revolving credit facility</t>
  </si>
  <si>
    <t>Amended and Restated Credit incremental commitments maximal amount</t>
  </si>
  <si>
    <t>Debt discount rate write off</t>
  </si>
  <si>
    <t>1.00%</t>
  </si>
  <si>
    <t>Base rate maximum</t>
  </si>
  <si>
    <t>2.00%</t>
  </si>
  <si>
    <t>Initial amount of restricted payment basket</t>
  </si>
  <si>
    <t>Addition to restricted payment basket</t>
  </si>
  <si>
    <t>Percentage of increase in restricted payment</t>
  </si>
  <si>
    <t>50.00%</t>
  </si>
  <si>
    <t>Leverage ratio threshold for triggering increase in restricted payment percent</t>
  </si>
  <si>
    <t>Default increase in restricted payments contingent on leverage ratio, percent</t>
  </si>
  <si>
    <t>75.00%</t>
  </si>
  <si>
    <t>Cash flow floor over which excess cash flow adds to the basket</t>
  </si>
  <si>
    <t>Balance of restricted payment basket</t>
  </si>
  <si>
    <t>Leverage ratio</t>
  </si>
  <si>
    <t>Creditor and third-party fees</t>
  </si>
  <si>
    <t>Deferred issuance and repricing costs</t>
  </si>
  <si>
    <t>Deferred debt discounts</t>
  </si>
  <si>
    <t>Accretion expense</t>
  </si>
  <si>
    <t>Unamortized deferred fees</t>
  </si>
  <si>
    <t>Unamortized discount</t>
  </si>
  <si>
    <t>Blended average interest rate</t>
  </si>
  <si>
    <t>6.40%</t>
  </si>
  <si>
    <t>6.30%</t>
  </si>
  <si>
    <t>Additional borrowings</t>
  </si>
  <si>
    <t>Discount Rate On Additional Borrowings</t>
  </si>
  <si>
    <t>0.25%</t>
  </si>
  <si>
    <t>Debt Discount on Additional Borrowings</t>
  </si>
  <si>
    <t>Capital Leases, Future Minimum Payments Due in Four Years</t>
  </si>
  <si>
    <t>Vehicles [Member]</t>
  </si>
  <si>
    <t>Carrying value of capital leases</t>
  </si>
  <si>
    <t>Accumulated depreciation</t>
  </si>
  <si>
    <t>Future minimum lease payments, 2016</t>
  </si>
  <si>
    <t>Future minimum lease payments, 2017</t>
  </si>
  <si>
    <t>Future minimum lease payments, 2018 (less than)</t>
  </si>
  <si>
    <t>Term Loan A [Member]</t>
  </si>
  <si>
    <t>New Term Loan Amount</t>
  </si>
  <si>
    <t>Term Loan A Balance Outstanding Transferred to Term Loan B</t>
  </si>
  <si>
    <t>Debt discount written off</t>
  </si>
  <si>
    <t>Bear interest rate</t>
  </si>
  <si>
    <t>3.50%</t>
  </si>
  <si>
    <t>Base interest rate</t>
  </si>
  <si>
    <t>2.50%</t>
  </si>
  <si>
    <t>Term Loan B [Member]</t>
  </si>
  <si>
    <t>4.75%</t>
  </si>
  <si>
    <t>3.75%</t>
  </si>
  <si>
    <t>Term Loans [Member]</t>
  </si>
  <si>
    <t>Stated percentage rate, minimum</t>
  </si>
  <si>
    <t>Amended and Restated Credit Agreement [Member]</t>
  </si>
  <si>
    <t>Leverage Ratio less than</t>
  </si>
  <si>
    <t>Percentage of mandatory debt prepayments</t>
  </si>
  <si>
    <t>Mandatory debt prepayments of cash flow be made to more than</t>
  </si>
  <si>
    <t>90 days</t>
  </si>
  <si>
    <t>Leverage Ratio above</t>
  </si>
  <si>
    <t>4.50%</t>
  </si>
  <si>
    <t>Percentage of excess cash flow</t>
  </si>
  <si>
    <t>25.00%</t>
  </si>
  <si>
    <t>Leverage Ratio</t>
  </si>
  <si>
    <t>Long-Term Debt (Schedule Of Long-Term Debt) (Details) - USD ($) $ in Thousands</t>
  </si>
  <si>
    <t>Senior secured term loans, net of unamortized debt discount</t>
  </si>
  <si>
    <t>Capital lease obligations</t>
  </si>
  <si>
    <t>Debt and capital lease obligations</t>
  </si>
  <si>
    <t>Less: current portion of long-term debt</t>
  </si>
  <si>
    <t>Long-Term Debt (Aggregate Maturities Of Long-Term Debt) (Details) - USD ($) $ in Thousands</t>
  </si>
  <si>
    <t>Nov. 09, 2012</t>
  </si>
  <si>
    <t>Long-term Debt, Fiscal Year Maturity [Abstract]</t>
  </si>
  <si>
    <t>Financial Instruments (Narrative) (Details) - USD ($) $ in Thousands</t>
  </si>
  <si>
    <t>1 Months Ended</t>
  </si>
  <si>
    <t>Feb. 28, 2013</t>
  </si>
  <si>
    <t>Summary of Investment Holdings [Line Items]</t>
  </si>
  <si>
    <t>Cost method investments</t>
  </si>
  <si>
    <t>Interest rate cap purchased, cost</t>
  </si>
  <si>
    <t>Notional amount of interest rate cap</t>
  </si>
  <si>
    <t>Interest rate cap rate</t>
  </si>
  <si>
    <t>CoBank [Member]</t>
  </si>
  <si>
    <t>Financial Instruments (Schedule Of Difference Between Face Amount, Carrying Amount And Fair Value Of Financial Instruments) (Details) - USD ($) $ in Thousands</t>
  </si>
  <si>
    <t>Financial liabilities:</t>
  </si>
  <si>
    <t>Term Loans</t>
  </si>
  <si>
    <t>Derivative related to debt:</t>
  </si>
  <si>
    <t>Interest rate cap asset</t>
  </si>
  <si>
    <t>Carrying Amount [Member]</t>
  </si>
  <si>
    <t>Financial assets:</t>
  </si>
  <si>
    <t>Long-term investments for which it is not practicable to estimate fair value</t>
  </si>
  <si>
    <t>Fair Value [Member]</t>
  </si>
  <si>
    <t>Equity and Earnings Per Share  (Narrative) (Details) - USD ($) $ in Millions</t>
  </si>
  <si>
    <t>Dec. 31, 2009</t>
  </si>
  <si>
    <t>Aug. 24, 2009</t>
  </si>
  <si>
    <t>Shares authorized to repurchase</t>
  </si>
  <si>
    <t>Repurchase of common stock, shares</t>
  </si>
  <si>
    <t>Payments for repurchase of equity</t>
  </si>
  <si>
    <t>Restricted common stock, repurchased</t>
  </si>
  <si>
    <t>Excluded from computation of diluted earnings per common share</t>
  </si>
  <si>
    <t>Equity and Earnings Per Share  (Schedule Of Computation Of Basic And Diluted Earnings Per Share) (Details) - USD ($) $ / shares in Units, shares in Thousands, $ in Thousands</t>
  </si>
  <si>
    <t>Earnings Per Share, Diluted, by Common Class, Including Two Class Method [Line Items]</t>
  </si>
  <si>
    <t>Numerator:</t>
  </si>
  <si>
    <t>Net income (loss) applicable to common shares for earnings per share computation</t>
  </si>
  <si>
    <t>Denominator:</t>
  </si>
  <si>
    <t>Total shares outstanding</t>
  </si>
  <si>
    <t>Less: unvested shares</t>
  </si>
  <si>
    <t>Less: effect of calculating weighted average shares</t>
  </si>
  <si>
    <t>Denominator for basic earnings per common share – weighted average shares outstanding</t>
  </si>
  <si>
    <t>Weighted Average Number of Shares, Restricted Stock</t>
  </si>
  <si>
    <t>Plus: incremental common shares attributable to share-based payment arrangements</t>
  </si>
  <si>
    <t>Denominator for diluted earnings per common share – weighted average shares outstanding</t>
  </si>
  <si>
    <t>Performance Stock Units [Member]</t>
  </si>
  <si>
    <t>Continuing Operations [Member]</t>
  </si>
  <si>
    <t>Continuing Operations [Member] | Performance Stock Units [Member]</t>
  </si>
  <si>
    <t>Discontinued Operations [Member] | Performance Stock Units [Member]</t>
  </si>
  <si>
    <t>Results for the fourth quarter of fiscal year 2015 include decreased retail revenue due to continued adoption of lower rate plans and EIP service plan discounts and increased network costs to support additional capacity for our 4G LTE expansion.</t>
  </si>
  <si>
    <t>Results for the fourth quarter of fiscal year 2014 include increased equipment revenue from EIP and the impairment and restructuring costs associated with the sale of the spectrum and the wind down of our operations in our Eastern Markets.</t>
  </si>
  <si>
    <t>Stock Plans (Narrative) (Details) - USD ($) $ / shares in Units, $ in Millions</t>
  </si>
  <si>
    <t>Share-based Compensation Arrangement by Share-based Payment Award [Line Items]</t>
  </si>
  <si>
    <t>Beginning of vesting period after grant date for Employee Equity Incentive Plan, in years</t>
  </si>
  <si>
    <t>1 year</t>
  </si>
  <si>
    <t>Number of shares issued during the period</t>
  </si>
  <si>
    <t>Stock options to be granted, minimum percentage</t>
  </si>
  <si>
    <t>100.00%</t>
  </si>
  <si>
    <t>Future charges for equity-based compensation, 2015</t>
  </si>
  <si>
    <t>Future charges for equity-based compensation, 2016</t>
  </si>
  <si>
    <t>Future charges for equity-based compensation, 2017</t>
  </si>
  <si>
    <t>Future charges for equity-based compensation, 2018</t>
  </si>
  <si>
    <t>Weighted-average grant date fair value per share of stock options granted</t>
  </si>
  <si>
    <t>Total intrinsic value of options exercised</t>
  </si>
  <si>
    <t>Total fair value of options vested</t>
  </si>
  <si>
    <t>Unrecognized compensation cost related to unvested stock options</t>
  </si>
  <si>
    <t>Unrecognized compensation cost related to unvested restricted stock awards</t>
  </si>
  <si>
    <t>Shares available for employee stock purchase plan</t>
  </si>
  <si>
    <t>Shares price percentage</t>
  </si>
  <si>
    <t>85.00%</t>
  </si>
  <si>
    <t>Shares issued under the employee stock purchase plan</t>
  </si>
  <si>
    <t>Stock Options [Member]</t>
  </si>
  <si>
    <t>Unrecognized compensation cost recognition period,</t>
  </si>
  <si>
    <t>2 years 219 days</t>
  </si>
  <si>
    <t>Restricted Stock [Member]</t>
  </si>
  <si>
    <t>1 year 328 days</t>
  </si>
  <si>
    <t>1 year 6 months 18 days</t>
  </si>
  <si>
    <t>Employee Equity Incentive Plan [Member]</t>
  </si>
  <si>
    <t>Maximum number of shares of common stock available for awards under the Equity Incentive Plan.</t>
  </si>
  <si>
    <t>Employee Equity Incentive Plan [Member] | Stock Options [Member]</t>
  </si>
  <si>
    <t>Number of stock options issued</t>
  </si>
  <si>
    <t>Employee Equity Incentive Plan [Member] | Restricted Stock [Member]</t>
  </si>
  <si>
    <t>Employee Equity Incentive Plan [Member] | Performance Stock Units [Member]</t>
  </si>
  <si>
    <t>Non-Employee Director Equity Plan [Member]</t>
  </si>
  <si>
    <t>Non-Employee Director Equity Plan [Member] | Stock Options [Member]</t>
  </si>
  <si>
    <t>Options issued under Employee Equity Incentive Plan vest fractionally annually</t>
  </si>
  <si>
    <t>Non-Employee Director Equity Plan [Member] | Restricted Stock [Member]</t>
  </si>
  <si>
    <t>Stock Plans (Stock Option Valuation Assumptions) (Details) - USD ($) $ in Millions</t>
  </si>
  <si>
    <t>Share-based Compensation Arrangement by Share-based Payment Award, Fair Value Assumptions and Methodology [Abstract]</t>
  </si>
  <si>
    <t>Risk-free interest rate, minimum</t>
  </si>
  <si>
    <t>2.40%</t>
  </si>
  <si>
    <t>1.30%</t>
  </si>
  <si>
    <t>Risk-free interest rate, maximum</t>
  </si>
  <si>
    <t>1.50%</t>
  </si>
  <si>
    <t>Expected volatility, minimum</t>
  </si>
  <si>
    <t>46.40%</t>
  </si>
  <si>
    <t>39.20%</t>
  </si>
  <si>
    <t>39.30%</t>
  </si>
  <si>
    <t>Expected volatility, maximum</t>
  </si>
  <si>
    <t>39.40%</t>
  </si>
  <si>
    <t>39.60%</t>
  </si>
  <si>
    <t>Weighted-average expected volatility</t>
  </si>
  <si>
    <t>Expected dividend yield, Minimum</t>
  </si>
  <si>
    <t>0.00%</t>
  </si>
  <si>
    <t>8.50%</t>
  </si>
  <si>
    <t>12.90%</t>
  </si>
  <si>
    <t>Expected dividend yield, Maximum</t>
  </si>
  <si>
    <t>14.20%</t>
  </si>
  <si>
    <t>Weighted-average expected dividend yield</t>
  </si>
  <si>
    <t>12.60%</t>
  </si>
  <si>
    <t>13.50%</t>
  </si>
  <si>
    <t>Expected term</t>
  </si>
  <si>
    <t>7 years</t>
  </si>
  <si>
    <t>Future Charges For Equity-Based Compensation Year 4</t>
  </si>
  <si>
    <t>Stock Plans (Stock-based Compensation Expense) (Details) - USD ($) $ in Thousands</t>
  </si>
  <si>
    <t>Employee Service Share-based Compensation, Allocation of Recognized Period Costs [Line Items]</t>
  </si>
  <si>
    <t>Equity-based compensation expense</t>
  </si>
  <si>
    <t>Cost of Sales and Services [Member]</t>
  </si>
  <si>
    <t>Corporate Operations [Member]</t>
  </si>
  <si>
    <t>Stock Plans (Summary Of Stock Options Activity) (Details) $ / shares in Units, shares in Thousands, $ in Thousands</t>
  </si>
  <si>
    <t>Dec. 31, 2015USD ($)$ / sharesshares</t>
  </si>
  <si>
    <t>Shares</t>
  </si>
  <si>
    <t>Stock options outstanding at January 1, 2013 (in shares) | shares</t>
  </si>
  <si>
    <t>Granted during the period (in shares) | shares</t>
  </si>
  <si>
    <t>Exercised during the period (in shares) | shares</t>
  </si>
  <si>
    <t>Forfeited during the period (in shares) | shares</t>
  </si>
  <si>
    <t>Exercisable at December 31, 2013 (in shares) | shares</t>
  </si>
  <si>
    <t>Total expected to vest at December 31, 2013 (in shares) | shares</t>
  </si>
  <si>
    <t>Weighted Average Exercise Price per Share</t>
  </si>
  <si>
    <t>Stock options outstanding at January 1, 2013 (in dollars per share) | $ / shares</t>
  </si>
  <si>
    <t>Granted during the period (in dollars per share) | $ / shares</t>
  </si>
  <si>
    <t>Exercised during the period (in dollars per share) | $ / shares</t>
  </si>
  <si>
    <t>Forfeited during the period (in dollars per share) | $ / shares</t>
  </si>
  <si>
    <t>Stock options outstanding at December 31, 2013 (in dollars per share) | $ / shares</t>
  </si>
  <si>
    <t>Exercisable at December 31, 2013 (in dollars per share) | $ / shares</t>
  </si>
  <si>
    <t>Total expected to vest at December 31, 2013 (in dollars per share) | $ / shares</t>
  </si>
  <si>
    <t>Additional Stock Options Disclosures [Abstract]</t>
  </si>
  <si>
    <t>Outstanding at December 30, 2013, Weighted-Average Remaining Contractual Term</t>
  </si>
  <si>
    <t>6 years 6 months</t>
  </si>
  <si>
    <t>Exercisable at December 30, 2013, Weighted-Average Remaining Contractual Term</t>
  </si>
  <si>
    <t>5 years 4 months 20 days</t>
  </si>
  <si>
    <t>Outstanding at December 30, 2013, Aggregate Intrinsic Value | $</t>
  </si>
  <si>
    <t>Exercisable at December 30, 2013, Aggregate Intrinsic Value | $</t>
  </si>
  <si>
    <t>Stock Plans (Summary Of Restricted Stock Awards Activity) (Details) shares in Thousands</t>
  </si>
  <si>
    <t>Dec. 31, 2015$ / sharesshares</t>
  </si>
  <si>
    <t>Shares outstanding at January 1, 2013 (in shares) | shares</t>
  </si>
  <si>
    <t>Vested during the period (in shares) | shares</t>
  </si>
  <si>
    <t>Shares outstanding at December 31, 2013 (in shares) | shares</t>
  </si>
  <si>
    <t>Weighted Average Grant Fair Value per Share</t>
  </si>
  <si>
    <t>Shares outstanding at January 1, 2013 (in dollars per share) | $ / shares</t>
  </si>
  <si>
    <t>Vested during the period (in dollars per share) | $ / shares</t>
  </si>
  <si>
    <t>Shares outstanding at December 31, 2013 (in dollars per share) | $ / shares</t>
  </si>
  <si>
    <t>Stock Plans (Summary of Performance Stock Awards Activity) (Details) shares in Thousands</t>
  </si>
  <si>
    <t>Income Taxes (Narrative) (Details) - USD ($) $ in Thousands</t>
  </si>
  <si>
    <t>Income Tax [Line Items]</t>
  </si>
  <si>
    <t>Federal statutory income tax rate</t>
  </si>
  <si>
    <t>35.00%</t>
  </si>
  <si>
    <t>Recognized tax benefit</t>
  </si>
  <si>
    <t>Recognized tax cost included in other comprehensive income</t>
  </si>
  <si>
    <t>Net operating loss carryforwards adjusted annual maximum limit</t>
  </si>
  <si>
    <t>Expected prior NOLs available</t>
  </si>
  <si>
    <t>2025 [Member]</t>
  </si>
  <si>
    <t>Net operating loss carryforward</t>
  </si>
  <si>
    <t>2026 [Member]</t>
  </si>
  <si>
    <t>Irc382Limit [Member]</t>
  </si>
  <si>
    <t>Income Taxes (Components Of Income Tax Expense) (Details) - USD ($) $ in Thousands</t>
  </si>
  <si>
    <t>Nondeductible merger expenses</t>
  </si>
  <si>
    <t>Current tax expense:</t>
  </si>
  <si>
    <t>Federal</t>
  </si>
  <si>
    <t>State</t>
  </si>
  <si>
    <t>Current tax expense (benefit)</t>
  </si>
  <si>
    <t>Deferred tax expense:</t>
  </si>
  <si>
    <t>Income tax expense</t>
  </si>
  <si>
    <t>Income Taxes (Reconciliation Of Effective Tax Rate) (Details) - USD ($) $ in Thousands</t>
  </si>
  <si>
    <t>Computed tax expense at statutory federal rate of 35%</t>
  </si>
  <si>
    <t>Nondeductible compensation</t>
  </si>
  <si>
    <t>Noncontrolling interests</t>
  </si>
  <si>
    <t>State income taxes, net of federal income tax benefit</t>
  </si>
  <si>
    <t>Income Taxes (Income Tax Expenses (Benefit) Allocation) (Details) - USD ($) $ in Thousands</t>
  </si>
  <si>
    <t>Discontinued operations</t>
  </si>
  <si>
    <t>Income Taxes (Net Deferred Tax Assets And Liabilities) (Details) - USD ($) $ in Thousands</t>
  </si>
  <si>
    <t>Deferred income tax assets</t>
  </si>
  <si>
    <t>Retirement benefits other than pension</t>
  </si>
  <si>
    <t>Pension and related plans</t>
  </si>
  <si>
    <t>Net operating loss</t>
  </si>
  <si>
    <t>Accrued expenses</t>
  </si>
  <si>
    <t>Deferred income tax liabilities</t>
  </si>
  <si>
    <t>Property and equipment</t>
  </si>
  <si>
    <t>Intangible assets</t>
  </si>
  <si>
    <t>Licenses</t>
  </si>
  <si>
    <t>Deferred tax liabilities, net</t>
  </si>
  <si>
    <t>Deferred tax assets, net</t>
  </si>
  <si>
    <t>Pension Plans and Other Postretirement Benefits (Narratives) (Details) - USD ($) $ in Thousands</t>
  </si>
  <si>
    <t>Dec. 31, 2017</t>
  </si>
  <si>
    <t>Dec. 31, 2016</t>
  </si>
  <si>
    <t>Defined Benefit Plans and Other Postretirement Benefit Plans Table Text Block [Line Items]</t>
  </si>
  <si>
    <t>Defined Benefit Plan, Effect of Adopting Updated Mortality Tables</t>
  </si>
  <si>
    <t>Defined Benefit Plan, Effect of Discount Rate Changes</t>
  </si>
  <si>
    <t>Percentage of gains and losses in excess of benefit obligation and market-Related value of assets amortized.</t>
  </si>
  <si>
    <t>Unrecognized actuarial gain (loss)</t>
  </si>
  <si>
    <t>Rate of increase(decrease)</t>
  </si>
  <si>
    <t>Maximum percentage of asset within bond holdings.</t>
  </si>
  <si>
    <t>4.00%</t>
  </si>
  <si>
    <t>Maximum percentage of bond holding to total portfolio</t>
  </si>
  <si>
    <t>Target Allocation</t>
  </si>
  <si>
    <t>Forecast [Member]</t>
  </si>
  <si>
    <t>Ultimate health care cost trend rate</t>
  </si>
  <si>
    <t>5.00%</t>
  </si>
  <si>
    <t>8.00%</t>
  </si>
  <si>
    <t>Accumulated Defined Benefit Plans Adjustment [Member]</t>
  </si>
  <si>
    <t>Reclassification from accumulated other comprehensive income, net of tax</t>
  </si>
  <si>
    <t>Defined Benefit Pension Plan [Member]</t>
  </si>
  <si>
    <t>Accumulated benefit obligation</t>
  </si>
  <si>
    <t>Unrecognized actuarial gain (loss) recorded in accumulated other comprehensive income</t>
  </si>
  <si>
    <t>Deferred tax assets</t>
  </si>
  <si>
    <t>Effect of one percentage point increase on accumulated postretirement benefit obligation</t>
  </si>
  <si>
    <t>Effect of one percentage point decrease on accumulated postretirement benefit obligation</t>
  </si>
  <si>
    <t>Net periodic benefit cost (gain)</t>
  </si>
  <si>
    <t>Benefit obligation</t>
  </si>
  <si>
    <t>Define benefit plan, estimated future benefit payments, year 2014</t>
  </si>
  <si>
    <t>Define benefit plan, estimated future benefit payments, year 2015</t>
  </si>
  <si>
    <t>Define benefit plan, estimated future benefit payments, year 2016</t>
  </si>
  <si>
    <t>Define benefit plan, estimated future benefit payments, year 2017</t>
  </si>
  <si>
    <t>Define benefit plan, estimated future benefit payments, year 2018</t>
  </si>
  <si>
    <t>Define benefit plan, estimated future benefit payments, years 2019-2013</t>
  </si>
  <si>
    <t>Defined Benefit Pension Plan [Member] | Forecast [Member]</t>
  </si>
  <si>
    <t>Other Postretirement Benefit Plans [Member]</t>
  </si>
  <si>
    <t>Other Postretirement Benefit Plans [Member] | Forecast [Member]</t>
  </si>
  <si>
    <t>Nonqualified Pension Plans [Member]</t>
  </si>
  <si>
    <t>Expense recognized related to other benefit plans</t>
  </si>
  <si>
    <t>Previously unrecognized loss related to supplemental executive retirement plan</t>
  </si>
  <si>
    <t>Nonqualified Pension Plans [Member] | Forecast [Member]</t>
  </si>
  <si>
    <t>Expected other benefit plans payments</t>
  </si>
  <si>
    <t>Defined Contribution 401(K) Plan [Member]</t>
  </si>
  <si>
    <t>Company's 401K Matching Contributions</t>
  </si>
  <si>
    <t>Pension Plans And Other Postretirement Benefits (Reconciliation Of The Changes In The Qualified Plans' Benefit Obligations And Fair Value Of Assets) (Details) - USD ($) $ in Thousands</t>
  </si>
  <si>
    <t>Change in plan assets:</t>
  </si>
  <si>
    <t>Fair value of plan assets, beginning of period</t>
  </si>
  <si>
    <t>Fair value of plan assets, end of period</t>
  </si>
  <si>
    <t>Change in benefit obligations:</t>
  </si>
  <si>
    <t>Benefit obligations, beginning of period</t>
  </si>
  <si>
    <t>Service cost</t>
  </si>
  <si>
    <t>Interest cost</t>
  </si>
  <si>
    <t>Actuarial (gain) loss</t>
  </si>
  <si>
    <t>Benefits paid, net</t>
  </si>
  <si>
    <t>Benefit obligations transferred</t>
  </si>
  <si>
    <t>Benefit obligations, end of period</t>
  </si>
  <si>
    <t>Actual return on plan assets</t>
  </si>
  <si>
    <t>Employer contributions</t>
  </si>
  <si>
    <t>Benefits paid</t>
  </si>
  <si>
    <t>Funded status:</t>
  </si>
  <si>
    <t>Total liability, end of period</t>
  </si>
  <si>
    <t>Pension Plans and Other Postretirement Benefits (Components of Net Periodic Benefit Cost) (Details) - USD ($) $ in Thousands</t>
  </si>
  <si>
    <t>Components of net periodic benefit cost:</t>
  </si>
  <si>
    <t>Recognized net actuarial loss</t>
  </si>
  <si>
    <t>Expected return on plan assets</t>
  </si>
  <si>
    <t>Net periodic benefit cost</t>
  </si>
  <si>
    <t>Pension Plans And Other Postretirement Benefits (Assumptions Used In Measurements Of Net Cost For The Consolidated Statement Of Operations) (Details)</t>
  </si>
  <si>
    <t>Defined Benefit Plan, Weighted Average Assumptions Used in Calculating Net Periodic Benefit Cost [Abstract]</t>
  </si>
  <si>
    <t>Discount rate</t>
  </si>
  <si>
    <t>4.35%</t>
  </si>
  <si>
    <t>Defined Benefit Plan, Weighted Average Assumptions Used in Calculating Benefit Obligation [Abstract]</t>
  </si>
  <si>
    <t>4.15%</t>
  </si>
  <si>
    <t>6.75%</t>
  </si>
  <si>
    <t>7.25%</t>
  </si>
  <si>
    <t>7.75%</t>
  </si>
  <si>
    <t>Rate of compensation increase</t>
  </si>
  <si>
    <t>4.10%</t>
  </si>
  <si>
    <t>Pension Plans and Other Postretirement Benefits (Weighted Average Actual Assets Allocations) (Details) - USD ($) $ in Thousands</t>
  </si>
  <si>
    <t>Actual Allocation</t>
  </si>
  <si>
    <t>Fair Value of Plan Assets</t>
  </si>
  <si>
    <t>Large Cap Value [Member]</t>
  </si>
  <si>
    <t>17.00%</t>
  </si>
  <si>
    <t>Large Cap Blend [Member]</t>
  </si>
  <si>
    <t>Large Growth [Member]</t>
  </si>
  <si>
    <t>16.00%</t>
  </si>
  <si>
    <t>Mid Cap Blend [Member]</t>
  </si>
  <si>
    <t>9.00%</t>
  </si>
  <si>
    <t>Small Cap Blend [Member]</t>
  </si>
  <si>
    <t>Foreign Stock - Large Cap [Member]</t>
  </si>
  <si>
    <t>20.00%</t>
  </si>
  <si>
    <t>Bond [Member]</t>
  </si>
  <si>
    <t>Cash and Cash Equivalents [Member]</t>
  </si>
  <si>
    <t>Pension Plans and Other Postretirement Benefits (Actual And Target Allocations for Plan Assets) (Details)</t>
  </si>
  <si>
    <t>Equity Securities [Member]</t>
  </si>
  <si>
    <t>77.00%</t>
  </si>
  <si>
    <t>Equity Securities [Member] | Minimum [Member]</t>
  </si>
  <si>
    <t>65.00%</t>
  </si>
  <si>
    <t>Equity Securities [Member] | Maximum [Member]</t>
  </si>
  <si>
    <t>Bond Securities And Cash Equivalents [Member]</t>
  </si>
  <si>
    <t>23.00%</t>
  </si>
  <si>
    <t>Bond Securities And Cash Equivalents [Member] | Minimum [Member]</t>
  </si>
  <si>
    <t>Bond Securities And Cash Equivalents [Member] | Maximum [Member]</t>
  </si>
  <si>
    <t>Pension Plans and Other Postretirement Benefits (Estimated Future Pension Benefit And Other Postretirement Payments) (Details) $ in Thousands</t>
  </si>
  <si>
    <t>Defined Benefit Plan, Health Care Cost Trend Rate Assumed for Next Fiscal Year</t>
  </si>
  <si>
    <t>Defined Benefit Plan, Expected Future Benefit Payments, Fiscal Year Maturity [Abstract]</t>
  </si>
  <si>
    <t>Aggregate of next five years</t>
  </si>
  <si>
    <t>Strategic Network Alliance (Details) - USD ($) $ in Millions</t>
  </si>
  <si>
    <t>Loss Contingencies [Line Items]</t>
  </si>
  <si>
    <t>Attributable Annual Non Cash Spectrum Lease Cost</t>
  </si>
  <si>
    <t>Percentage of revenue</t>
  </si>
  <si>
    <t>37.80%</t>
  </si>
  <si>
    <t>41.30%</t>
  </si>
  <si>
    <t>46.60%</t>
  </si>
  <si>
    <t>Revenue minimum per agreement</t>
  </si>
  <si>
    <t>SNA [Member]</t>
  </si>
  <si>
    <t>Litigation settlement, effect on operating income (loss), increase</t>
  </si>
  <si>
    <t>Litigation settlement, effect on revenue, increase</t>
  </si>
  <si>
    <t>Litigation settlement, effect on cost of sales, decrease</t>
  </si>
  <si>
    <t>Commitments And Contingencies (Narratives) (Details) - USD ($) $ in Millions</t>
  </si>
  <si>
    <t>Commitments and Contingencies [Line Items]</t>
  </si>
  <si>
    <t>Renewal options of years</t>
  </si>
  <si>
    <t>Rental expense for all operating leases</t>
  </si>
  <si>
    <t>Purchase commitments expensed over period</t>
  </si>
  <si>
    <t>Commitments And Contingencies (Details) $ in Thousands</t>
  </si>
  <si>
    <t>Operating Leases</t>
  </si>
  <si>
    <t>Other Commitments</t>
  </si>
  <si>
    <t>Commitments And Contingencies Other Commitments (Details) $ in Millions</t>
  </si>
  <si>
    <t>Tower Leases [Member]</t>
  </si>
  <si>
    <t>Other Commitments [Line Items]</t>
  </si>
  <si>
    <t>Future Rental Payments, Potential Liability</t>
  </si>
  <si>
    <t>Quarterly Financial Summary (Narrative) (Details) - USD ($) $ in Thousands</t>
  </si>
  <si>
    <t>Increased equipment cost</t>
  </si>
  <si>
    <t>Quarterly Financial Summary (Details) - USD ($) $ / shares in Units, $ in Thousands</t>
  </si>
  <si>
    <t>Operating Income (Loss)</t>
  </si>
  <si>
    <t>Earnings (Loss) per Share Attributable to NTELOS Holdings Corp. (3)</t>
  </si>
  <si>
    <t>Equipment Installment Plan Receivable Equipment Plan Receivable (Details) - USD ($) $ in Thousands</t>
  </si>
  <si>
    <t>Accounts, Notes, Loans and Financing Receivable [Line Items]</t>
  </si>
  <si>
    <t>Valuation Allowances and Reserves, Balance</t>
  </si>
  <si>
    <t>EIP receivables, gross</t>
  </si>
  <si>
    <t>Equipment Installment Plan Receivable [Member]</t>
  </si>
  <si>
    <t>Deferred interest</t>
  </si>
  <si>
    <t>EIP receivables, net of deferred interest</t>
  </si>
  <si>
    <t>Allowance for credit losses</t>
  </si>
  <si>
    <t>EIP receivables, net</t>
  </si>
  <si>
    <t>Receivable with Imputed Interest, Effective Yield (Interest Rate)</t>
  </si>
  <si>
    <t>Restructuring Charges Restructuring and Related Activities (Details) - USD ($) $ in Thousands</t>
  </si>
  <si>
    <t>24 Months Ended</t>
  </si>
  <si>
    <t>Severance Costs</t>
  </si>
  <si>
    <t>Business Exit Costs</t>
  </si>
  <si>
    <t>Other Restructuring Costs</t>
  </si>
  <si>
    <t>Restructuring and Related Cost, Incurred Cost</t>
  </si>
  <si>
    <t>Restructuring Reserve</t>
  </si>
  <si>
    <t>Employee Severance [Member]</t>
  </si>
  <si>
    <t>Contract Termination [Member]</t>
  </si>
  <si>
    <t>Other Restructuring [Member]</t>
  </si>
  <si>
    <t>Minimum [Member] | Employee Severance [Member]</t>
  </si>
  <si>
    <t>Minimum [Member] | Contract Termination [Member]</t>
  </si>
  <si>
    <t>Minimum [Member] | Other Restructuring [Member]</t>
  </si>
  <si>
    <t>Maximum [Member] | Employee Severance [Member]</t>
  </si>
  <si>
    <t>Maximum [Member] | Contract Termination [Member]</t>
  </si>
  <si>
    <t>Maximum [Member] | Other Restructuring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328571</v>
      </c>
    </row>
    <row spans="1:4" r="11">
      <c t="s" s="4" r="A11">
        <v>18</v>
      </c>
      <c t="s" s="4" r="B11">
        <v>19</v>
      </c>
    </row>
    <row spans="1:4" r="12">
      <c t="s" s="4" r="A12">
        <v>20</v>
      </c>
      <c t="s" s="4" r="B12">
        <v>21</v>
      </c>
    </row>
    <row spans="1:4" r="13">
      <c t="s" s="4" r="A13">
        <v>22</v>
      </c>
      <c t="s" s="4" r="B13">
        <v>23</v>
      </c>
    </row>
    <row spans="1:4" r="14">
      <c t="s" s="4" r="A14">
        <v>24</v>
      </c>
      <c t="n" s="6" r="C14">
        <v>22257794</v>
      </c>
    </row>
    <row spans="1:4" r="15">
      <c t="s" s="4" r="A15">
        <v>25</v>
      </c>
      <c t="n" s="7" r="D15">
        <v>80.59999999999999</v>
      </c>
    </row>
    <row spans="1:4" r="16">
      <c t="s" s="4" r="A16">
        <v>26</v>
      </c>
      <c t="s" s="4" r="B16">
        <v>27</v>
      </c>
    </row>
    <row spans="1:4" r="17">
      <c t="s" s="4" r="A17">
        <v>28</v>
      </c>
      <c t="s" s="4" r="B17">
        <v>29</v>
      </c>
    </row>
    <row spans="1:4" r="18">
      <c t="s" s="4" r="A18">
        <v>30</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6</v>
      </c>
      <c t="s" s="2" r="B1">
        <v>1</v>
      </c>
    </row>
    <row spans="1:2" r="2">
      <c t="s" s="2" r="B2">
        <v>2</v>
      </c>
    </row>
    <row spans="1:2" r="3">
      <c t="s" s="3" r="A3">
        <v>219</v>
      </c>
    </row>
    <row spans="1:2" r="4">
      <c t="s" s="4" r="A4">
        <v>46</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61</v>
      </c>
      <c t="s" s="2" r="B1">
        <v>1</v>
      </c>
    </row>
    <row spans="1:2" r="2">
      <c t="s" s="2" r="B2">
        <v>2</v>
      </c>
    </row>
    <row spans="1:2" r="3">
      <c t="s" s="3" r="A3">
        <v>221</v>
      </c>
    </row>
    <row spans="1:2" r="4">
      <c t="s" s="4" r="A4">
        <v>61</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72687</v>
      </c>
      <c t="n" s="8" r="C3">
        <v>73546</v>
      </c>
    </row>
    <row spans="1:3" r="4">
      <c t="s" s="4" r="A4">
        <v>35</v>
      </c>
      <c t="n" s="6" r="B4">
        <v>0</v>
      </c>
      <c t="n" s="6" r="C4">
        <v>2167</v>
      </c>
    </row>
    <row spans="1:3" r="5">
      <c t="s" s="4" r="A5">
        <v>36</v>
      </c>
      <c t="n" s="6" r="B5">
        <v>53021</v>
      </c>
      <c t="n" s="6" r="C5">
        <v>35177</v>
      </c>
    </row>
    <row spans="1:3" r="6">
      <c t="s" s="4" r="A6">
        <v>37</v>
      </c>
      <c t="n" s="6" r="B6">
        <v>13345</v>
      </c>
      <c t="n" s="6" r="C6">
        <v>17978</v>
      </c>
    </row>
    <row spans="1:3" r="7">
      <c t="s" s="4" r="A7">
        <v>38</v>
      </c>
      <c t="n" s="6" r="B7">
        <v>9350</v>
      </c>
      <c t="n" s="6" r="C7">
        <v>8295</v>
      </c>
    </row>
    <row spans="1:3" r="8">
      <c t="s" s="4" r="A8">
        <v>39</v>
      </c>
      <c t="n" s="6" r="B8">
        <v>24986</v>
      </c>
      <c t="n" s="6" r="C8">
        <v>3883</v>
      </c>
    </row>
    <row spans="1:3" r="9">
      <c t="s" s="4" r="A9">
        <v>40</v>
      </c>
      <c t="n" s="6" r="B9">
        <v>1132</v>
      </c>
      <c t="n" s="6" r="C9">
        <v>617</v>
      </c>
    </row>
    <row spans="1:3" r="10">
      <c t="s" s="4" r="A10">
        <v>41</v>
      </c>
      <c t="n" s="6" r="B10">
        <v>2121</v>
      </c>
      <c t="n" s="6" r="C10">
        <v>14763</v>
      </c>
    </row>
    <row spans="1:3" r="11">
      <c t="s" s="4" r="A11">
        <v>42</v>
      </c>
      <c t="n" s="6" r="B11">
        <v>176642</v>
      </c>
      <c t="n" s="6" r="C11">
        <v>156426</v>
      </c>
    </row>
    <row spans="1:3" r="12">
      <c t="s" s="4" r="A12">
        <v>43</v>
      </c>
      <c t="n" s="6" r="B12">
        <v>62</v>
      </c>
      <c t="n" s="6" r="C12">
        <v>4317</v>
      </c>
    </row>
    <row spans="1:3" r="13">
      <c t="s" s="4" r="A13">
        <v>35</v>
      </c>
      <c t="n" s="6" r="B13">
        <v>2167</v>
      </c>
      <c t="n" s="6" r="C13">
        <v>0</v>
      </c>
    </row>
    <row spans="1:3" r="14">
      <c t="s" s="4" r="A14">
        <v>44</v>
      </c>
      <c t="n" s="6" r="B14">
        <v>1522</v>
      </c>
      <c t="n" s="6" r="C14">
        <v>1522</v>
      </c>
    </row>
    <row spans="1:3" r="15">
      <c t="s" s="4" r="A15">
        <v>45</v>
      </c>
      <c t="n" s="6" r="B15">
        <v>326260</v>
      </c>
      <c t="n" s="6" r="C15">
        <v>266054</v>
      </c>
    </row>
    <row spans="1:3" r="16">
      <c t="s" s="3" r="A16">
        <v>46</v>
      </c>
    </row>
    <row spans="1:3" r="17">
      <c t="s" s="4" r="A17">
        <v>47</v>
      </c>
      <c t="n" s="6" r="B17">
        <v>63700</v>
      </c>
      <c t="n" s="6" r="C17">
        <v>63700</v>
      </c>
    </row>
    <row spans="1:3" r="18">
      <c t="s" s="4" r="A18">
        <v>48</v>
      </c>
      <c t="n" s="6" r="B18">
        <v>44933</v>
      </c>
      <c t="n" s="6" r="C18">
        <v>44933</v>
      </c>
    </row>
    <row spans="1:3" r="19">
      <c t="s" s="4" r="A19">
        <v>49</v>
      </c>
      <c t="n" s="6" r="B19">
        <v>4292</v>
      </c>
      <c t="n" s="6" r="C19">
        <v>5084</v>
      </c>
    </row>
    <row spans="1:3" r="20">
      <c t="s" s="4" r="A20">
        <v>50</v>
      </c>
      <c t="n" s="6" r="B20">
        <v>18941</v>
      </c>
      <c t="n" s="6" r="C20">
        <v>16919</v>
      </c>
    </row>
    <row spans="1:3" r="21">
      <c t="s" s="4" r="A21">
        <v>51</v>
      </c>
      <c t="n" s="6" r="B21">
        <v>2737</v>
      </c>
      <c t="n" s="6" r="C21">
        <v>3360</v>
      </c>
    </row>
    <row spans="1:3" r="22">
      <c t="s" s="4" r="A22">
        <v>52</v>
      </c>
      <c t="n" s="6" r="B22">
        <v>1733</v>
      </c>
      <c t="n" s="6" r="C22">
        <v>85402</v>
      </c>
    </row>
    <row spans="1:3" r="23">
      <c t="s" s="4" r="A23">
        <v>53</v>
      </c>
      <c t="n" s="6" r="B23">
        <v>642989</v>
      </c>
      <c t="n" s="6" r="C23">
        <v>647717</v>
      </c>
    </row>
    <row spans="1:3" r="24">
      <c t="s" s="3" r="A24">
        <v>54</v>
      </c>
    </row>
    <row spans="1:3" r="25">
      <c t="s" s="4" r="A25">
        <v>55</v>
      </c>
      <c t="n" s="6" r="B25">
        <v>5605</v>
      </c>
      <c t="n" s="6" r="C25">
        <v>5728</v>
      </c>
    </row>
    <row spans="1:3" r="26">
      <c t="s" s="4" r="A26">
        <v>56</v>
      </c>
      <c t="n" s="6" r="B26">
        <v>20532</v>
      </c>
      <c t="n" s="6" r="C26">
        <v>24130</v>
      </c>
    </row>
    <row spans="1:3" r="27">
      <c t="s" s="4" r="A27">
        <v>57</v>
      </c>
      <c t="n" s="6" r="B27">
        <v>12772</v>
      </c>
      <c t="n" s="6" r="C27">
        <v>10284</v>
      </c>
    </row>
    <row spans="1:3" r="28">
      <c t="s" s="4" r="A28">
        <v>58</v>
      </c>
      <c t="n" s="6" r="B28">
        <v>18003</v>
      </c>
      <c t="n" s="6" r="C28">
        <v>20255</v>
      </c>
    </row>
    <row spans="1:3" r="29">
      <c t="s" s="4" r="A29">
        <v>59</v>
      </c>
      <c t="n" s="6" r="B29">
        <v>13054</v>
      </c>
      <c t="n" s="6" r="C29">
        <v>12245</v>
      </c>
    </row>
    <row spans="1:3" r="30">
      <c t="s" s="4" r="A30">
        <v>60</v>
      </c>
      <c t="n" s="6" r="B30">
        <v>69966</v>
      </c>
      <c t="n" s="6" r="C30">
        <v>72642</v>
      </c>
    </row>
    <row spans="1:3" r="31">
      <c t="s" s="4" r="A31">
        <v>61</v>
      </c>
      <c t="n" s="6" r="B31">
        <v>514634</v>
      </c>
      <c t="n" s="6" r="C31">
        <v>519491</v>
      </c>
    </row>
    <row spans="1:3" r="32">
      <c t="s" s="4" r="A32">
        <v>62</v>
      </c>
      <c t="n" s="6" r="B32">
        <v>22448</v>
      </c>
      <c t="n" s="6" r="C32">
        <v>25209</v>
      </c>
    </row>
    <row spans="1:3" r="33">
      <c t="s" s="4" r="A33">
        <v>51</v>
      </c>
      <c t="n" s="6" r="B33">
        <v>12272</v>
      </c>
      <c t="n" s="6" r="C33">
        <v>1685</v>
      </c>
    </row>
    <row spans="1:3" r="34">
      <c t="s" s="4" r="A34">
        <v>63</v>
      </c>
      <c t="n" s="6" r="B34">
        <v>61860</v>
      </c>
      <c t="n" s="6" r="C34">
        <v>33913</v>
      </c>
    </row>
    <row spans="1:3" r="35">
      <c t="s" s="4" r="A35">
        <v>64</v>
      </c>
      <c t="n" s="6" r="B35">
        <v>835</v>
      </c>
      <c t="n" s="6" r="C35">
        <v>27729</v>
      </c>
    </row>
    <row spans="1:3" r="36">
      <c t="s" s="4" r="A36">
        <v>65</v>
      </c>
      <c t="n" s="8" r="B36">
        <v>682015</v>
      </c>
      <c t="n" s="8" r="C36">
        <v>680669</v>
      </c>
    </row>
    <row spans="1:3" r="37">
      <c t="s" s="4" r="A37">
        <v>66</v>
      </c>
      <c t="s" s="4" r="B37">
        <v>67</v>
      </c>
      <c t="s" s="4" r="C37">
        <v>67</v>
      </c>
    </row>
    <row spans="1:3" r="38">
      <c t="s" s="3" r="A38">
        <v>68</v>
      </c>
    </row>
    <row spans="1:3" r="39">
      <c t="s" s="4" r="A39">
        <v>69</v>
      </c>
      <c t="n" s="8" r="B39">
        <v>0</v>
      </c>
      <c t="n" s="8" r="C39">
        <v>0</v>
      </c>
    </row>
    <row spans="1:3" r="40">
      <c t="s" s="4" r="A40">
        <v>70</v>
      </c>
      <c t="n" s="6" r="B40">
        <v>214</v>
      </c>
      <c t="n" s="6" r="C40">
        <v>214</v>
      </c>
    </row>
    <row spans="1:3" r="41">
      <c t="s" s="4" r="A41">
        <v>71</v>
      </c>
      <c t="n" s="6" r="B41">
        <v>32500</v>
      </c>
      <c t="n" s="6" r="C41">
        <v>28663</v>
      </c>
    </row>
    <row spans="1:3" r="42">
      <c t="s" s="4" r="A42">
        <v>72</v>
      </c>
      <c t="n" s="6" r="B42">
        <v>-330</v>
      </c>
      <c t="n" s="6" r="C42">
        <v>-285</v>
      </c>
    </row>
    <row spans="1:3" r="43">
      <c t="s" s="4" r="A43">
        <v>73</v>
      </c>
      <c t="n" s="6" r="B43">
        <v>-65840</v>
      </c>
      <c t="n" s="6" r="C43">
        <v>-53634</v>
      </c>
    </row>
    <row spans="1:3" r="44">
      <c t="s" s="4" r="A44">
        <v>74</v>
      </c>
      <c t="n" s="6" r="B44">
        <v>-7142</v>
      </c>
      <c t="n" s="6" r="C44">
        <v>-9090</v>
      </c>
    </row>
    <row spans="1:3" r="45">
      <c t="s" s="4" r="A45">
        <v>75</v>
      </c>
      <c t="n" s="6" r="B45">
        <v>-40598</v>
      </c>
      <c t="n" s="6" r="C45">
        <v>-34132</v>
      </c>
    </row>
    <row spans="1:3" r="46">
      <c t="s" s="4" r="A46">
        <v>76</v>
      </c>
      <c t="n" s="6" r="B46">
        <v>1572</v>
      </c>
      <c t="n" s="6" r="C46">
        <v>1180</v>
      </c>
    </row>
    <row spans="1:3" r="47">
      <c t="s" s="4" r="A47">
        <v>77</v>
      </c>
      <c t="n" s="6" r="B47">
        <v>-39026</v>
      </c>
      <c t="n" s="6" r="C47">
        <v>-32952</v>
      </c>
    </row>
    <row spans="1:3" r="48">
      <c t="s" s="4" r="A48">
        <v>78</v>
      </c>
      <c t="n" s="8" r="B48">
        <v>642989</v>
      </c>
      <c t="n" s="8" r="C48">
        <v>6477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242</v>
      </c>
    </row>
    <row spans="1:2" r="4">
      <c t="s" s="4" r="A4">
        <v>66</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spans="1:2" r="1">
      <c t="s" s="1" r="A1">
        <v>255</v>
      </c>
      <c t="s" s="2" r="B1">
        <v>1</v>
      </c>
    </row>
    <row spans="1:2" r="2">
      <c t="s" s="2" r="B2">
        <v>2</v>
      </c>
    </row>
    <row spans="1:2" r="3">
      <c t="s" s="3" r="A3">
        <v>203</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row spans="1:2" r="11">
      <c t="s" s="4" r="A11">
        <v>270</v>
      </c>
      <c t="s" s="4" r="B11">
        <v>271</v>
      </c>
    </row>
    <row spans="1:2" r="12">
      <c t="s" s="4" r="A12">
        <v>232</v>
      </c>
      <c t="s" s="4" r="B12">
        <v>272</v>
      </c>
    </row>
    <row spans="1:2" r="13">
      <c t="s" s="4" r="A13">
        <v>273</v>
      </c>
      <c t="s" s="4" r="B13">
        <v>274</v>
      </c>
    </row>
    <row spans="1:2" r="14">
      <c t="s" s="4" r="A14">
        <v>275</v>
      </c>
      <c t="s" s="4" r="B14">
        <v>276</v>
      </c>
    </row>
    <row spans="1:2" r="15">
      <c t="s" s="4" r="A15">
        <v>34</v>
      </c>
      <c t="s" s="4" r="B15">
        <v>277</v>
      </c>
    </row>
    <row spans="1:2" r="16">
      <c t="s" s="4" r="A16">
        <v>35</v>
      </c>
      <c t="s" s="4" r="B16">
        <v>278</v>
      </c>
    </row>
    <row spans="1:2" r="17">
      <c t="s" s="4" r="A17">
        <v>279</v>
      </c>
      <c t="s" s="4" r="B17">
        <v>280</v>
      </c>
    </row>
    <row spans="1:2" r="18">
      <c t="s" s="4" r="A18">
        <v>281</v>
      </c>
      <c t="s" s="4" r="B18">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83</v>
      </c>
      <c t="s" s="2" r="B1">
        <v>1</v>
      </c>
    </row>
    <row spans="1:2" r="2">
      <c t="s" s="2" r="B2">
        <v>2</v>
      </c>
    </row>
    <row spans="1:2" r="3">
      <c t="s" s="3" r="A3">
        <v>203</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9</v>
      </c>
      <c t="s" s="2" r="B1">
        <v>2</v>
      </c>
      <c t="s" s="2" r="C1">
        <v>32</v>
      </c>
    </row>
    <row spans="1:3" r="2">
      <c t="s" s="3" r="A2">
        <v>80</v>
      </c>
    </row>
    <row spans="1:3" r="3">
      <c t="s" s="4" r="A3">
        <v>81</v>
      </c>
      <c t="n" s="9" r="B3">
        <v>0.01</v>
      </c>
      <c t="n" s="9" r="C3">
        <v>0.01</v>
      </c>
    </row>
    <row spans="1:3" r="4">
      <c t="s" s="4" r="A4">
        <v>82</v>
      </c>
      <c t="n" s="6" r="B4">
        <v>100000</v>
      </c>
      <c t="n" s="6" r="C4">
        <v>100000</v>
      </c>
    </row>
    <row spans="1:3" r="5">
      <c t="s" s="4" r="A5">
        <v>83</v>
      </c>
      <c t="n" s="6" r="B5">
        <v>0</v>
      </c>
      <c t="n" s="6" r="C5">
        <v>0</v>
      </c>
    </row>
    <row spans="1:3" r="6">
      <c t="s" s="4" r="A6">
        <v>84</v>
      </c>
      <c t="n" s="9" r="B6">
        <v>0.01</v>
      </c>
      <c t="n" s="9" r="C6">
        <v>0.01</v>
      </c>
    </row>
    <row spans="1:3" r="7">
      <c t="s" s="4" r="A7">
        <v>85</v>
      </c>
      <c t="n" s="6" r="B7">
        <v>55000000</v>
      </c>
      <c t="n" s="6" r="C7">
        <v>55000000</v>
      </c>
    </row>
    <row spans="1:3" r="8">
      <c t="s" s="4" r="A8">
        <v>86</v>
      </c>
      <c t="n" s="6" r="B8">
        <v>22290000</v>
      </c>
      <c t="n" s="6" r="C8">
        <v>21634000</v>
      </c>
    </row>
    <row spans="1:3" r="9">
      <c t="s" s="4" r="A9">
        <v>87</v>
      </c>
      <c t="n" s="6" r="B9">
        <v>22264000</v>
      </c>
      <c t="n" s="6" r="C9">
        <v>21616000</v>
      </c>
    </row>
    <row spans="1:3" r="10">
      <c t="s" s="4" r="A10">
        <v>88</v>
      </c>
      <c t="n" s="6" r="B10">
        <v>27000</v>
      </c>
      <c t="n" s="6" r="C10">
        <v>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88</v>
      </c>
      <c t="s" s="2" r="B1">
        <v>1</v>
      </c>
    </row>
    <row spans="1:2" r="2">
      <c t="s" s="2" r="B2">
        <v>2</v>
      </c>
    </row>
    <row spans="1:2" r="3">
      <c t="s" s="3" r="A3">
        <v>206</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3</v>
      </c>
      <c t="s" s="2" r="B1">
        <v>1</v>
      </c>
    </row>
    <row spans="1:2" r="2">
      <c t="s" s="2" r="B2">
        <v>2</v>
      </c>
    </row>
    <row spans="1:2" r="3">
      <c t="s" s="3" r="A3">
        <v>210</v>
      </c>
    </row>
    <row spans="1:2" r="4">
      <c t="s" s="4" r="A4">
        <v>294</v>
      </c>
      <c t="s" s="4"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13</v>
      </c>
    </row>
    <row spans="1:2" r="4">
      <c t="s" s="4" r="A4">
        <v>297</v>
      </c>
      <c t="s" s="4" r="B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9</v>
      </c>
      <c t="s" s="2" r="B1">
        <v>1</v>
      </c>
    </row>
    <row spans="1:2" r="2">
      <c t="s" s="2" r="B2">
        <v>2</v>
      </c>
    </row>
    <row spans="1:2" r="3">
      <c t="s" s="3" r="A3">
        <v>216</v>
      </c>
    </row>
    <row spans="1:2" r="4">
      <c t="s" s="4" r="A4">
        <v>217</v>
      </c>
      <c t="s" s="4"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01</v>
      </c>
      <c t="s" s="2" r="B1">
        <v>1</v>
      </c>
    </row>
    <row spans="1:2" r="2">
      <c t="s" s="2" r="B2">
        <v>2</v>
      </c>
    </row>
    <row spans="1:2" r="3">
      <c t="s" s="3" r="A3">
        <v>219</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06</v>
      </c>
      <c t="s" s="2" r="B1">
        <v>1</v>
      </c>
    </row>
    <row spans="1:2" r="2">
      <c t="s" s="2" r="B2">
        <v>2</v>
      </c>
    </row>
    <row spans="1:2" r="3">
      <c t="s" s="3" r="A3">
        <v>221</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24</v>
      </c>
    </row>
    <row spans="1:2" r="4">
      <c t="s" s="4" r="A4">
        <v>312</v>
      </c>
      <c t="s" s="4" r="B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4</v>
      </c>
      <c t="s" s="2" r="B1">
        <v>1</v>
      </c>
    </row>
    <row spans="1:2" r="2">
      <c t="s" s="2" r="B2">
        <v>2</v>
      </c>
    </row>
    <row spans="1:2" r="3">
      <c t="s" s="3" r="A3">
        <v>227</v>
      </c>
    </row>
    <row spans="1:2" r="4">
      <c t="s" s="4" r="A4">
        <v>315</v>
      </c>
      <c t="s" s="4" r="B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17</v>
      </c>
      <c t="s" s="2" r="B1">
        <v>1</v>
      </c>
    </row>
    <row spans="1:2" r="2">
      <c t="s" s="2" r="B2">
        <v>2</v>
      </c>
    </row>
    <row spans="1:2" r="3">
      <c t="s" s="3" r="A3">
        <v>230</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24</v>
      </c>
      <c t="s" s="2" r="B1">
        <v>1</v>
      </c>
    </row>
    <row spans="1:2" r="2">
      <c t="s" s="2" r="B2">
        <v>2</v>
      </c>
    </row>
    <row spans="1:2" r="3">
      <c t="s" s="3" r="A3">
        <v>233</v>
      </c>
    </row>
    <row spans="1:2" r="4">
      <c t="s" s="4" r="A4">
        <v>325</v>
      </c>
      <c t="s" s="4" r="B4">
        <v>326</v>
      </c>
    </row>
    <row spans="1:2" r="5">
      <c t="s" s="4" r="A5">
        <v>327</v>
      </c>
      <c t="s" s="4" r="B5">
        <v>328</v>
      </c>
    </row>
    <row spans="1:2" r="6">
      <c t="s" s="4" r="A6">
        <v>329</v>
      </c>
      <c t="s" s="4" r="B6">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v>
      </c>
      <c t="s" s="2" r="B1">
        <v>1</v>
      </c>
    </row>
    <row spans="1:4" r="2">
      <c t="s" s="2" r="B2">
        <v>2</v>
      </c>
      <c t="s" s="2" r="C2">
        <v>32</v>
      </c>
      <c t="s" s="2" r="D2">
        <v>90</v>
      </c>
    </row>
    <row spans="1:4" r="3">
      <c t="s" s="3" r="A3">
        <v>91</v>
      </c>
    </row>
    <row spans="1:4" r="4">
      <c t="s" s="4" r="A4">
        <v>92</v>
      </c>
      <c t="n" s="8" r="B4">
        <v>168674</v>
      </c>
      <c t="n" s="8" r="C4">
        <v>177295</v>
      </c>
      <c t="n" s="8" r="D4">
        <v>172427</v>
      </c>
    </row>
    <row spans="1:4" r="5">
      <c t="s" s="4" r="A5">
        <v>93</v>
      </c>
      <c t="n" s="6" r="B5">
        <v>140121</v>
      </c>
      <c t="n" s="6" r="C5">
        <v>152783</v>
      </c>
      <c t="n" s="6" r="D5">
        <v>172491</v>
      </c>
    </row>
    <row spans="1:4" r="6">
      <c t="s" s="4" r="A6">
        <v>94</v>
      </c>
      <c t="n" s="6" r="B6">
        <v>53845</v>
      </c>
      <c t="n" s="6" r="C6">
        <v>30056</v>
      </c>
      <c t="n" s="6" r="D6">
        <v>14848</v>
      </c>
    </row>
    <row spans="1:4" r="7">
      <c t="s" s="4" r="A7">
        <v>95</v>
      </c>
      <c t="n" s="6" r="B7">
        <v>362640</v>
      </c>
      <c t="n" s="6" r="C7">
        <v>360134</v>
      </c>
      <c t="n" s="6" r="D7">
        <v>359766</v>
      </c>
    </row>
    <row spans="1:4" r="8">
      <c t="s" s="3" r="A8">
        <v>96</v>
      </c>
    </row>
    <row spans="1:4" r="9">
      <c t="s" s="4" r="A9">
        <v>97</v>
      </c>
      <c t="n" s="6" r="B9">
        <v>89413</v>
      </c>
      <c t="n" s="6" r="C9">
        <v>80763</v>
      </c>
      <c t="n" s="6" r="D9">
        <v>74017</v>
      </c>
    </row>
    <row spans="1:4" r="10">
      <c t="s" s="4" r="A10">
        <v>98</v>
      </c>
      <c t="n" s="6" r="B10">
        <v>87753</v>
      </c>
      <c t="n" s="6" r="C10">
        <v>73044</v>
      </c>
      <c t="n" s="6" r="D10">
        <v>58481</v>
      </c>
    </row>
    <row spans="1:4" r="11">
      <c t="s" s="4" r="A11">
        <v>99</v>
      </c>
      <c t="n" s="6" r="B11">
        <v>68484</v>
      </c>
      <c t="n" s="6" r="C11">
        <v>74990</v>
      </c>
      <c t="n" s="6" r="D11">
        <v>71130</v>
      </c>
    </row>
    <row spans="1:4" r="12">
      <c t="s" s="4" r="A12">
        <v>100</v>
      </c>
      <c t="n" s="6" r="B12">
        <v>38951</v>
      </c>
      <c t="n" s="6" r="C12">
        <v>37388</v>
      </c>
      <c t="n" s="6" r="D12">
        <v>36198</v>
      </c>
    </row>
    <row spans="1:4" r="13">
      <c t="s" s="4" r="A13">
        <v>101</v>
      </c>
      <c t="n" s="6" r="B13">
        <v>2487</v>
      </c>
      <c t="n" s="6" r="C13">
        <v>982</v>
      </c>
      <c t="n" s="6" r="D13">
        <v>0</v>
      </c>
    </row>
    <row spans="1:4" r="14">
      <c t="s" s="4" r="A14">
        <v>102</v>
      </c>
      <c t="n" s="6" r="B14">
        <v>55102</v>
      </c>
      <c t="n" s="6" r="C14">
        <v>55225</v>
      </c>
      <c t="n" s="6" r="D14">
        <v>54031</v>
      </c>
    </row>
    <row spans="1:4" r="15">
      <c t="s" s="4" r="A15">
        <v>103</v>
      </c>
      <c t="n" s="6" r="B15">
        <v>-11111</v>
      </c>
      <c t="n" s="6" r="C15">
        <v>0</v>
      </c>
      <c t="n" s="6" r="D15">
        <v>-4442</v>
      </c>
    </row>
    <row spans="1:4" r="16">
      <c t="s" s="4" r="A16">
        <v>104</v>
      </c>
      <c t="n" s="6" r="B16">
        <v>331079</v>
      </c>
      <c t="n" s="6" r="C16">
        <v>322392</v>
      </c>
      <c t="n" s="6" r="D16">
        <v>289415</v>
      </c>
    </row>
    <row spans="1:4" r="17">
      <c t="s" s="4" r="A17">
        <v>105</v>
      </c>
      <c t="n" s="6" r="B17">
        <v>31561</v>
      </c>
      <c t="n" s="6" r="C17">
        <v>37742</v>
      </c>
      <c t="n" s="6" r="D17">
        <v>70351</v>
      </c>
    </row>
    <row spans="1:4" r="18">
      <c t="s" s="3" r="A18">
        <v>106</v>
      </c>
    </row>
    <row spans="1:4" r="19">
      <c t="s" s="4" r="A19">
        <v>107</v>
      </c>
      <c t="n" s="6" r="B19">
        <v>-30589</v>
      </c>
      <c t="n" s="6" r="C19">
        <v>-32697</v>
      </c>
      <c t="n" s="6" r="D19">
        <v>-29726</v>
      </c>
    </row>
    <row spans="1:4" r="20">
      <c t="s" s="4" r="A20">
        <v>108</v>
      </c>
      <c t="n" s="6" r="B20">
        <v>80</v>
      </c>
      <c t="n" s="6" r="C20">
        <v>-1115</v>
      </c>
      <c t="n" s="6" r="D20">
        <v>-810</v>
      </c>
    </row>
    <row spans="1:4" r="21">
      <c t="s" s="4" r="A21">
        <v>109</v>
      </c>
      <c t="n" s="6" r="B21">
        <v>-30509</v>
      </c>
      <c t="n" s="6" r="C21">
        <v>-33812</v>
      </c>
      <c t="n" s="6" r="D21">
        <v>-30536</v>
      </c>
    </row>
    <row spans="1:4" r="22">
      <c t="s" s="4" r="A22">
        <v>110</v>
      </c>
      <c t="n" s="6" r="B22">
        <v>1052</v>
      </c>
      <c t="n" s="6" r="C22">
        <v>3930</v>
      </c>
      <c t="n" s="6" r="D22">
        <v>39815</v>
      </c>
    </row>
    <row spans="1:4" r="23">
      <c t="s" s="4" r="A23">
        <v>111</v>
      </c>
      <c t="n" s="6" r="B23">
        <v>2187</v>
      </c>
      <c t="n" s="6" r="C23">
        <v>747</v>
      </c>
      <c t="n" s="6" r="D23">
        <v>16127</v>
      </c>
    </row>
    <row spans="1:4" r="24">
      <c t="s" s="4" r="A24">
        <v>112</v>
      </c>
      <c t="n" s="6" r="B24">
        <v>-1135</v>
      </c>
      <c t="n" s="6" r="C24">
        <v>3183</v>
      </c>
      <c t="n" s="6" r="D24">
        <v>23688</v>
      </c>
    </row>
    <row spans="1:4" r="25">
      <c t="s" s="4" r="A25">
        <v>113</v>
      </c>
      <c t="n" s="6" r="B25">
        <v>-9903</v>
      </c>
      <c t="n" s="6" r="C25">
        <v>-55349</v>
      </c>
      <c t="n" s="6" r="D25">
        <v>3051</v>
      </c>
    </row>
    <row spans="1:4" r="26">
      <c t="s" s="4" r="A26">
        <v>114</v>
      </c>
      <c t="n" s="6" r="B26">
        <v>-11038</v>
      </c>
      <c t="n" s="6" r="C26">
        <v>-52166</v>
      </c>
      <c t="n" s="6" r="D26">
        <v>26739</v>
      </c>
    </row>
    <row spans="1:4" r="27">
      <c t="s" s="4" r="A27">
        <v>115</v>
      </c>
      <c t="n" s="6" r="B27">
        <v>-1168</v>
      </c>
      <c t="n" s="6" r="C27">
        <v>-1468</v>
      </c>
      <c t="n" s="6" r="D27">
        <v>-2061</v>
      </c>
    </row>
    <row spans="1:4" r="28">
      <c t="s" s="4" r="A28">
        <v>116</v>
      </c>
      <c t="n" s="8" r="B28">
        <v>-12206</v>
      </c>
      <c t="n" s="8" r="C28">
        <v>-53634</v>
      </c>
      <c t="n" s="8" r="D28">
        <v>24678</v>
      </c>
    </row>
    <row spans="1:4" r="29">
      <c t="s" s="3" r="A29">
        <v>117</v>
      </c>
    </row>
    <row spans="1:4" r="30">
      <c t="s" s="4" r="A30">
        <v>118</v>
      </c>
      <c t="n" s="9" r="B30">
        <v>-0.1</v>
      </c>
      <c t="n" s="9" r="C30">
        <v>0.08</v>
      </c>
      <c t="n" s="9" r="D30">
        <v>1.02</v>
      </c>
    </row>
    <row spans="1:4" r="31">
      <c t="s" s="4" r="A31">
        <v>119</v>
      </c>
      <c t="n" s="10" r="B31">
        <v>-0.47</v>
      </c>
      <c t="n" s="10" r="C31">
        <v>-2.62</v>
      </c>
      <c t="n" s="10" r="D31">
        <v>0.15</v>
      </c>
    </row>
    <row spans="1:4" r="32">
      <c t="s" s="4" r="A32">
        <v>120</v>
      </c>
      <c t="n" s="9" r="B32">
        <v>-0.57</v>
      </c>
      <c t="n" s="9" r="C32">
        <v>-2.54</v>
      </c>
      <c t="n" s="9" r="D32">
        <v>1.17</v>
      </c>
    </row>
    <row spans="1:4" r="33">
      <c t="s" s="4" r="A33">
        <v>121</v>
      </c>
      <c t="n" s="6" r="B33">
        <v>21257</v>
      </c>
      <c t="n" s="6" r="C33">
        <v>21111</v>
      </c>
      <c t="n" s="6" r="D33">
        <v>21026</v>
      </c>
    </row>
    <row spans="1:4" r="34">
      <c t="s" s="4" r="A34">
        <v>122</v>
      </c>
      <c t="n" s="9" r="B34">
        <v>-0.1</v>
      </c>
      <c t="n" s="9" r="C34">
        <v>0.08</v>
      </c>
      <c t="n" s="9" r="D34">
        <v>0.99</v>
      </c>
    </row>
    <row spans="1:4" r="35">
      <c t="s" s="4" r="A35">
        <v>123</v>
      </c>
      <c t="n" s="10" r="B35">
        <v>-0.47</v>
      </c>
      <c t="n" s="10" r="C35">
        <v>-2.62</v>
      </c>
      <c t="n" s="10" r="D35">
        <v>0.14</v>
      </c>
    </row>
    <row spans="1:4" r="36">
      <c t="s" s="4" r="A36">
        <v>124</v>
      </c>
      <c t="n" s="9" r="B36">
        <v>-0.57</v>
      </c>
      <c t="n" s="9" r="C36">
        <v>-2.54</v>
      </c>
      <c t="n" s="9" r="D36">
        <v>1.13</v>
      </c>
    </row>
    <row spans="1:4" r="37">
      <c t="s" s="4" r="A37">
        <v>125</v>
      </c>
      <c t="n" s="6" r="B37">
        <v>21257</v>
      </c>
      <c t="n" s="6" r="C37">
        <v>21111</v>
      </c>
      <c t="n" s="6" r="D37">
        <v>21826</v>
      </c>
    </row>
    <row spans="1:4" r="38">
      <c t="s" s="4" r="A38">
        <v>126</v>
      </c>
      <c t="n" s="8" r="B38">
        <v>0</v>
      </c>
      <c t="n" s="9" r="C38">
        <v>0.84</v>
      </c>
      <c t="n" s="9" r="D38">
        <v>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36</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row spans="1:2" r="9">
      <c t="s" s="4" r="A9">
        <v>342</v>
      </c>
      <c t="s" s="4" r="B9">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4</v>
      </c>
      <c t="s" s="2" r="B1">
        <v>1</v>
      </c>
    </row>
    <row spans="1:2" r="2">
      <c t="s" s="2" r="B2">
        <v>2</v>
      </c>
    </row>
    <row spans="1:2" r="3">
      <c t="s" s="3" r="A3">
        <v>242</v>
      </c>
    </row>
    <row spans="1:2" r="4">
      <c t="s" s="4" r="A4">
        <v>345</v>
      </c>
      <c t="s" s="4" r="B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7</v>
      </c>
      <c t="s" s="2" r="B1">
        <v>1</v>
      </c>
    </row>
    <row spans="1:2" r="2">
      <c t="s" s="2" r="B2">
        <v>2</v>
      </c>
    </row>
    <row spans="1:2" r="3">
      <c t="s" s="3" r="A3">
        <v>245</v>
      </c>
    </row>
    <row spans="1:2" r="4">
      <c t="s" s="4" r="A4">
        <v>244</v>
      </c>
      <c t="s" s="4" r="B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48</v>
      </c>
    </row>
    <row spans="1:2" r="4">
      <c t="s" s="4" r="A4">
        <v>350</v>
      </c>
      <c t="s" s="4" r="B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52</v>
      </c>
      <c t="s" s="2" r="B1">
        <v>1</v>
      </c>
    </row>
    <row spans="1:2" r="2">
      <c t="s" s="2" r="B2">
        <v>2</v>
      </c>
    </row>
    <row spans="1:2" r="3">
      <c t="s" s="3" r="A3">
        <v>353</v>
      </c>
    </row>
    <row spans="1:2" r="4">
      <c t="s" s="4" r="A4">
        <v>354</v>
      </c>
      <c t="s" s="4" r="B4">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356</v>
      </c>
      <c t="s" s="2" r="B1">
        <v>1</v>
      </c>
    </row>
    <row spans="1:3" r="2">
      <c t="s" s="2" r="B2">
        <v>2</v>
      </c>
      <c t="s" s="2" r="C2">
        <v>32</v>
      </c>
    </row>
    <row spans="1:3" r="3">
      <c t="s" s="4" r="A3">
        <v>357</v>
      </c>
      <c t="s" s="4" r="B3">
        <v>358</v>
      </c>
    </row>
    <row spans="1:3" r="4">
      <c t="s" s="4" r="A4">
        <v>359</v>
      </c>
      <c t="n" s="8" r="B4">
        <v>56</v>
      </c>
    </row>
    <row spans="1:3" r="5">
      <c t="s" s="4" r="A5">
        <v>360</v>
      </c>
      <c t="n" s="9" r="B5">
        <v>0.01</v>
      </c>
      <c t="n" s="9" r="C5">
        <v>0.01</v>
      </c>
    </row>
    <row spans="1:3" r="6">
      <c t="s" s="4" r="A6">
        <v>361</v>
      </c>
      <c t="n" s="9" r="B6">
        <v>9.25</v>
      </c>
    </row>
    <row spans="1:3" r="7">
      <c t="s" s="4" r="A7">
        <v>362</v>
      </c>
      <c t="n" s="7" r="B7">
        <v>8.800000000000001</v>
      </c>
    </row>
    <row spans="1:3" r="8">
      <c t="s" s="4" r="A8">
        <v>363</v>
      </c>
      <c t="n" s="7" r="B8">
        <v>2.5</v>
      </c>
    </row>
    <row spans="1:3" r="9">
      <c t="s" s="4" r="A9">
        <v>364</v>
      </c>
    </row>
    <row spans="1:3" r="10">
      <c t="s" s="4" r="A10">
        <v>365</v>
      </c>
      <c t="s" s="4" r="B10">
        <v>366</v>
      </c>
    </row>
    <row spans="1:3" r="11">
      <c t="s" s="4" r="A11">
        <v>367</v>
      </c>
    </row>
    <row spans="1:3" r="12">
      <c t="s" s="4" r="A12">
        <v>368</v>
      </c>
      <c t="s" s="4" r="B12">
        <v>369</v>
      </c>
    </row>
    <row spans="1:3" r="13">
      <c t="s" s="4" r="A13">
        <v>370</v>
      </c>
    </row>
    <row spans="1:3" r="14">
      <c t="s" s="4" r="A14">
        <v>371</v>
      </c>
      <c t="n" s="7" r="B14">
        <v>8.800000000000001</v>
      </c>
    </row>
    <row spans="1:3" r="15">
      <c t="s" s="4" r="A15">
        <v>372</v>
      </c>
    </row>
    <row spans="1:3" r="16">
      <c t="s" s="4" r="A16">
        <v>371</v>
      </c>
      <c t="n" s="8" r="B16">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73</v>
      </c>
      <c t="s" s="2" r="C1">
        <v>1</v>
      </c>
    </row>
    <row spans="1:5" r="2">
      <c t="s" s="2" r="C2">
        <v>2</v>
      </c>
      <c t="s" s="2" r="D2">
        <v>32</v>
      </c>
      <c t="s" s="2" r="E2">
        <v>90</v>
      </c>
    </row>
    <row spans="1:5" r="3">
      <c t="s" s="3" r="A3">
        <v>374</v>
      </c>
    </row>
    <row spans="1:5" r="4">
      <c t="s" s="4" r="A4">
        <v>375</v>
      </c>
      <c t="n" s="8" r="C4">
        <v>4608</v>
      </c>
      <c t="n" s="8" r="D4">
        <v>3903</v>
      </c>
      <c t="n" s="8" r="E4">
        <v>2934</v>
      </c>
    </row>
    <row spans="1:5" r="5">
      <c t="s" s="4" r="A5">
        <v>376</v>
      </c>
      <c t="n" s="6" r="C5">
        <v>20070</v>
      </c>
      <c t="n" s="6" r="D5">
        <v>15171</v>
      </c>
      <c t="n" s="6" r="E5">
        <v>15511</v>
      </c>
    </row>
    <row spans="1:5" r="6">
      <c t="s" s="4" r="A6">
        <v>377</v>
      </c>
      <c t="s" s="4" r="B6">
        <v>378</v>
      </c>
      <c t="n" s="6" r="C6">
        <v>-10155</v>
      </c>
      <c t="n" s="6" r="D6">
        <v>-8872</v>
      </c>
      <c t="n" s="6" r="E6">
        <v>-7868</v>
      </c>
    </row>
    <row spans="1:5" r="7">
      <c t="s" s="4" r="A7">
        <v>379</v>
      </c>
      <c t="n" s="6" r="C7">
        <v>6847</v>
      </c>
      <c t="n" s="6" r="D7">
        <v>4608</v>
      </c>
      <c t="n" s="6" r="E7">
        <v>3903</v>
      </c>
    </row>
    <row spans="1:5" r="8">
      <c t="s" s="4" r="A8">
        <v>380</v>
      </c>
    </row>
    <row spans="1:5" r="9">
      <c t="s" s="3" r="A9">
        <v>374</v>
      </c>
    </row>
    <row spans="1:5" r="10">
      <c t="s" s="4" r="A10">
        <v>376</v>
      </c>
      <c t="s" s="4" r="B10">
        <v>381</v>
      </c>
      <c t="n" s="6" r="C10">
        <v>12394</v>
      </c>
      <c t="n" s="6" r="D10">
        <v>9577</v>
      </c>
      <c t="n" s="6" r="E10">
        <v>8837</v>
      </c>
    </row>
    <row spans="1:5" r="11">
      <c t="s" s="4" r="A11">
        <v>382</v>
      </c>
    </row>
    <row spans="1:5" r="12">
      <c t="s" s="3" r="A12">
        <v>374</v>
      </c>
    </row>
    <row spans="1:5" r="13">
      <c t="s" s="4" r="A13">
        <v>376</v>
      </c>
      <c t="n" s="6" r="C13">
        <v>7676</v>
      </c>
      <c t="n" s="6" r="D13">
        <v>5594</v>
      </c>
      <c t="n" s="6" r="E13">
        <v>6671</v>
      </c>
    </row>
    <row spans="1:5" r="14">
      <c t="s" s="4" r="A14">
        <v>383</v>
      </c>
      <c t="n" s="8" r="C14">
        <v>1500</v>
      </c>
      <c t="n" s="8" r="D14">
        <v>2200</v>
      </c>
      <c t="n" s="8" r="E14">
        <v>2600</v>
      </c>
    </row>
    <row spans="1:5" r="15">
      <c t="n" r="A15"/>
    </row>
    <row spans="1:5" r="16">
      <c t="s" s="4" r="A16">
        <v>378</v>
      </c>
      <c t="s" s="4" r="B16">
        <v>384</v>
      </c>
    </row>
    <row spans="1:5" r="17">
      <c t="s" s="4" r="A17">
        <v>381</v>
      </c>
      <c t="s" s="4" r="B17">
        <v>385</v>
      </c>
    </row>
  </sheetData>
  <mergeCells count="5">
    <mergeCell ref="A1:B2"/>
    <mergeCell ref="C1:E1"/>
    <mergeCell ref="A15:D15"/>
    <mergeCell ref="B16:D16"/>
    <mergeCell ref="B17:D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6</v>
      </c>
      <c t="s" s="2" r="C1">
        <v>2</v>
      </c>
      <c t="s" s="2" r="D1">
        <v>32</v>
      </c>
    </row>
    <row spans="1:4" r="2">
      <c t="s" s="3" r="A2">
        <v>387</v>
      </c>
    </row>
    <row spans="1:4" r="3">
      <c t="s" s="4" r="A3">
        <v>388</v>
      </c>
      <c t="n" s="8" r="C3">
        <v>5010</v>
      </c>
      <c t="n" s="8" r="D3">
        <v>6249</v>
      </c>
    </row>
    <row spans="1:4" r="4">
      <c t="s" s="4" r="A4">
        <v>389</v>
      </c>
      <c t="n" s="6" r="C4">
        <v>4321</v>
      </c>
      <c t="n" s="6" r="D4">
        <v>4516</v>
      </c>
    </row>
    <row spans="1:4" r="5">
      <c t="s" s="4" r="A5">
        <v>390</v>
      </c>
      <c t="s" s="4" r="B5">
        <v>378</v>
      </c>
      <c t="n" s="6" r="C5">
        <v>8672</v>
      </c>
      <c t="n" s="6" r="D5">
        <v>9490</v>
      </c>
    </row>
    <row spans="1:4" r="6">
      <c t="s" s="4" r="A6">
        <v>173</v>
      </c>
      <c t="n" s="8" r="C6">
        <v>18003</v>
      </c>
      <c t="n" s="8" r="D6">
        <v>20255</v>
      </c>
    </row>
    <row spans="1:4" r="7">
      <c t="n" r="A7"/>
    </row>
    <row spans="1:4" r="8">
      <c t="s" s="4" r="A8">
        <v>378</v>
      </c>
      <c t="s" s="4" r="B8">
        <v>391</v>
      </c>
    </row>
  </sheetData>
  <mergeCells count="3">
    <mergeCell ref="A1:B1"/>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2</v>
      </c>
      <c t="s" s="2" r="B1">
        <v>1</v>
      </c>
    </row>
    <row spans="1:4" r="2">
      <c t="s" s="2" r="B2">
        <v>2</v>
      </c>
      <c t="s" s="2" r="C2">
        <v>32</v>
      </c>
      <c t="s" s="2" r="D2">
        <v>90</v>
      </c>
    </row>
    <row spans="1:4" r="3">
      <c t="s" s="3" r="A3">
        <v>393</v>
      </c>
    </row>
    <row spans="1:4" r="4">
      <c t="s" s="4" r="A4">
        <v>99</v>
      </c>
      <c t="n" s="8" r="B4">
        <v>68484</v>
      </c>
      <c t="n" s="8" r="C4">
        <v>74990</v>
      </c>
      <c t="n" s="8" r="D4">
        <v>71130</v>
      </c>
    </row>
    <row spans="1:4" r="5">
      <c t="s" s="4" r="A5">
        <v>100</v>
      </c>
      <c t="n" s="8" r="B5">
        <v>38951</v>
      </c>
      <c t="n" s="8" r="C5">
        <v>37388</v>
      </c>
      <c t="n" s="8" r="D5">
        <v>361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spans="1:2" r="1">
      <c t="s" s="1" r="A1">
        <v>394</v>
      </c>
      <c t="s" s="2" r="B1">
        <v>1</v>
      </c>
    </row>
    <row spans="1:2" r="2">
      <c t="s" s="2" r="B2">
        <v>2</v>
      </c>
    </row>
    <row spans="1:2" r="3">
      <c t="s" s="3" r="A3">
        <v>395</v>
      </c>
    </row>
    <row spans="1:2" r="4">
      <c t="s" s="4" r="A4">
        <v>396</v>
      </c>
      <c t="s" s="4" r="B4">
        <v>397</v>
      </c>
    </row>
    <row spans="1:2" r="5">
      <c t="s" s="4" r="A5">
        <v>370</v>
      </c>
    </row>
    <row spans="1:2" r="6">
      <c t="s" s="3" r="A6">
        <v>395</v>
      </c>
    </row>
    <row spans="1:2" r="7">
      <c t="s" s="4" r="A7">
        <v>396</v>
      </c>
      <c t="s" s="4" r="B7">
        <v>398</v>
      </c>
    </row>
    <row spans="1:2" r="8">
      <c t="s" s="4" r="A8">
        <v>372</v>
      </c>
    </row>
    <row spans="1:2" r="9">
      <c t="s" s="3" r="A9">
        <v>395</v>
      </c>
    </row>
    <row spans="1:2" r="10">
      <c t="s" s="4" r="A10">
        <v>396</v>
      </c>
      <c t="s" s="4" r="B10">
        <v>399</v>
      </c>
    </row>
    <row spans="1:2" r="11">
      <c t="s" s="4" r="A11">
        <v>400</v>
      </c>
    </row>
    <row spans="1:2" r="12">
      <c t="s" s="3" r="A12">
        <v>395</v>
      </c>
    </row>
    <row spans="1:2" r="13">
      <c t="s" s="4" r="A13">
        <v>396</v>
      </c>
      <c t="s" s="4" r="B13">
        <v>401</v>
      </c>
    </row>
    <row spans="1:2" r="14">
      <c t="s" s="4" r="A14">
        <v>402</v>
      </c>
    </row>
    <row spans="1:2" r="15">
      <c t="s" s="3" r="A15">
        <v>395</v>
      </c>
    </row>
    <row spans="1:2" r="16">
      <c t="s" s="4" r="A16">
        <v>396</v>
      </c>
      <c t="s" s="4" r="B16">
        <v>403</v>
      </c>
    </row>
    <row spans="1:2" r="17">
      <c t="s" s="4" r="A17">
        <v>404</v>
      </c>
    </row>
    <row spans="1:2" r="18">
      <c t="s" s="3" r="A18">
        <v>395</v>
      </c>
    </row>
    <row spans="1:2" r="19">
      <c t="s" s="4" r="A19">
        <v>396</v>
      </c>
      <c t="s" s="4" r="B19">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2</v>
      </c>
      <c t="s" s="2" r="D2">
        <v>90</v>
      </c>
    </row>
    <row spans="1:4" r="3">
      <c t="s" s="3" r="A3">
        <v>128</v>
      </c>
    </row>
    <row spans="1:4" r="4">
      <c t="s" s="4" r="A4">
        <v>116</v>
      </c>
      <c t="n" s="8" r="B4">
        <v>-12206</v>
      </c>
      <c t="n" s="8" r="C4">
        <v>-53634</v>
      </c>
      <c t="n" s="8" r="D4">
        <v>24678</v>
      </c>
    </row>
    <row spans="1:4" r="5">
      <c t="s" s="3" r="A5">
        <v>129</v>
      </c>
    </row>
    <row spans="1:4" r="6">
      <c t="s" s="4" r="A6">
        <v>130</v>
      </c>
      <c t="n" s="6" r="B6">
        <v>470</v>
      </c>
      <c t="n" s="6" r="C6">
        <v>71</v>
      </c>
      <c t="n" s="6" r="D6">
        <v>263</v>
      </c>
    </row>
    <row spans="1:4" r="7">
      <c t="s" s="4" r="A7">
        <v>131</v>
      </c>
      <c t="n" s="6" r="B7">
        <v>1478</v>
      </c>
      <c t="n" s="6" r="C7">
        <v>-7915</v>
      </c>
      <c t="n" s="6" r="D7">
        <v>5180</v>
      </c>
    </row>
    <row spans="1:4" r="8">
      <c t="s" s="4" r="A8">
        <v>132</v>
      </c>
      <c t="n" s="6" r="B8">
        <v>-10258</v>
      </c>
      <c t="n" s="6" r="C8">
        <v>-61478</v>
      </c>
      <c t="n" s="6" r="D8">
        <v>30121</v>
      </c>
    </row>
    <row spans="1:4" r="9">
      <c t="s" s="4" r="A9">
        <v>133</v>
      </c>
      <c t="n" s="6" r="B9">
        <v>1168</v>
      </c>
      <c t="n" s="6" r="C9">
        <v>1468</v>
      </c>
      <c t="n" s="6" r="D9">
        <v>2061</v>
      </c>
    </row>
    <row spans="1:4" r="10">
      <c t="s" s="4" r="A10">
        <v>134</v>
      </c>
      <c t="n" s="8" r="B10">
        <v>-9090</v>
      </c>
      <c t="n" s="8" r="C10">
        <v>-60010</v>
      </c>
      <c t="n" s="8" r="D10">
        <v>321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06</v>
      </c>
      <c t="s" s="2" r="B1">
        <v>407</v>
      </c>
      <c t="s" s="2" r="J1">
        <v>1</v>
      </c>
    </row>
    <row spans="1:12" r="2">
      <c t="s" s="2" r="B2">
        <v>2</v>
      </c>
      <c t="s" s="2" r="C2">
        <v>408</v>
      </c>
      <c t="s" s="2" r="D2">
        <v>4</v>
      </c>
      <c t="s" s="2" r="E2">
        <v>409</v>
      </c>
      <c t="s" s="2" r="F2">
        <v>32</v>
      </c>
      <c t="s" s="2" r="G2">
        <v>410</v>
      </c>
      <c t="s" s="2" r="H2">
        <v>411</v>
      </c>
      <c t="s" s="2" r="I2">
        <v>412</v>
      </c>
      <c t="s" s="2" r="J2">
        <v>2</v>
      </c>
      <c t="s" s="2" r="K2">
        <v>32</v>
      </c>
      <c t="s" s="2" r="L2">
        <v>90</v>
      </c>
    </row>
    <row spans="1:12" r="3">
      <c t="s" s="3" r="A3">
        <v>413</v>
      </c>
    </row>
    <row spans="1:12" r="4">
      <c t="s" s="4" r="A4">
        <v>359</v>
      </c>
      <c t="n" s="8" r="B4">
        <v>56000</v>
      </c>
      <c t="n" s="8" r="J4">
        <v>56000</v>
      </c>
    </row>
    <row spans="1:12" r="5">
      <c t="s" s="4" r="A5">
        <v>414</v>
      </c>
      <c t="n" s="6" r="J5">
        <v>49189</v>
      </c>
      <c t="n" s="8" r="K5">
        <v>112808</v>
      </c>
      <c t="n" s="8" r="L5">
        <v>119381</v>
      </c>
    </row>
    <row spans="1:12" r="6">
      <c t="s" s="4" r="A6">
        <v>415</v>
      </c>
      <c t="n" s="6" r="J6">
        <v>3179</v>
      </c>
      <c t="n" s="6" r="K6">
        <v>1794</v>
      </c>
      <c t="n" s="6" r="L6">
        <v>2338</v>
      </c>
    </row>
    <row spans="1:12" r="7">
      <c t="s" s="4" r="A7">
        <v>416</v>
      </c>
      <c t="n" s="6" r="J7">
        <v>1340</v>
      </c>
      <c t="n" s="6" r="K7">
        <v>13098</v>
      </c>
      <c t="n" s="6" r="L7">
        <v>10397</v>
      </c>
    </row>
    <row spans="1:12" r="8">
      <c t="s" s="4" r="A8">
        <v>417</v>
      </c>
      <c t="n" s="6" r="J8">
        <v>4999</v>
      </c>
      <c t="n" s="6" r="K8">
        <v>21235</v>
      </c>
      <c t="n" s="6" r="L8">
        <v>18913</v>
      </c>
    </row>
    <row spans="1:12" r="9">
      <c t="s" s="4" r="A9">
        <v>418</v>
      </c>
      <c t="n" s="6" r="B9">
        <v>1101</v>
      </c>
      <c t="n" s="8" r="F9">
        <v>9070</v>
      </c>
      <c t="n" s="6" r="J9">
        <v>1101</v>
      </c>
      <c t="n" s="6" r="K9">
        <v>9070</v>
      </c>
    </row>
    <row spans="1:12" r="10">
      <c t="s" s="4" r="A10">
        <v>419</v>
      </c>
      <c t="n" s="6" r="J10">
        <v>53708</v>
      </c>
      <c t="n" s="6" r="K10">
        <v>127700</v>
      </c>
      <c t="n" s="6" r="L10">
        <v>132116</v>
      </c>
    </row>
    <row spans="1:12" r="11">
      <c t="s" s="4" r="A11">
        <v>420</v>
      </c>
      <c t="n" s="6" r="J11">
        <v>28731</v>
      </c>
      <c t="n" s="6" r="K11">
        <v>37906</v>
      </c>
      <c t="n" s="6" r="L11">
        <v>33933</v>
      </c>
    </row>
    <row spans="1:12" r="12">
      <c t="s" s="4" r="A12">
        <v>421</v>
      </c>
      <c t="n" s="6" r="F12">
        <v>57900</v>
      </c>
      <c t="n" s="6" r="K12">
        <v>57900</v>
      </c>
    </row>
    <row spans="1:12" r="13">
      <c t="s" s="4" r="A13">
        <v>422</v>
      </c>
      <c t="n" s="6" r="F13">
        <v>29000</v>
      </c>
    </row>
    <row spans="1:12" r="14">
      <c t="s" s="4" r="A14">
        <v>423</v>
      </c>
      <c t="n" s="6" r="F14">
        <v>1900</v>
      </c>
      <c t="n" s="6" r="K14">
        <v>1900</v>
      </c>
    </row>
    <row spans="1:12" r="15">
      <c t="s" s="4" r="A15">
        <v>424</v>
      </c>
      <c t="n" s="6" r="J15">
        <v>70618</v>
      </c>
      <c t="n" s="6" r="K15">
        <v>216692</v>
      </c>
      <c t="n" s="6" r="L15">
        <v>126637</v>
      </c>
    </row>
    <row spans="1:12" r="16">
      <c t="s" s="4" r="A16">
        <v>425</v>
      </c>
      <c t="n" s="6" r="J16">
        <v>117</v>
      </c>
      <c t="n" s="6" r="K16">
        <v>87853</v>
      </c>
      <c t="n" s="6" r="L16">
        <v>0</v>
      </c>
    </row>
    <row spans="1:12" r="17">
      <c t="s" s="4" r="A17">
        <v>426</v>
      </c>
      <c t="n" s="6" r="J17">
        <v>4999</v>
      </c>
      <c t="n" s="6" r="K17">
        <v>21235</v>
      </c>
      <c t="n" s="6" r="L17">
        <v>18913</v>
      </c>
    </row>
    <row spans="1:12" r="18">
      <c t="s" s="4" r="A18">
        <v>427</v>
      </c>
      <c t="n" s="6" r="J18">
        <v>-5637</v>
      </c>
      <c t="n" s="6" r="K18">
        <v>0</v>
      </c>
      <c t="n" s="6" r="L18">
        <v>0</v>
      </c>
    </row>
    <row spans="1:12" r="19">
      <c t="s" s="4" r="A19">
        <v>428</v>
      </c>
      <c t="n" s="6" r="J19">
        <v>1199</v>
      </c>
      <c t="n" s="6" r="K19">
        <v>31427</v>
      </c>
      <c t="n" s="6" r="L19">
        <v>32574</v>
      </c>
    </row>
    <row spans="1:12" r="20">
      <c t="s" s="4" r="A20">
        <v>429</v>
      </c>
      <c t="n" s="6" r="J20">
        <v>12574</v>
      </c>
      <c t="n" s="6" r="K20">
        <v>30784</v>
      </c>
      <c t="n" s="6" r="L20">
        <v>35104</v>
      </c>
    </row>
    <row spans="1:12" r="21">
      <c t="s" s="4" r="A21">
        <v>430</v>
      </c>
      <c t="n" s="6" r="J21">
        <v>1805</v>
      </c>
      <c t="n" s="6" r="K21">
        <v>4806</v>
      </c>
      <c t="n" s="6" r="L21">
        <v>6113</v>
      </c>
    </row>
    <row spans="1:12" r="22">
      <c t="s" s="4" r="A22">
        <v>431</v>
      </c>
      <c t="n" s="6" r="J22">
        <v>26830</v>
      </c>
      <c t="n" s="6" r="K22">
        <v>2681</v>
      </c>
      <c t="n" s="6" r="L22">
        <v>0</v>
      </c>
    </row>
    <row spans="1:12" r="23">
      <c t="s" s="4" r="A23">
        <v>432</v>
      </c>
      <c t="n" s="6" r="J23">
        <v>-16910</v>
      </c>
      <c t="n" s="6" r="K23">
        <v>-88992</v>
      </c>
      <c t="n" s="6" r="L23">
        <v>5479</v>
      </c>
    </row>
    <row spans="1:12" r="24">
      <c t="s" s="4" r="A24">
        <v>433</v>
      </c>
      <c t="n" s="6" r="J24">
        <v>127</v>
      </c>
      <c t="n" s="6" r="K24">
        <v>2</v>
      </c>
      <c t="n" s="6" r="L24">
        <v>-11</v>
      </c>
    </row>
    <row spans="1:12" r="25">
      <c t="s" s="4" r="A25">
        <v>434</v>
      </c>
      <c t="n" s="6" r="J25">
        <v>-16783</v>
      </c>
      <c t="n" s="6" r="K25">
        <v>-88990</v>
      </c>
      <c t="n" s="6" r="L25">
        <v>5468</v>
      </c>
    </row>
    <row spans="1:12" r="26">
      <c t="s" s="4" r="A26">
        <v>435</v>
      </c>
      <c t="n" s="6" r="J26">
        <v>-6880</v>
      </c>
      <c t="n" s="6" r="K26">
        <v>-33641</v>
      </c>
      <c t="n" s="6" r="L26">
        <v>2417</v>
      </c>
    </row>
    <row spans="1:12" r="27">
      <c t="s" s="4" r="A27">
        <v>113</v>
      </c>
      <c t="n" s="6" r="B27">
        <v>-14441</v>
      </c>
      <c t="n" s="8" r="C27">
        <v>-4498</v>
      </c>
      <c t="n" s="8" r="D27">
        <v>787</v>
      </c>
      <c t="n" s="8" r="E27">
        <v>8249</v>
      </c>
      <c t="n" s="6" r="F27">
        <v>-54128</v>
      </c>
      <c t="n" s="8" r="G27">
        <v>-92</v>
      </c>
      <c t="n" s="8" r="H27">
        <v>-457</v>
      </c>
      <c t="n" s="8" r="I27">
        <v>-672</v>
      </c>
      <c t="n" s="6" r="J27">
        <v>-9903</v>
      </c>
      <c t="n" s="6" r="K27">
        <v>-55349</v>
      </c>
      <c t="n" s="6" r="L27">
        <v>3051</v>
      </c>
    </row>
    <row spans="1:12" r="28">
      <c t="s" s="4" r="A28">
        <v>436</v>
      </c>
      <c t="n" s="6" r="B28">
        <v>0</v>
      </c>
      <c t="n" s="6" r="F28">
        <v>319</v>
      </c>
      <c t="n" s="6" r="J28">
        <v>0</v>
      </c>
      <c t="n" s="6" r="K28">
        <v>319</v>
      </c>
    </row>
    <row spans="1:12" r="29">
      <c t="s" s="4" r="A29">
        <v>437</v>
      </c>
      <c t="n" s="6" r="B29">
        <v>1002</v>
      </c>
      <c t="n" s="6" r="F29">
        <v>5248</v>
      </c>
      <c t="n" s="6" r="J29">
        <v>1002</v>
      </c>
      <c t="n" s="6" r="K29">
        <v>5248</v>
      </c>
    </row>
    <row spans="1:12" r="30">
      <c t="s" s="4" r="A30">
        <v>438</v>
      </c>
      <c t="n" s="6" r="B30">
        <v>18</v>
      </c>
      <c t="n" s="6" r="F30">
        <v>126</v>
      </c>
      <c t="n" s="6" r="J30">
        <v>18</v>
      </c>
      <c t="n" s="6" r="K30">
        <v>126</v>
      </c>
    </row>
    <row spans="1:12" r="31">
      <c t="s" s="4" r="A31">
        <v>41</v>
      </c>
      <c t="n" s="6" r="B31">
        <v>2121</v>
      </c>
      <c t="n" s="6" r="F31">
        <v>14763</v>
      </c>
      <c t="n" s="6" r="J31">
        <v>2121</v>
      </c>
      <c t="n" s="6" r="K31">
        <v>14763</v>
      </c>
    </row>
    <row spans="1:12" r="32">
      <c t="s" s="4" r="A32">
        <v>439</v>
      </c>
      <c t="n" s="6" r="B32">
        <v>0</v>
      </c>
      <c t="n" s="6" r="F32">
        <v>23893</v>
      </c>
      <c t="n" s="6" r="J32">
        <v>0</v>
      </c>
      <c t="n" s="6" r="K32">
        <v>23893</v>
      </c>
    </row>
    <row spans="1:12" r="33">
      <c t="s" s="4" r="A33">
        <v>440</v>
      </c>
      <c t="n" s="6" r="B33">
        <v>1733</v>
      </c>
      <c t="n" s="6" r="F33">
        <v>59954</v>
      </c>
      <c t="n" s="6" r="J33">
        <v>1733</v>
      </c>
      <c t="n" s="6" r="K33">
        <v>59954</v>
      </c>
    </row>
    <row spans="1:12" r="34">
      <c t="s" s="4" r="A34">
        <v>441</v>
      </c>
      <c t="n" s="6" r="B34">
        <v>0</v>
      </c>
      <c t="n" s="6" r="F34">
        <v>1555</v>
      </c>
      <c t="n" s="8" r="J34">
        <v>0</v>
      </c>
      <c t="n" s="8" r="K34">
        <v>1555</v>
      </c>
    </row>
    <row spans="1:12" r="35">
      <c t="s" s="4" r="A35">
        <v>442</v>
      </c>
      <c t="n" s="6" r="J35">
        <v>3854</v>
      </c>
      <c t="n" s="6" r="K35">
        <v>100165</v>
      </c>
    </row>
    <row spans="1:12" r="36">
      <c t="s" s="4" r="A36">
        <v>443</v>
      </c>
      <c t="n" s="6" r="B36">
        <v>55</v>
      </c>
      <c t="n" s="6" r="F36">
        <v>88</v>
      </c>
      <c t="n" s="8" r="J36">
        <v>55</v>
      </c>
      <c t="n" s="8" r="K36">
        <v>88</v>
      </c>
    </row>
    <row spans="1:12" r="37">
      <c t="s" s="4" r="A37">
        <v>444</v>
      </c>
      <c t="n" s="6" r="B37">
        <v>6003</v>
      </c>
      <c t="n" s="6" r="F37">
        <v>411</v>
      </c>
      <c t="n" s="6" r="J37">
        <v>6003</v>
      </c>
      <c t="n" s="6" r="K37">
        <v>411</v>
      </c>
    </row>
    <row spans="1:12" r="38">
      <c t="s" s="4" r="A38">
        <v>59</v>
      </c>
      <c t="n" s="6" r="B38">
        <v>13054</v>
      </c>
      <c t="n" s="6" r="F38">
        <v>12245</v>
      </c>
      <c t="n" s="6" r="J38">
        <v>13054</v>
      </c>
      <c t="n" s="6" r="K38">
        <v>12245</v>
      </c>
    </row>
    <row spans="1:12" r="39">
      <c t="s" s="4" r="A39">
        <v>445</v>
      </c>
      <c t="n" s="6" r="B39">
        <v>115</v>
      </c>
      <c t="n" s="6" r="F39">
        <v>4848</v>
      </c>
      <c t="n" s="6" r="J39">
        <v>115</v>
      </c>
      <c t="n" s="6" r="K39">
        <v>4848</v>
      </c>
    </row>
    <row spans="1:12" r="40">
      <c t="s" s="4" r="A40">
        <v>446</v>
      </c>
      <c t="n" s="6" r="B40">
        <v>6881</v>
      </c>
      <c t="n" s="6" r="F40">
        <v>6898</v>
      </c>
      <c t="n" s="6" r="J40">
        <v>6881</v>
      </c>
      <c t="n" s="6" r="K40">
        <v>6898</v>
      </c>
    </row>
    <row spans="1:12" r="41">
      <c t="s" s="4" r="A41">
        <v>61</v>
      </c>
      <c t="n" s="6" r="B41">
        <v>514634</v>
      </c>
      <c t="n" s="6" r="F41">
        <v>519491</v>
      </c>
      <c t="n" s="6" r="J41">
        <v>514634</v>
      </c>
      <c t="n" s="6" r="K41">
        <v>519491</v>
      </c>
    </row>
    <row spans="1:12" r="42">
      <c t="s" s="4" r="A42">
        <v>447</v>
      </c>
      <c t="n" s="6" r="B42">
        <v>789</v>
      </c>
      <c t="n" s="6" r="F42">
        <v>27628</v>
      </c>
      <c t="n" s="8" r="J42">
        <v>789</v>
      </c>
      <c t="n" s="8" r="K42">
        <v>27628</v>
      </c>
    </row>
    <row spans="1:12" r="43">
      <c t="s" s="4" r="A43">
        <v>448</v>
      </c>
      <c t="n" s="6" r="J43">
        <v>13889</v>
      </c>
      <c t="n" s="6" r="K43">
        <v>39974</v>
      </c>
    </row>
    <row spans="1:12" r="44">
      <c t="s" s="4" r="A44">
        <v>449</v>
      </c>
      <c t="n" s="8" r="J44">
        <v>117</v>
      </c>
      <c t="n" s="8" r="K44">
        <v>87853</v>
      </c>
      <c t="n" s="6" r="L44">
        <v>0</v>
      </c>
    </row>
    <row spans="1:12" r="45">
      <c t="s" s="4" r="A45">
        <v>144</v>
      </c>
      <c t="n" s="6" r="J45">
        <v>20070</v>
      </c>
      <c t="n" s="6" r="K45">
        <v>15171</v>
      </c>
      <c t="n" s="6" r="L45">
        <v>15511</v>
      </c>
    </row>
    <row spans="1:12" r="46">
      <c t="s" s="4" r="A46">
        <v>450</v>
      </c>
      <c t="n" s="6" r="J46">
        <v>2826</v>
      </c>
      <c t="n" s="6" r="K46">
        <v>32</v>
      </c>
    </row>
    <row spans="1:12" r="47">
      <c t="s" s="4" r="A47">
        <v>451</v>
      </c>
      <c t="n" s="6" r="J47">
        <v>26658</v>
      </c>
      <c t="n" s="6" r="K47">
        <v>230</v>
      </c>
      <c t="n" s="6" r="L47">
        <v>0</v>
      </c>
    </row>
    <row spans="1:12" r="48">
      <c t="s" s="4" r="A48">
        <v>452</v>
      </c>
      <c t="n" s="6" r="J48">
        <v>62838</v>
      </c>
      <c t="n" s="6" r="K48">
        <v>0</v>
      </c>
      <c t="n" s="6" r="L48">
        <v>0</v>
      </c>
    </row>
    <row spans="1:12" r="49">
      <c t="s" s="4" r="A49">
        <v>453</v>
      </c>
      <c t="n" s="6" r="J49">
        <v>578</v>
      </c>
      <c t="n" s="6" r="K49">
        <v>25181</v>
      </c>
      <c t="n" s="6" r="L49">
        <v>12433</v>
      </c>
    </row>
    <row spans="1:12" r="50">
      <c t="s" s="4" r="A50">
        <v>454</v>
      </c>
    </row>
    <row spans="1:12" r="51">
      <c t="s" s="3" r="A51">
        <v>413</v>
      </c>
    </row>
    <row spans="1:12" r="52">
      <c t="s" s="4" r="A52">
        <v>422</v>
      </c>
      <c t="n" s="6" r="F52">
        <v>57000</v>
      </c>
    </row>
    <row spans="1:12" r="53">
      <c t="s" s="4" r="A53">
        <v>382</v>
      </c>
    </row>
    <row spans="1:12" r="54">
      <c t="s" s="3" r="A54">
        <v>413</v>
      </c>
    </row>
    <row spans="1:12" r="55">
      <c t="s" s="4" r="A55">
        <v>61</v>
      </c>
      <c t="n" s="8" r="B55">
        <v>46</v>
      </c>
      <c t="n" s="8" r="F55">
        <v>101</v>
      </c>
      <c t="n" s="6" r="J55">
        <v>46</v>
      </c>
      <c t="n" s="6" r="K55">
        <v>101</v>
      </c>
    </row>
    <row spans="1:12" r="56">
      <c t="s" s="4" r="A56">
        <v>144</v>
      </c>
      <c t="n" s="8" r="J56">
        <v>7676</v>
      </c>
      <c t="n" s="8" r="K56">
        <v>5594</v>
      </c>
      <c t="n" s="8" r="L56">
        <v>667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55</v>
      </c>
      <c t="s" s="2" r="B1">
        <v>90</v>
      </c>
      <c t="s" s="2" r="C1">
        <v>456</v>
      </c>
      <c t="s" s="2" r="D1">
        <v>2</v>
      </c>
      <c t="s" s="2" r="E1">
        <v>32</v>
      </c>
      <c t="s" s="2" r="F1">
        <v>90</v>
      </c>
    </row>
    <row spans="1:6" r="2">
      <c t="s" s="3" r="A2">
        <v>457</v>
      </c>
    </row>
    <row spans="1:6" r="3">
      <c t="s" s="4" r="A3">
        <v>458</v>
      </c>
      <c t="n" s="7" r="D3">
        <v>39.7</v>
      </c>
      <c t="n" s="7" r="E3">
        <v>28.5</v>
      </c>
    </row>
    <row spans="1:6" r="4">
      <c t="s" s="4" r="A4">
        <v>459</v>
      </c>
      <c t="n" s="6" r="D4">
        <v>33</v>
      </c>
      <c t="n" s="6" r="E4">
        <v>45</v>
      </c>
    </row>
    <row spans="1:6" r="5">
      <c t="s" s="4" r="A5">
        <v>460</v>
      </c>
      <c t="n" s="7" r="B5">
        <v>2.8</v>
      </c>
    </row>
    <row spans="1:6" r="6">
      <c t="s" s="4" r="A6">
        <v>461</v>
      </c>
      <c t="n" s="7" r="D6">
        <v>11.9</v>
      </c>
      <c t="n" s="7" r="E6">
        <v>11.8</v>
      </c>
      <c t="n" s="7" r="F6">
        <v>10.9</v>
      </c>
    </row>
    <row spans="1:6" r="7">
      <c t="s" s="4" r="A7">
        <v>462</v>
      </c>
    </row>
    <row spans="1:6" r="8">
      <c t="s" s="3" r="A8">
        <v>457</v>
      </c>
    </row>
    <row spans="1:6" r="9">
      <c t="s" s="4" r="A9">
        <v>463</v>
      </c>
      <c t="s" s="4" r="D9">
        <v>464</v>
      </c>
    </row>
    <row spans="1:6" r="10">
      <c t="s" s="4" r="A10">
        <v>465</v>
      </c>
      <c t="n" s="7" r="D10">
        <v>2.2</v>
      </c>
    </row>
    <row spans="1:6" r="11">
      <c t="s" s="4" r="A11">
        <v>466</v>
      </c>
      <c t="n" s="7" r="C11">
        <v>1.7</v>
      </c>
    </row>
    <row spans="1:6" r="12">
      <c t="s" s="4" r="A12">
        <v>467</v>
      </c>
      <c t="n" s="11" r="D12">
        <v>0.5</v>
      </c>
    </row>
    <row spans="1:6" r="13">
      <c t="s" s="4" r="A13">
        <v>468</v>
      </c>
      <c t="n" s="11" r="D13">
        <v>2.2</v>
      </c>
    </row>
    <row spans="1:6" r="14">
      <c t="s" s="4" r="A14">
        <v>469</v>
      </c>
    </row>
    <row spans="1:6" r="15">
      <c t="s" s="3" r="A15">
        <v>457</v>
      </c>
    </row>
    <row spans="1:6" r="16">
      <c t="s" s="4" r="A16">
        <v>470</v>
      </c>
      <c t="n" s="8" r="D16">
        <v>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1</v>
      </c>
      <c t="s" s="2" r="B1">
        <v>1</v>
      </c>
    </row>
    <row spans="1:3" r="2">
      <c t="s" s="2" r="B2">
        <v>2</v>
      </c>
      <c t="s" s="2" r="C2">
        <v>32</v>
      </c>
    </row>
    <row spans="1:3" r="3">
      <c t="s" s="3" r="A3">
        <v>472</v>
      </c>
    </row>
    <row spans="1:3" r="4">
      <c t="s" s="4" r="A4">
        <v>473</v>
      </c>
      <c t="n" s="8" r="B4">
        <v>19236</v>
      </c>
      <c t="n" s="8" r="C4">
        <v>15528</v>
      </c>
    </row>
    <row spans="1:3" r="5">
      <c t="s" s="4" r="A5">
        <v>474</v>
      </c>
      <c t="n" s="6" r="B5">
        <v>438</v>
      </c>
      <c t="n" s="6" r="C5">
        <v>2901</v>
      </c>
    </row>
    <row spans="1:3" r="6">
      <c t="s" s="4" r="A6">
        <v>475</v>
      </c>
      <c t="n" s="6" r="B6">
        <v>1111</v>
      </c>
      <c t="n" s="6" r="C6">
        <v>807</v>
      </c>
    </row>
    <row spans="1:3" r="7">
      <c t="s" s="4" r="A7">
        <v>476</v>
      </c>
      <c t="n" s="8" r="B7">
        <v>20785</v>
      </c>
      <c t="n" s="8" r="C7">
        <v>192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v>
      </c>
      <c t="s" s="2" r="C2">
        <v>32</v>
      </c>
      <c t="s" s="2" r="D2">
        <v>90</v>
      </c>
    </row>
    <row spans="1:4" r="3">
      <c t="s" s="3" r="A3">
        <v>478</v>
      </c>
    </row>
    <row spans="1:4" r="4">
      <c t="s" s="4" r="A4">
        <v>479</v>
      </c>
      <c t="n" s="8" r="B4">
        <v>29422</v>
      </c>
      <c t="n" s="8" r="C4">
        <v>34891</v>
      </c>
      <c t="n" s="8" r="D4">
        <v>22693</v>
      </c>
    </row>
    <row spans="1:4" r="5">
      <c t="s" s="4" r="A5">
        <v>480</v>
      </c>
      <c t="n" s="6" r="B5">
        <v>25770</v>
      </c>
      <c t="n" s="6" r="C5">
        <v>3601</v>
      </c>
      <c t="n" s="6" r="D5">
        <v>4087</v>
      </c>
    </row>
    <row spans="1:4" r="6">
      <c t="s" s="4" r="A6">
        <v>481</v>
      </c>
      <c t="n" s="6" r="B6">
        <v>3975</v>
      </c>
      <c t="n" s="6" r="C6">
        <v>1434</v>
      </c>
      <c t="n" s="6" r="D6">
        <v>3704</v>
      </c>
    </row>
    <row spans="1:4" r="7">
      <c t="s" s="3" r="A7">
        <v>482</v>
      </c>
    </row>
    <row spans="1:4" r="8">
      <c t="s" s="4" r="A8">
        <v>483</v>
      </c>
      <c t="n" s="6" r="B8">
        <v>9324</v>
      </c>
      <c t="n" s="6" r="C8">
        <v>8509</v>
      </c>
      <c t="n" s="6" r="D8">
        <v>8272</v>
      </c>
    </row>
    <row spans="1:4" r="9">
      <c t="s" s="4" r="A9">
        <v>484</v>
      </c>
      <c t="n" s="6" r="B9">
        <v>67</v>
      </c>
      <c t="n" s="6" r="C9">
        <v>562</v>
      </c>
      <c t="n" s="6" r="D9">
        <v>380</v>
      </c>
    </row>
    <row spans="1:4" r="10">
      <c t="s" s="4" r="A10">
        <v>485</v>
      </c>
      <c t="n" s="6" r="B10">
        <v>0</v>
      </c>
      <c t="n" s="6" r="C10">
        <v>0</v>
      </c>
      <c t="n" s="6" r="D10">
        <v>9221</v>
      </c>
    </row>
    <row spans="1:4" r="11">
      <c t="s" s="4" r="A11">
        <v>486</v>
      </c>
      <c t="n" s="8" r="B11">
        <v>1300</v>
      </c>
      <c t="n" s="8" r="C11">
        <v>300</v>
      </c>
      <c t="n" s="8" r="D11">
        <v>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spans="1:5" r="1">
      <c t="s" s="1" r="A1">
        <v>487</v>
      </c>
      <c t="s" s="2" r="B1">
        <v>407</v>
      </c>
      <c t="s" s="2" r="C1">
        <v>1</v>
      </c>
    </row>
    <row spans="1:5" r="2">
      <c t="s" s="2" r="B2">
        <v>32</v>
      </c>
      <c t="s" s="2" r="C2">
        <v>2</v>
      </c>
      <c t="s" s="2" r="D2">
        <v>32</v>
      </c>
      <c t="s" s="2" r="E2">
        <v>90</v>
      </c>
    </row>
    <row spans="1:5" r="3">
      <c t="s" s="3" r="A3">
        <v>395</v>
      </c>
    </row>
    <row spans="1:5" r="4">
      <c t="s" s="4" r="A4">
        <v>396</v>
      </c>
      <c t="s" s="4" r="C4">
        <v>397</v>
      </c>
    </row>
    <row spans="1:5" r="5">
      <c t="s" s="4" r="A5">
        <v>488</v>
      </c>
      <c t="n" s="7" r="C5">
        <v>54.3</v>
      </c>
      <c t="n" s="7" r="D5">
        <v>53.3</v>
      </c>
      <c t="n" s="8" r="E5">
        <v>51</v>
      </c>
    </row>
    <row spans="1:5" r="6">
      <c t="s" s="4" r="A6">
        <v>422</v>
      </c>
      <c t="n" s="8" r="B6">
        <v>29</v>
      </c>
    </row>
    <row spans="1:5" r="7">
      <c t="s" s="4" r="A7">
        <v>423</v>
      </c>
      <c t="n" s="7" r="B7">
        <v>1.9</v>
      </c>
      <c t="n" s="7" r="D7">
        <v>1.9</v>
      </c>
    </row>
    <row spans="1:5" r="8">
      <c t="s" s="4" r="A8">
        <v>372</v>
      </c>
    </row>
    <row spans="1:5" r="9">
      <c t="s" s="3" r="A9">
        <v>395</v>
      </c>
    </row>
    <row spans="1:5" r="10">
      <c t="s" s="4" r="A10">
        <v>396</v>
      </c>
      <c t="s" s="4" r="C10">
        <v>399</v>
      </c>
    </row>
    <row spans="1:5" r="11">
      <c t="s" s="4" r="A11">
        <v>400</v>
      </c>
    </row>
    <row spans="1:5" r="12">
      <c t="s" s="3" r="A12">
        <v>395</v>
      </c>
    </row>
    <row spans="1:5" r="13">
      <c t="s" s="4" r="A13">
        <v>396</v>
      </c>
      <c t="s" s="4" r="C13">
        <v>401</v>
      </c>
    </row>
    <row spans="1:5" r="14">
      <c t="s" s="4" r="A14">
        <v>370</v>
      </c>
    </row>
    <row spans="1:5" r="15">
      <c t="s" s="3" r="A15">
        <v>395</v>
      </c>
    </row>
    <row spans="1:5" r="16">
      <c t="s" s="4" r="A16">
        <v>396</v>
      </c>
      <c t="s" s="4" r="C16">
        <v>398</v>
      </c>
    </row>
    <row spans="1:5" r="17">
      <c t="s" s="4" r="A17">
        <v>404</v>
      </c>
    </row>
    <row spans="1:5" r="18">
      <c t="s" s="3" r="A18">
        <v>395</v>
      </c>
    </row>
    <row spans="1:5" r="19">
      <c t="s" s="4" r="A19">
        <v>396</v>
      </c>
      <c t="s" s="4" r="C19">
        <v>405</v>
      </c>
    </row>
    <row spans="1:5" r="20">
      <c t="s" s="4" r="A20">
        <v>402</v>
      </c>
    </row>
    <row spans="1:5" r="21">
      <c t="s" s="3" r="A21">
        <v>395</v>
      </c>
    </row>
    <row spans="1:5" r="22">
      <c t="s" s="4" r="A22">
        <v>396</v>
      </c>
      <c t="s" s="4" r="C22">
        <v>40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89</v>
      </c>
      <c t="s" s="2" r="B1">
        <v>2</v>
      </c>
      <c t="s" s="2" r="C1">
        <v>32</v>
      </c>
    </row>
    <row spans="1:3" r="2">
      <c t="s" s="3" r="A2">
        <v>217</v>
      </c>
    </row>
    <row spans="1:3" r="3">
      <c t="s" s="4" r="A3">
        <v>490</v>
      </c>
      <c t="n" s="8" r="B3">
        <v>27406</v>
      </c>
      <c t="n" s="8" r="C3">
        <v>27560</v>
      </c>
    </row>
    <row spans="1:3" r="4">
      <c t="s" s="4" r="A4">
        <v>491</v>
      </c>
      <c t="n" s="6" r="B4">
        <v>451996</v>
      </c>
      <c t="n" s="6" r="C4">
        <v>345373</v>
      </c>
    </row>
    <row spans="1:3" r="5">
      <c t="s" s="4" r="A5">
        <v>492</v>
      </c>
      <c t="n" s="6" r="B5">
        <v>95095</v>
      </c>
      <c t="n" s="6" r="C5">
        <v>88492</v>
      </c>
    </row>
    <row spans="1:3" r="6">
      <c t="s" s="4" r="A6">
        <v>493</v>
      </c>
      <c t="n" s="6" r="B6">
        <v>574497</v>
      </c>
      <c t="n" s="6" r="C6">
        <v>461425</v>
      </c>
    </row>
    <row spans="1:3" r="7">
      <c t="s" s="4" r="A7">
        <v>494</v>
      </c>
      <c t="n" s="6" r="B7">
        <v>27577</v>
      </c>
      <c t="n" s="6" r="C7">
        <v>16859</v>
      </c>
    </row>
    <row spans="1:3" r="8">
      <c t="s" s="4" r="A8">
        <v>495</v>
      </c>
      <c t="n" s="6" r="B8">
        <v>602074</v>
      </c>
      <c t="n" s="6" r="C8">
        <v>478284</v>
      </c>
    </row>
    <row spans="1:3" r="9">
      <c t="s" s="4" r="A9">
        <v>496</v>
      </c>
      <c t="n" s="6" r="B9">
        <v>275814</v>
      </c>
      <c t="n" s="6" r="C9">
        <v>212230</v>
      </c>
    </row>
    <row spans="1:3" r="10">
      <c t="s" s="4" r="A10">
        <v>497</v>
      </c>
      <c t="n" s="8" r="B10">
        <v>326260</v>
      </c>
      <c t="n" s="8" r="C10">
        <v>2660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498</v>
      </c>
      <c t="s" s="2" r="B1">
        <v>1</v>
      </c>
    </row>
    <row spans="1:4" r="2">
      <c t="s" s="2" r="B2">
        <v>2</v>
      </c>
      <c t="s" s="2" r="C2">
        <v>32</v>
      </c>
      <c t="s" s="2" r="D2">
        <v>90</v>
      </c>
    </row>
    <row spans="1:4" r="3">
      <c t="s" s="3" r="A3">
        <v>219</v>
      </c>
    </row>
    <row spans="1:4" r="4">
      <c t="s" s="4" r="A4">
        <v>499</v>
      </c>
      <c t="n" s="7" r="B4">
        <v>0.8</v>
      </c>
      <c t="n" s="7" r="C4">
        <v>1.9</v>
      </c>
      <c t="n" s="8" r="D4">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500</v>
      </c>
      <c t="s" s="2" r="B1">
        <v>1</v>
      </c>
    </row>
    <row spans="1:3" r="2">
      <c t="s" s="2" r="B2">
        <v>2</v>
      </c>
      <c t="s" s="2" r="C2">
        <v>32</v>
      </c>
    </row>
    <row spans="1:3" r="3">
      <c t="s" s="3" r="A3">
        <v>501</v>
      </c>
    </row>
    <row spans="1:3" r="4">
      <c t="s" s="4" r="A4">
        <v>502</v>
      </c>
      <c t="n" s="8" r="B4">
        <v>43900</v>
      </c>
      <c t="n" s="8" r="C4">
        <v>43900</v>
      </c>
    </row>
    <row spans="1:3" r="5">
      <c t="s" s="4" r="A5">
        <v>503</v>
      </c>
      <c t="n" s="6" r="B5">
        <v>-39608</v>
      </c>
      <c t="n" s="6" r="C5">
        <v>-38816</v>
      </c>
    </row>
    <row spans="1:3" r="6">
      <c t="s" s="4" r="A6">
        <v>49</v>
      </c>
      <c t="n" s="8" r="B6">
        <v>4292</v>
      </c>
      <c t="n" s="6" r="C6">
        <v>5084</v>
      </c>
    </row>
    <row spans="1:3" r="7">
      <c t="s" s="4" r="A7">
        <v>504</v>
      </c>
    </row>
    <row spans="1:3" r="8">
      <c t="s" s="3" r="A8">
        <v>501</v>
      </c>
    </row>
    <row spans="1:3" r="9">
      <c t="s" s="4" r="A9">
        <v>505</v>
      </c>
      <c t="s" s="4" r="B9">
        <v>506</v>
      </c>
    </row>
    <row spans="1:3" r="10">
      <c t="s" s="4" r="A10">
        <v>502</v>
      </c>
      <c t="n" s="8" r="B10">
        <v>36900</v>
      </c>
      <c t="n" s="6" r="C10">
        <v>36900</v>
      </c>
    </row>
    <row spans="1:3" r="11">
      <c t="s" s="4" r="A11">
        <v>503</v>
      </c>
      <c t="n" s="6" r="B11">
        <v>-34630</v>
      </c>
      <c t="n" s="6" r="C11">
        <v>-34305</v>
      </c>
    </row>
    <row spans="1:3" r="12">
      <c t="s" s="4" r="A12">
        <v>49</v>
      </c>
      <c t="n" s="8" r="B12">
        <v>2270</v>
      </c>
      <c t="n" s="6" r="C12">
        <v>2595</v>
      </c>
    </row>
    <row spans="1:3" r="13">
      <c t="s" s="4" r="A13">
        <v>507</v>
      </c>
    </row>
    <row spans="1:3" r="14">
      <c t="s" s="3" r="A14">
        <v>501</v>
      </c>
    </row>
    <row spans="1:3" r="15">
      <c t="s" s="4" r="A15">
        <v>505</v>
      </c>
      <c t="s" s="4" r="B15">
        <v>508</v>
      </c>
    </row>
    <row spans="1:3" r="16">
      <c t="s" s="4" r="A16">
        <v>502</v>
      </c>
      <c t="n" s="8" r="B16">
        <v>7000</v>
      </c>
      <c t="n" s="6" r="C16">
        <v>7000</v>
      </c>
    </row>
    <row spans="1:3" r="17">
      <c t="s" s="4" r="A17">
        <v>503</v>
      </c>
      <c t="n" s="6" r="B17">
        <v>-4978</v>
      </c>
      <c t="n" s="6" r="C17">
        <v>-4511</v>
      </c>
    </row>
    <row spans="1:3" r="18">
      <c t="s" s="4" r="A18">
        <v>49</v>
      </c>
      <c t="n" s="8" r="B18">
        <v>2022</v>
      </c>
      <c t="n" s="8" r="C18">
        <v>2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32</v>
      </c>
    </row>
    <row spans="1:3" r="2">
      <c t="s" s="3" r="A2">
        <v>510</v>
      </c>
    </row>
    <row spans="1:3" r="3">
      <c t="n" s="6" r="A3">
        <v>2015</v>
      </c>
      <c t="n" s="8" r="B3">
        <v>791</v>
      </c>
    </row>
    <row spans="1:3" r="4">
      <c t="n" s="6" r="A4">
        <v>2016</v>
      </c>
      <c t="n" s="6" r="B4">
        <v>791</v>
      </c>
    </row>
    <row spans="1:3" r="5">
      <c t="n" s="6" r="A5">
        <v>2017</v>
      </c>
      <c t="n" s="6" r="B5">
        <v>791</v>
      </c>
    </row>
    <row spans="1:3" r="6">
      <c t="n" s="6" r="A6">
        <v>2018</v>
      </c>
      <c t="n" s="6" r="B6">
        <v>791</v>
      </c>
    </row>
    <row spans="1:3" r="7">
      <c t="n" s="6" r="A7">
        <v>2019</v>
      </c>
      <c t="n" s="6" r="B7">
        <v>478</v>
      </c>
    </row>
    <row spans="1:3" r="8">
      <c t="s" s="4" r="A8">
        <v>511</v>
      </c>
      <c t="n" s="6" r="B8">
        <v>650</v>
      </c>
    </row>
    <row spans="1:3" r="9">
      <c t="s" s="4" r="A9">
        <v>49</v>
      </c>
      <c t="n" s="6" r="B9">
        <v>4292</v>
      </c>
      <c t="n" s="8" r="C9">
        <v>5084</v>
      </c>
    </row>
    <row spans="1:3" r="10">
      <c t="s" s="4" r="A10">
        <v>504</v>
      </c>
    </row>
    <row spans="1:3" r="11">
      <c t="s" s="3" r="A11">
        <v>510</v>
      </c>
    </row>
    <row spans="1:3" r="12">
      <c t="n" s="6" r="A12">
        <v>2015</v>
      </c>
      <c t="n" s="6" r="B12">
        <v>324</v>
      </c>
    </row>
    <row spans="1:3" r="13">
      <c t="n" s="6" r="A13">
        <v>2016</v>
      </c>
      <c t="n" s="6" r="B13">
        <v>324</v>
      </c>
    </row>
    <row spans="1:3" r="14">
      <c t="n" s="6" r="A14">
        <v>2017</v>
      </c>
      <c t="n" s="6" r="B14">
        <v>324</v>
      </c>
    </row>
    <row spans="1:3" r="15">
      <c t="n" s="6" r="A15">
        <v>2018</v>
      </c>
      <c t="n" s="6" r="B15">
        <v>324</v>
      </c>
    </row>
    <row spans="1:3" r="16">
      <c t="n" s="6" r="A16">
        <v>2019</v>
      </c>
      <c t="n" s="6" r="B16">
        <v>324</v>
      </c>
    </row>
    <row spans="1:3" r="17">
      <c t="s" s="4" r="A17">
        <v>511</v>
      </c>
      <c t="n" s="6" r="B17">
        <v>650</v>
      </c>
    </row>
    <row spans="1:3" r="18">
      <c t="s" s="4" r="A18">
        <v>49</v>
      </c>
      <c t="n" s="6" r="B18">
        <v>2270</v>
      </c>
      <c t="n" s="6" r="C18">
        <v>2595</v>
      </c>
    </row>
    <row spans="1:3" r="19">
      <c t="s" s="4" r="A19">
        <v>507</v>
      </c>
    </row>
    <row spans="1:3" r="20">
      <c t="s" s="3" r="A20">
        <v>510</v>
      </c>
    </row>
    <row spans="1:3" r="21">
      <c t="n" s="6" r="A21">
        <v>2015</v>
      </c>
      <c t="n" s="6" r="B21">
        <v>467</v>
      </c>
    </row>
    <row spans="1:3" r="22">
      <c t="n" s="6" r="A22">
        <v>2016</v>
      </c>
      <c t="n" s="6" r="B22">
        <v>467</v>
      </c>
    </row>
    <row spans="1:3" r="23">
      <c t="n" s="6" r="A23">
        <v>2017</v>
      </c>
      <c t="n" s="6" r="B23">
        <v>467</v>
      </c>
    </row>
    <row spans="1:3" r="24">
      <c t="n" s="6" r="A24">
        <v>2018</v>
      </c>
      <c t="n" s="6" r="B24">
        <v>467</v>
      </c>
    </row>
    <row spans="1:3" r="25">
      <c t="n" s="6" r="A25">
        <v>2019</v>
      </c>
      <c t="n" s="6" r="B25">
        <v>154</v>
      </c>
    </row>
    <row spans="1:3" r="26">
      <c t="s" s="4" r="A26">
        <v>511</v>
      </c>
      <c t="n" s="6" r="B26">
        <v>0</v>
      </c>
    </row>
    <row spans="1:3" r="27">
      <c t="s" s="4" r="A27">
        <v>49</v>
      </c>
      <c t="n" s="8" r="B27">
        <v>2022</v>
      </c>
      <c t="n" s="8" r="C27">
        <v>24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2</v>
      </c>
      <c t="s" s="2" r="B1">
        <v>1</v>
      </c>
    </row>
    <row spans="1:4" r="2">
      <c t="s" s="2" r="B2">
        <v>2</v>
      </c>
      <c t="s" s="2" r="C2">
        <v>32</v>
      </c>
      <c t="s" s="2" r="D2">
        <v>90</v>
      </c>
    </row>
    <row spans="1:4" r="3">
      <c t="s" s="3" r="A3">
        <v>513</v>
      </c>
    </row>
    <row spans="1:4" r="4">
      <c t="s" s="4" r="A4">
        <v>47</v>
      </c>
      <c t="n" s="8" r="B4">
        <v>63700</v>
      </c>
      <c t="n" s="8" r="C4">
        <v>63700</v>
      </c>
    </row>
    <row spans="1:4" r="5">
      <c t="s" s="4" r="A5">
        <v>48</v>
      </c>
      <c t="n" s="6" r="B5">
        <v>44933</v>
      </c>
      <c t="n" s="6" r="C5">
        <v>44933</v>
      </c>
    </row>
    <row spans="1:4" r="6">
      <c t="s" s="4" r="A6">
        <v>514</v>
      </c>
      <c t="n" s="8" r="B6">
        <v>-117</v>
      </c>
      <c t="n" s="8" r="C6">
        <v>-87853</v>
      </c>
      <c t="n" s="8" r="D6">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v>
      </c>
      <c t="s" s="2" r="C2">
        <v>32</v>
      </c>
      <c t="s" s="2" r="D2">
        <v>90</v>
      </c>
    </row>
    <row spans="1:4" r="3">
      <c t="s" s="3" r="A3">
        <v>128</v>
      </c>
    </row>
    <row spans="1:4" r="4">
      <c t="s" s="4" r="A4">
        <v>136</v>
      </c>
      <c t="n" s="8" r="B4">
        <v>299</v>
      </c>
      <c t="n" s="8" r="C4">
        <v>45</v>
      </c>
      <c t="n" s="8" r="D4">
        <v>167</v>
      </c>
    </row>
    <row spans="1:4" r="5">
      <c t="s" s="4" r="A5">
        <v>137</v>
      </c>
      <c t="n" s="8" r="B5">
        <v>941</v>
      </c>
      <c t="n" s="8" r="C5">
        <v>5309</v>
      </c>
      <c t="n" s="8" r="D5">
        <v>32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spans="1:5" r="1">
      <c t="s" s="1" r="A1">
        <v>515</v>
      </c>
      <c t="s" s="2" r="B1">
        <v>516</v>
      </c>
      <c t="s" s="2" r="C1">
        <v>517</v>
      </c>
      <c t="s" s="2" r="D1">
        <v>518</v>
      </c>
      <c t="s" s="2" r="E1">
        <v>519</v>
      </c>
    </row>
    <row spans="1:5" r="2">
      <c t="s" s="3" r="A2">
        <v>520</v>
      </c>
    </row>
    <row spans="1:5" r="3">
      <c t="s" s="4" r="A3">
        <v>521</v>
      </c>
      <c t="n" s="8" r="D3">
        <v>522940000</v>
      </c>
    </row>
    <row spans="1:5" r="4">
      <c t="s" s="4" r="A4">
        <v>522</v>
      </c>
      <c t="n" s="8" r="B4">
        <v>1400000</v>
      </c>
    </row>
    <row spans="1:5" r="5">
      <c t="s" s="4" r="A5">
        <v>523</v>
      </c>
      <c t="n" s="8" r="C5">
        <v>35000000</v>
      </c>
    </row>
    <row spans="1:5" r="6">
      <c t="s" s="4" r="A6">
        <v>524</v>
      </c>
      <c t="n" s="8" r="C6">
        <v>125000000</v>
      </c>
    </row>
    <row spans="1:5" r="7">
      <c t="s" s="4" r="A7">
        <v>525</v>
      </c>
      <c t="s" s="4" r="C7">
        <v>526</v>
      </c>
    </row>
    <row spans="1:5" r="8">
      <c t="s" s="4" r="A8">
        <v>527</v>
      </c>
      <c t="s" s="4" r="B8">
        <v>528</v>
      </c>
    </row>
    <row spans="1:5" r="9">
      <c t="s" s="4" r="A9">
        <v>529</v>
      </c>
      <c t="n" s="8" r="C9">
        <v>50000000</v>
      </c>
    </row>
    <row spans="1:5" r="10">
      <c t="s" s="4" r="A10">
        <v>530</v>
      </c>
      <c t="n" s="8" r="C10">
        <v>6500000</v>
      </c>
    </row>
    <row spans="1:5" r="11">
      <c t="s" s="4" r="A11">
        <v>531</v>
      </c>
      <c t="s" s="4" r="C11">
        <v>532</v>
      </c>
    </row>
    <row spans="1:5" r="12">
      <c t="s" s="4" r="A12">
        <v>533</v>
      </c>
      <c t="n" s="10" r="C12">
        <v>2.75</v>
      </c>
    </row>
    <row spans="1:5" r="13">
      <c t="s" s="4" r="A13">
        <v>534</v>
      </c>
      <c t="s" s="4" r="C13">
        <v>535</v>
      </c>
    </row>
    <row spans="1:5" r="14">
      <c t="s" s="4" r="A14">
        <v>536</v>
      </c>
      <c t="n" s="8" r="C14">
        <v>10000000</v>
      </c>
    </row>
    <row spans="1:5" r="15">
      <c t="s" s="4" r="A15">
        <v>537</v>
      </c>
      <c t="n" s="8" r="D15">
        <v>86100000</v>
      </c>
    </row>
    <row spans="1:5" r="16">
      <c t="s" s="4" r="A16">
        <v>538</v>
      </c>
      <c t="n" s="10" r="C16">
        <v>4.5</v>
      </c>
      <c t="n" s="12" r="D16">
        <v>0.0765</v>
      </c>
    </row>
    <row spans="1:5" r="17">
      <c t="s" s="4" r="A17">
        <v>539</v>
      </c>
      <c t="n" s="8" r="B17">
        <v>3800000</v>
      </c>
    </row>
    <row spans="1:5" r="18">
      <c t="s" s="4" r="A18">
        <v>540</v>
      </c>
      <c t="n" s="6" r="B18">
        <v>500000</v>
      </c>
    </row>
    <row spans="1:5" r="19">
      <c t="s" s="4" r="A19">
        <v>541</v>
      </c>
      <c t="n" s="6" r="B19">
        <v>3700000</v>
      </c>
    </row>
    <row spans="1:5" r="20">
      <c t="s" s="4" r="A20">
        <v>542</v>
      </c>
      <c t="n" s="8" r="E20">
        <v>700000</v>
      </c>
    </row>
    <row spans="1:5" r="21">
      <c t="s" s="4" r="A21">
        <v>543</v>
      </c>
      <c t="n" s="8" r="D21">
        <v>500000</v>
      </c>
    </row>
    <row spans="1:5" r="22">
      <c t="s" s="4" r="A22">
        <v>544</v>
      </c>
      <c t="n" s="8" r="D22">
        <v>200000</v>
      </c>
    </row>
    <row spans="1:5" r="23">
      <c t="s" s="4" r="A23">
        <v>545</v>
      </c>
      <c t="s" s="4" r="D23">
        <v>546</v>
      </c>
      <c t="s" s="4" r="E23">
        <v>547</v>
      </c>
    </row>
    <row spans="1:5" r="24">
      <c t="s" s="4" r="A24">
        <v>548</v>
      </c>
      <c t="n" s="8" r="B24">
        <v>40000000</v>
      </c>
    </row>
    <row spans="1:5" r="25">
      <c t="s" s="4" r="A25">
        <v>549</v>
      </c>
      <c t="s" s="4" r="B25">
        <v>550</v>
      </c>
    </row>
    <row spans="1:5" r="26">
      <c t="s" s="4" r="A26">
        <v>551</v>
      </c>
      <c t="n" s="8" r="B26">
        <v>500000</v>
      </c>
    </row>
    <row spans="1:5" r="27">
      <c t="s" s="4" r="A27">
        <v>552</v>
      </c>
      <c t="s" s="4" r="D27">
        <v>67</v>
      </c>
    </row>
    <row spans="1:5" r="28">
      <c t="s" s="4" r="A28">
        <v>553</v>
      </c>
    </row>
    <row spans="1:5" r="29">
      <c t="s" s="3" r="A29">
        <v>520</v>
      </c>
    </row>
    <row spans="1:5" r="30">
      <c t="s" s="4" r="A30">
        <v>554</v>
      </c>
      <c t="n" s="8" r="D30">
        <v>1900000</v>
      </c>
    </row>
    <row spans="1:5" r="31">
      <c t="s" s="4" r="A31">
        <v>555</v>
      </c>
      <c t="n" s="6" r="D31">
        <v>1200000</v>
      </c>
    </row>
    <row spans="1:5" r="32">
      <c t="s" s="4" r="A32">
        <v>556</v>
      </c>
      <c t="n" s="6" r="D32">
        <v>200000</v>
      </c>
    </row>
    <row spans="1:5" r="33">
      <c t="s" s="4" r="A33">
        <v>557</v>
      </c>
      <c t="n" s="6" r="D33">
        <v>100000</v>
      </c>
    </row>
    <row spans="1:5" r="34">
      <c t="s" s="4" r="A34">
        <v>558</v>
      </c>
      <c t="n" s="8" r="D34">
        <v>100000</v>
      </c>
    </row>
    <row spans="1:5" r="35">
      <c t="s" s="4" r="A35">
        <v>559</v>
      </c>
    </row>
    <row spans="1:5" r="36">
      <c t="s" s="3" r="A36">
        <v>520</v>
      </c>
    </row>
    <row spans="1:5" r="37">
      <c t="s" s="4" r="A37">
        <v>560</v>
      </c>
      <c t="n" s="8" r="C37">
        <v>150000000</v>
      </c>
    </row>
    <row spans="1:5" r="38">
      <c t="s" s="4" r="A38">
        <v>561</v>
      </c>
      <c t="n" s="8" r="B38">
        <v>148100000</v>
      </c>
    </row>
    <row spans="1:5" r="39">
      <c t="s" s="4" r="A39">
        <v>562</v>
      </c>
      <c t="n" s="8" r="C39">
        <v>1500000</v>
      </c>
    </row>
    <row spans="1:5" r="40">
      <c t="s" s="4" r="A40">
        <v>563</v>
      </c>
      <c t="s" s="4" r="C40">
        <v>564</v>
      </c>
    </row>
    <row spans="1:5" r="41">
      <c t="s" s="4" r="A41">
        <v>565</v>
      </c>
      <c t="s" s="4" r="C41">
        <v>566</v>
      </c>
    </row>
    <row spans="1:5" r="42">
      <c t="s" s="4" r="A42">
        <v>567</v>
      </c>
    </row>
    <row spans="1:5" r="43">
      <c t="s" s="3" r="A43">
        <v>520</v>
      </c>
    </row>
    <row spans="1:5" r="44">
      <c t="s" s="4" r="A44">
        <v>560</v>
      </c>
      <c t="n" s="8" r="C44">
        <v>350000000</v>
      </c>
    </row>
    <row spans="1:5" r="45">
      <c t="s" s="4" r="A45">
        <v>525</v>
      </c>
      <c t="s" s="4" r="C45">
        <v>526</v>
      </c>
    </row>
    <row spans="1:5" r="46">
      <c t="s" s="4" r="A46">
        <v>562</v>
      </c>
      <c t="n" s="8" r="C46">
        <v>3500000</v>
      </c>
    </row>
    <row spans="1:5" r="47">
      <c t="s" s="4" r="A47">
        <v>563</v>
      </c>
      <c t="s" s="4" r="B47">
        <v>568</v>
      </c>
      <c t="s" s="4" r="C47">
        <v>568</v>
      </c>
    </row>
    <row spans="1:5" r="48">
      <c t="s" s="4" r="A48">
        <v>565</v>
      </c>
      <c t="s" s="4" r="B48">
        <v>569</v>
      </c>
      <c t="s" s="4" r="C48">
        <v>569</v>
      </c>
    </row>
    <row spans="1:5" r="49">
      <c t="s" s="4" r="A49">
        <v>570</v>
      </c>
    </row>
    <row spans="1:5" r="50">
      <c t="s" s="3" r="A50">
        <v>520</v>
      </c>
    </row>
    <row spans="1:5" r="51">
      <c t="s" s="4" r="A51">
        <v>560</v>
      </c>
      <c t="n" s="8" r="B51">
        <v>533800000</v>
      </c>
    </row>
    <row spans="1:5" r="52">
      <c t="s" s="4" r="A52">
        <v>571</v>
      </c>
      <c t="s" s="4" r="B52">
        <v>526</v>
      </c>
    </row>
    <row spans="1:5" r="53">
      <c t="s" s="4" r="A53">
        <v>572</v>
      </c>
    </row>
    <row spans="1:5" r="54">
      <c t="s" s="3" r="A54">
        <v>520</v>
      </c>
    </row>
    <row spans="1:5" r="55">
      <c t="s" s="4" r="A55">
        <v>573</v>
      </c>
      <c t="s" s="4" r="C55">
        <v>569</v>
      </c>
    </row>
    <row spans="1:5" r="56">
      <c t="s" s="4" r="A56">
        <v>574</v>
      </c>
      <c t="s" s="4" r="C56">
        <v>532</v>
      </c>
    </row>
    <row spans="1:5" r="57">
      <c t="s" s="4" r="A57">
        <v>575</v>
      </c>
      <c t="s" s="4" r="C57">
        <v>576</v>
      </c>
    </row>
    <row spans="1:5" r="58">
      <c t="s" s="4" r="A58">
        <v>577</v>
      </c>
      <c t="s" s="4" r="C58">
        <v>578</v>
      </c>
    </row>
    <row spans="1:5" r="59">
      <c t="s" s="4" r="A59">
        <v>579</v>
      </c>
      <c t="s" s="4" r="C59">
        <v>580</v>
      </c>
    </row>
    <row spans="1:5" r="60">
      <c t="s" s="4" r="A60">
        <v>581</v>
      </c>
      <c t="n" s="12" r="C60">
        <v>0.045</v>
      </c>
    </row>
    <row spans="1:5" r="61">
      <c t="s" s="4" r="A61">
        <v>370</v>
      </c>
    </row>
    <row spans="1:5" r="62">
      <c t="s" s="3" r="A62">
        <v>520</v>
      </c>
    </row>
    <row spans="1:5" r="63">
      <c t="s" s="4" r="A63">
        <v>538</v>
      </c>
      <c t="n" s="12" r="C63">
        <v>0.04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82</v>
      </c>
      <c t="s" s="2" r="B1">
        <v>2</v>
      </c>
      <c t="s" s="2" r="C1">
        <v>32</v>
      </c>
    </row>
    <row spans="1:3" r="2">
      <c t="s" s="3" r="A2">
        <v>221</v>
      </c>
    </row>
    <row spans="1:3" r="3">
      <c t="s" s="4" r="A3">
        <v>583</v>
      </c>
      <c t="n" s="8" r="B3">
        <v>519820</v>
      </c>
      <c t="n" s="8" r="C3">
        <v>524504</v>
      </c>
    </row>
    <row spans="1:3" r="4">
      <c t="s" s="4" r="A4">
        <v>584</v>
      </c>
      <c t="n" s="6" r="B4">
        <v>419</v>
      </c>
      <c t="n" s="6" r="C4">
        <v>715</v>
      </c>
    </row>
    <row spans="1:3" r="5">
      <c t="s" s="4" r="A5">
        <v>585</v>
      </c>
      <c t="n" s="6" r="B5">
        <v>520239</v>
      </c>
      <c t="n" s="6" r="C5">
        <v>525219</v>
      </c>
    </row>
    <row spans="1:3" r="6">
      <c t="s" s="4" r="A6">
        <v>586</v>
      </c>
      <c t="n" s="6" r="B6">
        <v>5605</v>
      </c>
      <c t="n" s="6" r="C6">
        <v>5728</v>
      </c>
    </row>
    <row spans="1:3" r="7">
      <c t="s" s="4" r="A7">
        <v>521</v>
      </c>
      <c t="n" s="8" r="B7">
        <v>514634</v>
      </c>
      <c t="n" s="8" r="C7">
        <v>5194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588</v>
      </c>
    </row>
    <row spans="1:3" r="2">
      <c t="s" s="3" r="A2">
        <v>589</v>
      </c>
    </row>
    <row spans="1:3" r="3">
      <c t="n" s="6" r="A3">
        <v>2016</v>
      </c>
      <c t="n" s="8" r="B3">
        <v>5405</v>
      </c>
    </row>
    <row spans="1:3" r="4">
      <c t="n" s="6" r="A4">
        <v>2017</v>
      </c>
      <c t="n" s="6" r="B4">
        <v>5405</v>
      </c>
    </row>
    <row spans="1:3" r="5">
      <c t="n" s="6" r="A5">
        <v>2018</v>
      </c>
      <c t="n" s="6" r="B5">
        <v>5405</v>
      </c>
    </row>
    <row spans="1:3" r="6">
      <c t="n" s="6" r="A6">
        <v>2019</v>
      </c>
      <c t="n" s="6" r="B6">
        <v>506725</v>
      </c>
    </row>
    <row spans="1:3" r="7">
      <c t="s" s="4" r="A7">
        <v>173</v>
      </c>
      <c t="n" s="8" r="B7">
        <v>522940</v>
      </c>
    </row>
    <row spans="1:3" r="8">
      <c t="s" s="4" r="A8">
        <v>559</v>
      </c>
    </row>
    <row spans="1:3" r="9">
      <c t="s" s="3" r="A9">
        <v>520</v>
      </c>
    </row>
    <row spans="1:3" r="10">
      <c t="s" s="4" r="A10">
        <v>560</v>
      </c>
      <c t="n" s="8" r="C10">
        <v>150000</v>
      </c>
    </row>
    <row spans="1:3" r="11">
      <c t="s" s="4" r="A11">
        <v>567</v>
      </c>
    </row>
    <row spans="1:3" r="12">
      <c t="s" s="3" r="A12">
        <v>520</v>
      </c>
    </row>
    <row spans="1:3" r="13">
      <c t="s" s="4" r="A13">
        <v>560</v>
      </c>
      <c t="n" s="8" r="C13">
        <v>35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t="s" s="1" r="A1">
        <v>590</v>
      </c>
      <c t="s" s="2" r="B1">
        <v>591</v>
      </c>
      <c t="s" s="2" r="C1">
        <v>1</v>
      </c>
    </row>
    <row spans="1:5" r="2">
      <c t="s" s="2" r="B2">
        <v>592</v>
      </c>
      <c t="s" s="2" r="C2">
        <v>2</v>
      </c>
      <c t="s" s="2" r="D2">
        <v>32</v>
      </c>
      <c t="s" s="2" r="E2">
        <v>90</v>
      </c>
    </row>
    <row spans="1:5" r="3">
      <c t="s" s="3" r="A3">
        <v>593</v>
      </c>
    </row>
    <row spans="1:5" r="4">
      <c t="s" s="4" r="A4">
        <v>594</v>
      </c>
      <c t="n" s="8" r="C4">
        <v>1522</v>
      </c>
      <c t="n" s="8" r="D4">
        <v>1522</v>
      </c>
    </row>
    <row spans="1:5" r="5">
      <c t="s" s="4" r="A5">
        <v>595</v>
      </c>
      <c t="n" s="8" r="B5">
        <v>900</v>
      </c>
    </row>
    <row spans="1:5" r="6">
      <c t="s" s="4" r="A6">
        <v>596</v>
      </c>
      <c t="n" s="8" r="B6">
        <v>350000</v>
      </c>
    </row>
    <row spans="1:5" r="7">
      <c t="s" s="4" r="A7">
        <v>597</v>
      </c>
      <c t="s" s="4" r="B7">
        <v>526</v>
      </c>
    </row>
    <row spans="1:5" r="8">
      <c t="s" s="4" r="A8">
        <v>148</v>
      </c>
      <c t="n" s="6" r="C8">
        <v>0</v>
      </c>
      <c t="n" s="6" r="D8">
        <v>229</v>
      </c>
      <c t="n" s="8" r="E8">
        <v>656</v>
      </c>
    </row>
    <row spans="1:5" r="9">
      <c t="s" s="4" r="A9">
        <v>598</v>
      </c>
    </row>
    <row spans="1:5" r="10">
      <c t="s" s="3" r="A10">
        <v>593</v>
      </c>
    </row>
    <row spans="1:5" r="11">
      <c t="s" s="4" r="A11">
        <v>594</v>
      </c>
      <c t="n" s="8" r="C11">
        <v>1500</v>
      </c>
      <c t="n" s="8" r="D11">
        <v>15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32</v>
      </c>
    </row>
    <row spans="1:3" r="2">
      <c t="s" s="3" r="A2">
        <v>600</v>
      </c>
    </row>
    <row spans="1:3" r="3">
      <c t="s" s="4" r="A3">
        <v>601</v>
      </c>
      <c t="n" s="8" r="B3">
        <v>522940</v>
      </c>
      <c t="n" s="8" r="C3">
        <v>528345</v>
      </c>
    </row>
    <row spans="1:3" r="4">
      <c t="s" s="4" r="A4">
        <v>584</v>
      </c>
      <c t="n" s="6" r="B4">
        <v>419</v>
      </c>
      <c t="n" s="6" r="C4">
        <v>904</v>
      </c>
    </row>
    <row spans="1:3" r="5">
      <c t="s" s="3" r="A5">
        <v>602</v>
      </c>
    </row>
    <row spans="1:3" r="6">
      <c t="s" s="4" r="A6">
        <v>603</v>
      </c>
      <c t="n" s="6" r="C6">
        <v>350000</v>
      </c>
    </row>
    <row spans="1:3" r="7">
      <c t="s" s="4" r="A7">
        <v>604</v>
      </c>
    </row>
    <row spans="1:3" r="8">
      <c t="s" s="3" r="A8">
        <v>605</v>
      </c>
    </row>
    <row spans="1:3" r="9">
      <c t="s" s="4" r="A9">
        <v>606</v>
      </c>
      <c t="n" s="6" r="B9">
        <v>1522</v>
      </c>
      <c t="n" s="6" r="C9">
        <v>1522</v>
      </c>
    </row>
    <row spans="1:3" r="10">
      <c t="s" s="3" r="A10">
        <v>600</v>
      </c>
    </row>
    <row spans="1:3" r="11">
      <c t="s" s="4" r="A11">
        <v>601</v>
      </c>
      <c t="n" s="6" r="B11">
        <v>519820</v>
      </c>
      <c t="n" s="6" r="C11">
        <v>525504</v>
      </c>
    </row>
    <row spans="1:3" r="12">
      <c t="s" s="4" r="A12">
        <v>584</v>
      </c>
      <c t="n" s="6" r="B12">
        <v>419</v>
      </c>
      <c t="n" s="6" r="C12">
        <v>904</v>
      </c>
    </row>
    <row spans="1:3" r="13">
      <c t="s" s="3" r="A13">
        <v>602</v>
      </c>
    </row>
    <row spans="1:3" r="14">
      <c t="s" s="4" r="A14">
        <v>603</v>
      </c>
      <c t="n" s="6" r="C14">
        <v>0</v>
      </c>
    </row>
    <row spans="1:3" r="15">
      <c t="s" s="4" r="A15">
        <v>607</v>
      </c>
    </row>
    <row spans="1:3" r="16">
      <c t="s" s="3" r="A16">
        <v>600</v>
      </c>
    </row>
    <row spans="1:3" r="17">
      <c t="s" s="4" r="A17">
        <v>601</v>
      </c>
      <c t="n" s="6" r="B17">
        <v>517710</v>
      </c>
      <c t="n" s="6" r="C17">
        <v>459660</v>
      </c>
    </row>
    <row spans="1:3" r="18">
      <c t="s" s="4" r="A18">
        <v>584</v>
      </c>
      <c t="n" s="8" r="B18">
        <v>419</v>
      </c>
      <c t="n" s="6" r="C18">
        <v>904</v>
      </c>
    </row>
    <row spans="1:3" r="19">
      <c t="s" s="3" r="A19">
        <v>602</v>
      </c>
    </row>
    <row spans="1:3" r="20">
      <c t="s" s="4" r="A20">
        <v>603</v>
      </c>
      <c t="n" s="8" r="C20">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4"/>
  </cols>
  <sheetData>
    <row spans="1:6" r="1">
      <c t="s" s="1" r="A1">
        <v>608</v>
      </c>
      <c t="s" s="2" r="B1">
        <v>407</v>
      </c>
      <c t="s" s="2" r="C1">
        <v>1</v>
      </c>
    </row>
    <row spans="1:6" r="2">
      <c t="s" s="2" r="B2">
        <v>609</v>
      </c>
      <c t="s" s="2" r="C2">
        <v>2</v>
      </c>
      <c t="s" s="2" r="D2">
        <v>32</v>
      </c>
      <c t="s" s="2" r="E2">
        <v>90</v>
      </c>
      <c t="s" s="2" r="F2">
        <v>610</v>
      </c>
    </row>
    <row spans="1:6" r="3">
      <c t="s" s="3" r="A3">
        <v>227</v>
      </c>
    </row>
    <row spans="1:6" r="4">
      <c t="s" s="4" r="A4">
        <v>611</v>
      </c>
      <c t="n" s="8" r="F4">
        <v>40</v>
      </c>
    </row>
    <row spans="1:6" r="5">
      <c t="s" s="4" r="A5">
        <v>612</v>
      </c>
      <c t="n" s="6" r="B5">
        <v>523233</v>
      </c>
    </row>
    <row spans="1:6" r="6">
      <c t="s" s="4" r="A6">
        <v>613</v>
      </c>
      <c t="n" s="7" r="B6">
        <v>16.9</v>
      </c>
    </row>
    <row spans="1:6" r="7">
      <c t="s" s="4" r="A7">
        <v>614</v>
      </c>
      <c t="n" s="7" r="C7">
        <v>0.1</v>
      </c>
      <c t="n" s="7" r="D7">
        <v>0.1</v>
      </c>
    </row>
    <row spans="1:6" r="8">
      <c t="s" s="4" r="A8">
        <v>615</v>
      </c>
      <c t="n" s="6" r="C8">
        <v>1600000</v>
      </c>
      <c t="n" s="6" r="D8">
        <v>1600000</v>
      </c>
      <c t="n" s="6" r="E8">
        <v>18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T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616</v>
      </c>
      <c t="s" s="2" r="B1">
        <v>407</v>
      </c>
      <c t="s" s="2" r="R1">
        <v>1</v>
      </c>
    </row>
    <row spans="1:20" r="2">
      <c t="s" s="2" r="B2">
        <v>2</v>
      </c>
      <c t="s" s="2" r="D2">
        <v>408</v>
      </c>
      <c t="s" s="2" r="F2">
        <v>4</v>
      </c>
      <c t="s" s="2" r="H2">
        <v>409</v>
      </c>
      <c t="s" s="2" r="J2">
        <v>32</v>
      </c>
      <c t="s" s="2" r="L2">
        <v>410</v>
      </c>
      <c t="s" s="2" r="N2">
        <v>411</v>
      </c>
      <c t="s" s="2" r="P2">
        <v>412</v>
      </c>
      <c t="s" s="2" r="R2">
        <v>2</v>
      </c>
      <c t="s" s="2" r="S2">
        <v>32</v>
      </c>
      <c t="s" s="2" r="T2">
        <v>90</v>
      </c>
    </row>
    <row spans="1:20" r="3">
      <c t="s" s="3" r="A3">
        <v>617</v>
      </c>
    </row>
    <row spans="1:20" r="4">
      <c t="s" s="4" r="A4">
        <v>112</v>
      </c>
      <c t="n" s="8" r="R4">
        <v>-1135</v>
      </c>
      <c t="n" s="8" r="S4">
        <v>3183</v>
      </c>
      <c t="n" s="8" r="T4">
        <v>23688</v>
      </c>
    </row>
    <row spans="1:20" r="5">
      <c t="s" s="4" r="A5">
        <v>113</v>
      </c>
      <c t="n" s="8" r="B5">
        <v>-14441</v>
      </c>
      <c t="n" s="8" r="D5">
        <v>-4498</v>
      </c>
      <c t="n" s="8" r="F5">
        <v>787</v>
      </c>
      <c t="n" s="8" r="H5">
        <v>8249</v>
      </c>
      <c t="n" s="8" r="J5">
        <v>-54128</v>
      </c>
      <c t="n" s="8" r="L5">
        <v>-92</v>
      </c>
      <c t="n" s="8" r="N5">
        <v>-457</v>
      </c>
      <c t="n" s="8" r="P5">
        <v>-672</v>
      </c>
      <c t="n" s="6" r="R5">
        <v>-9903</v>
      </c>
      <c t="n" s="6" r="S5">
        <v>-55349</v>
      </c>
      <c t="n" s="6" r="T5">
        <v>3051</v>
      </c>
    </row>
    <row spans="1:20" r="6">
      <c t="s" s="4" r="A6">
        <v>432</v>
      </c>
      <c t="n" s="6" r="R6">
        <v>-16910</v>
      </c>
      <c t="n" s="6" r="S6">
        <v>-88992</v>
      </c>
      <c t="n" s="6" r="T6">
        <v>5479</v>
      </c>
    </row>
    <row spans="1:20" r="7">
      <c t="s" s="3" r="A7">
        <v>618</v>
      </c>
    </row>
    <row spans="1:20" r="8">
      <c t="s" s="4" r="A8">
        <v>619</v>
      </c>
      <c t="n" s="8" r="B8">
        <v>-19649</v>
      </c>
      <c t="s" s="4" r="C8">
        <v>378</v>
      </c>
      <c t="n" s="8" r="D8">
        <v>-8963</v>
      </c>
      <c t="s" s="4" r="E8">
        <v>378</v>
      </c>
      <c t="n" s="8" r="F8">
        <v>1610</v>
      </c>
      <c t="s" s="4" r="G8">
        <v>378</v>
      </c>
      <c t="n" s="8" r="H8">
        <v>14796</v>
      </c>
      <c t="s" s="4" r="I8">
        <v>378</v>
      </c>
      <c t="n" s="8" r="J8">
        <v>-56208</v>
      </c>
      <c t="s" s="4" r="K8">
        <v>381</v>
      </c>
      <c t="n" s="8" r="L8">
        <v>804</v>
      </c>
      <c t="s" s="4" r="M8">
        <v>381</v>
      </c>
      <c t="n" s="8" r="N8">
        <v>484</v>
      </c>
      <c t="s" s="4" r="O8">
        <v>381</v>
      </c>
      <c t="n" s="8" r="P8">
        <v>1286</v>
      </c>
      <c t="s" s="4" r="Q8">
        <v>381</v>
      </c>
      <c t="n" s="8" r="R8">
        <v>-12206</v>
      </c>
      <c t="n" s="8" r="S8">
        <v>-53634</v>
      </c>
      <c t="n" s="8" r="T8">
        <v>24678</v>
      </c>
    </row>
    <row spans="1:20" r="9">
      <c t="s" s="3" r="A9">
        <v>620</v>
      </c>
    </row>
    <row spans="1:20" r="10">
      <c t="s" s="4" r="A10">
        <v>621</v>
      </c>
      <c t="n" s="6" r="B10">
        <v>22264</v>
      </c>
      <c t="n" s="6" r="J10">
        <v>21616</v>
      </c>
      <c t="n" s="6" r="R10">
        <v>22264</v>
      </c>
      <c t="n" s="6" r="S10">
        <v>21616</v>
      </c>
      <c t="n" s="6" r="T10">
        <v>21510</v>
      </c>
    </row>
    <row spans="1:20" r="11">
      <c t="s" s="4" r="A11">
        <v>622</v>
      </c>
      <c t="n" s="6" r="R11">
        <v>-949</v>
      </c>
      <c t="n" s="6" r="S11">
        <v>-463</v>
      </c>
      <c t="n" s="6" r="T11">
        <v>-443</v>
      </c>
    </row>
    <row spans="1:20" r="12">
      <c t="s" s="4" r="A12">
        <v>623</v>
      </c>
      <c t="n" s="6" r="R12">
        <v>-58</v>
      </c>
      <c t="n" s="6" r="S12">
        <v>-42</v>
      </c>
      <c t="n" s="6" r="T12">
        <v>-41</v>
      </c>
    </row>
    <row spans="1:20" r="13">
      <c t="s" s="4" r="A13">
        <v>624</v>
      </c>
      <c t="n" s="6" r="R13">
        <v>21257</v>
      </c>
      <c t="n" s="6" r="S13">
        <v>21111</v>
      </c>
      <c t="n" s="6" r="T13">
        <v>21026</v>
      </c>
    </row>
    <row spans="1:20" r="14">
      <c t="s" s="4" r="A14">
        <v>625</v>
      </c>
      <c t="n" s="6" r="R14">
        <v>0</v>
      </c>
      <c t="n" s="6" r="S14">
        <v>0</v>
      </c>
      <c t="n" s="6" r="T14">
        <v>422</v>
      </c>
    </row>
    <row spans="1:20" r="15">
      <c t="s" s="4" r="A15">
        <v>626</v>
      </c>
      <c t="n" s="6" r="R15">
        <v>0</v>
      </c>
      <c t="n" s="6" r="S15">
        <v>0</v>
      </c>
      <c t="n" s="6" r="T15">
        <v>285</v>
      </c>
    </row>
    <row spans="1:20" r="16">
      <c t="s" s="4" r="A16">
        <v>627</v>
      </c>
      <c t="n" s="6" r="R16">
        <v>21257</v>
      </c>
      <c t="n" s="6" r="S16">
        <v>21111</v>
      </c>
      <c t="n" s="6" r="T16">
        <v>21826</v>
      </c>
    </row>
    <row spans="1:20" r="17">
      <c t="s" s="4" r="A17">
        <v>118</v>
      </c>
      <c t="n" s="9" r="B17">
        <v>-0.24</v>
      </c>
      <c t="n" s="9" r="D17">
        <v>-0.21</v>
      </c>
      <c t="n" s="9" r="F17">
        <v>0.04</v>
      </c>
      <c t="n" s="9" r="H17">
        <v>0.29</v>
      </c>
      <c t="n" s="9" r="J17">
        <v>-0.1</v>
      </c>
      <c t="n" s="9" r="L17">
        <v>0.04</v>
      </c>
      <c t="n" s="9" r="N17">
        <v>0.05</v>
      </c>
      <c t="n" s="9" r="P17">
        <v>0.09</v>
      </c>
      <c t="n" s="9" r="R17">
        <v>-0.1</v>
      </c>
      <c t="n" s="9" r="S17">
        <v>0.08</v>
      </c>
      <c t="n" s="9" r="T17">
        <v>1.02</v>
      </c>
    </row>
    <row spans="1:20" r="18">
      <c t="s" s="4" r="A18">
        <v>119</v>
      </c>
      <c t="n" s="10" r="B18">
        <v>-0.68</v>
      </c>
      <c t="n" s="10" r="D18">
        <v>-0.21</v>
      </c>
      <c t="n" s="10" r="F18">
        <v>0.03</v>
      </c>
      <c t="n" s="10" r="H18">
        <v>0.39</v>
      </c>
      <c t="n" s="10" r="J18">
        <v>-2.56</v>
      </c>
      <c t="n" s="6" r="L18">
        <v>0</v>
      </c>
      <c t="n" s="10" r="N18">
        <v>-0.03</v>
      </c>
      <c t="n" s="10" r="P18">
        <v>-0.03</v>
      </c>
      <c t="n" s="10" r="R18">
        <v>-0.47</v>
      </c>
      <c t="n" s="10" r="S18">
        <v>-2.62</v>
      </c>
      <c t="n" s="10" r="T18">
        <v>0.15</v>
      </c>
    </row>
    <row spans="1:20" r="19">
      <c t="s" s="4" r="A19">
        <v>120</v>
      </c>
      <c t="n" s="10" r="B19">
        <v>-0.92</v>
      </c>
      <c t="n" s="10" r="D19">
        <v>-0.42</v>
      </c>
      <c t="n" s="10" r="F19">
        <v>0.07000000000000001</v>
      </c>
      <c t="n" s="10" r="H19">
        <v>0.68</v>
      </c>
      <c t="n" s="10" r="J19">
        <v>-2.66</v>
      </c>
      <c t="n" s="10" r="L19">
        <v>0.04</v>
      </c>
      <c t="n" s="10" r="N19">
        <v>0.02</v>
      </c>
      <c t="n" s="10" r="P19">
        <v>0.06</v>
      </c>
      <c t="n" s="10" r="R19">
        <v>-0.57</v>
      </c>
      <c t="n" s="10" r="S19">
        <v>-2.54</v>
      </c>
      <c t="n" s="10" r="T19">
        <v>1.17</v>
      </c>
    </row>
    <row spans="1:20" r="20">
      <c t="s" s="4" r="A20">
        <v>122</v>
      </c>
      <c t="n" s="10" r="B20">
        <v>-0.24</v>
      </c>
      <c t="n" s="10" r="D20">
        <v>-0.21</v>
      </c>
      <c t="n" s="10" r="F20">
        <v>0.04</v>
      </c>
      <c t="n" s="10" r="H20">
        <v>0.27</v>
      </c>
      <c t="n" s="10" r="J20">
        <v>-0.1</v>
      </c>
      <c t="n" s="10" r="L20">
        <v>0.04</v>
      </c>
      <c t="n" s="10" r="N20">
        <v>0.04</v>
      </c>
      <c t="n" s="10" r="P20">
        <v>0.09</v>
      </c>
      <c t="n" s="10" r="R20">
        <v>-0.1</v>
      </c>
      <c t="n" s="10" r="S20">
        <v>0.08</v>
      </c>
      <c t="n" s="10" r="T20">
        <v>0.99</v>
      </c>
    </row>
    <row spans="1:20" r="21">
      <c t="s" s="4" r="A21">
        <v>123</v>
      </c>
      <c t="n" s="10" r="B21">
        <v>-0.68</v>
      </c>
      <c t="n" s="10" r="D21">
        <v>-0.21</v>
      </c>
      <c t="n" s="10" r="F21">
        <v>0.03</v>
      </c>
      <c t="n" s="10" r="H21">
        <v>0.37</v>
      </c>
      <c t="n" s="10" r="J21">
        <v>-2.56</v>
      </c>
      <c t="n" s="6" r="L21">
        <v>0</v>
      </c>
      <c t="n" s="10" r="N21">
        <v>-0.02</v>
      </c>
      <c t="n" s="10" r="P21">
        <v>0.03</v>
      </c>
      <c t="n" s="10" r="R21">
        <v>-0.47</v>
      </c>
      <c t="n" s="10" r="S21">
        <v>-2.62</v>
      </c>
      <c t="n" s="10" r="T21">
        <v>0.14</v>
      </c>
    </row>
    <row spans="1:20" r="22">
      <c t="s" s="4" r="A22">
        <v>124</v>
      </c>
      <c t="n" s="9" r="B22">
        <v>-0.92</v>
      </c>
      <c t="n" s="9" r="D22">
        <v>-0.42</v>
      </c>
      <c t="n" s="9" r="F22">
        <v>0.07000000000000001</v>
      </c>
      <c t="n" s="9" r="H22">
        <v>0.64</v>
      </c>
      <c t="n" s="9" r="J22">
        <v>-2.66</v>
      </c>
      <c t="n" s="9" r="L22">
        <v>0.04</v>
      </c>
      <c t="n" s="9" r="N22">
        <v>0.02</v>
      </c>
      <c t="n" s="9" r="P22">
        <v>0.06</v>
      </c>
      <c t="n" s="9" r="R22">
        <v>-0.57</v>
      </c>
      <c t="n" s="9" r="S22">
        <v>-2.54</v>
      </c>
      <c t="n" s="9" r="T22">
        <v>1.13</v>
      </c>
    </row>
    <row spans="1:20" r="23">
      <c t="s" s="4" r="A23">
        <v>628</v>
      </c>
    </row>
    <row spans="1:20" r="24">
      <c t="s" s="3" r="A24">
        <v>620</v>
      </c>
    </row>
    <row spans="1:20" r="25">
      <c t="s" s="4" r="A25">
        <v>626</v>
      </c>
      <c t="n" s="6" r="R25">
        <v>0</v>
      </c>
      <c t="n" s="6" r="S25">
        <v>0</v>
      </c>
      <c t="n" s="6" r="T25">
        <v>93</v>
      </c>
    </row>
    <row spans="1:20" r="26">
      <c t="s" s="4" r="A26">
        <v>629</v>
      </c>
    </row>
    <row spans="1:20" r="27">
      <c t="s" s="3" r="A27">
        <v>617</v>
      </c>
    </row>
    <row spans="1:20" r="28">
      <c t="s" s="4" r="A28">
        <v>112</v>
      </c>
      <c t="n" s="8" r="R28">
        <v>-2303</v>
      </c>
      <c t="n" s="8" r="S28">
        <v>1715</v>
      </c>
      <c t="n" s="8" r="T28">
        <v>21627</v>
      </c>
    </row>
    <row spans="1:20" r="29">
      <c t="s" s="3" r="A29">
        <v>620</v>
      </c>
    </row>
    <row spans="1:20" r="30">
      <c t="s" s="4" r="A30">
        <v>621</v>
      </c>
      <c t="n" s="6" r="B30">
        <v>22264</v>
      </c>
      <c t="n" s="6" r="J30">
        <v>21616</v>
      </c>
      <c t="n" s="6" r="R30">
        <v>22264</v>
      </c>
      <c t="n" s="6" r="S30">
        <v>21616</v>
      </c>
      <c t="n" s="6" r="T30">
        <v>21510</v>
      </c>
    </row>
    <row spans="1:20" r="31">
      <c t="s" s="4" r="A31">
        <v>622</v>
      </c>
      <c t="n" s="6" r="R31">
        <v>-949</v>
      </c>
      <c t="n" s="6" r="S31">
        <v>-463</v>
      </c>
      <c t="n" s="6" r="T31">
        <v>-443</v>
      </c>
    </row>
    <row spans="1:20" r="32">
      <c t="s" s="4" r="A32">
        <v>623</v>
      </c>
      <c t="n" s="6" r="R32">
        <v>-58</v>
      </c>
      <c t="n" s="6" r="S32">
        <v>-42</v>
      </c>
      <c t="n" s="6" r="T32">
        <v>-41</v>
      </c>
    </row>
    <row spans="1:20" r="33">
      <c t="s" s="4" r="A33">
        <v>624</v>
      </c>
      <c t="n" s="6" r="R33">
        <v>21257</v>
      </c>
      <c t="n" s="6" r="S33">
        <v>21111</v>
      </c>
      <c t="n" s="6" r="T33">
        <v>21026</v>
      </c>
    </row>
    <row spans="1:20" r="34">
      <c t="s" s="4" r="A34">
        <v>625</v>
      </c>
      <c t="n" s="6" r="R34">
        <v>0</v>
      </c>
      <c t="n" s="6" r="S34">
        <v>0</v>
      </c>
      <c t="n" s="6" r="T34">
        <v>422</v>
      </c>
    </row>
    <row spans="1:20" r="35">
      <c t="s" s="4" r="A35">
        <v>626</v>
      </c>
      <c t="n" s="6" r="R35">
        <v>0</v>
      </c>
      <c t="n" s="6" r="S35">
        <v>0</v>
      </c>
      <c t="n" s="6" r="T35">
        <v>285</v>
      </c>
    </row>
    <row spans="1:20" r="36">
      <c t="s" s="4" r="A36">
        <v>627</v>
      </c>
      <c t="n" s="6" r="R36">
        <v>21257</v>
      </c>
      <c t="n" s="6" r="S36">
        <v>21111</v>
      </c>
      <c t="n" s="6" r="T36">
        <v>21826</v>
      </c>
    </row>
    <row spans="1:20" r="37">
      <c t="s" s="4" r="A37">
        <v>118</v>
      </c>
      <c t="n" s="9" r="R37">
        <v>-0.1</v>
      </c>
      <c t="n" s="9" r="S37">
        <v>0.08</v>
      </c>
      <c t="n" s="9" r="T37">
        <v>1.02</v>
      </c>
    </row>
    <row spans="1:20" r="38">
      <c t="s" s="4" r="A38">
        <v>122</v>
      </c>
      <c t="n" s="9" r="R38">
        <v>-0.1</v>
      </c>
      <c t="n" s="9" r="S38">
        <v>0.08</v>
      </c>
      <c t="n" s="9" r="T38">
        <v>0.99</v>
      </c>
    </row>
    <row spans="1:20" r="39">
      <c t="s" s="4" r="A39">
        <v>630</v>
      </c>
    </row>
    <row spans="1:20" r="40">
      <c t="s" s="3" r="A40">
        <v>620</v>
      </c>
    </row>
    <row spans="1:20" r="41">
      <c t="s" s="4" r="A41">
        <v>626</v>
      </c>
      <c t="n" s="6" r="R41">
        <v>0</v>
      </c>
      <c t="n" s="6" r="S41">
        <v>0</v>
      </c>
      <c t="n" s="6" r="T41">
        <v>93</v>
      </c>
    </row>
    <row spans="1:20" r="42">
      <c t="s" s="4" r="A42">
        <v>382</v>
      </c>
    </row>
    <row spans="1:20" r="43">
      <c t="s" s="3" r="A43">
        <v>620</v>
      </c>
    </row>
    <row spans="1:20" r="44">
      <c t="s" s="4" r="A44">
        <v>621</v>
      </c>
      <c t="n" s="6" r="B44">
        <v>22264</v>
      </c>
      <c t="n" s="6" r="J44">
        <v>21616</v>
      </c>
      <c t="n" s="6" r="R44">
        <v>22264</v>
      </c>
      <c t="n" s="6" r="S44">
        <v>21616</v>
      </c>
      <c t="n" s="6" r="T44">
        <v>21510</v>
      </c>
    </row>
    <row spans="1:20" r="45">
      <c t="s" s="4" r="A45">
        <v>622</v>
      </c>
      <c t="n" s="6" r="R45">
        <v>-949</v>
      </c>
      <c t="n" s="6" r="S45">
        <v>-463</v>
      </c>
      <c t="n" s="6" r="T45">
        <v>-443</v>
      </c>
    </row>
    <row spans="1:20" r="46">
      <c t="s" s="4" r="A46">
        <v>623</v>
      </c>
      <c t="n" s="6" r="R46">
        <v>-58</v>
      </c>
      <c t="n" s="6" r="S46">
        <v>-42</v>
      </c>
      <c t="n" s="6" r="T46">
        <v>-41</v>
      </c>
    </row>
    <row spans="1:20" r="47">
      <c t="s" s="4" r="A47">
        <v>624</v>
      </c>
      <c t="n" s="6" r="R47">
        <v>21257</v>
      </c>
      <c t="n" s="6" r="S47">
        <v>21111</v>
      </c>
      <c t="n" s="6" r="T47">
        <v>21026</v>
      </c>
    </row>
    <row spans="1:20" r="48">
      <c t="s" s="4" r="A48">
        <v>625</v>
      </c>
      <c t="n" s="6" r="R48">
        <v>0</v>
      </c>
      <c t="n" s="6" r="S48">
        <v>0</v>
      </c>
      <c t="n" s="6" r="T48">
        <v>422</v>
      </c>
    </row>
    <row spans="1:20" r="49">
      <c t="s" s="4" r="A49">
        <v>626</v>
      </c>
      <c t="n" s="6" r="R49">
        <v>0</v>
      </c>
      <c t="n" s="6" r="S49">
        <v>0</v>
      </c>
      <c t="n" s="6" r="T49">
        <v>285</v>
      </c>
    </row>
    <row spans="1:20" r="50">
      <c t="s" s="4" r="A50">
        <v>627</v>
      </c>
      <c t="n" s="6" r="R50">
        <v>21257</v>
      </c>
      <c t="n" s="6" r="S50">
        <v>21111</v>
      </c>
      <c t="n" s="6" r="T50">
        <v>21826</v>
      </c>
    </row>
    <row spans="1:20" r="51">
      <c t="s" s="4" r="A51">
        <v>119</v>
      </c>
      <c t="n" s="9" r="R51">
        <v>-0.47</v>
      </c>
      <c t="n" s="9" r="S51">
        <v>-2.62</v>
      </c>
      <c t="n" s="9" r="T51">
        <v>0.15</v>
      </c>
    </row>
    <row spans="1:20" r="52">
      <c t="s" s="4" r="A52">
        <v>123</v>
      </c>
      <c t="n" s="9" r="R52">
        <v>-0.47</v>
      </c>
      <c t="n" s="9" r="S52">
        <v>-2.62</v>
      </c>
      <c t="n" s="9" r="T52">
        <v>0.14</v>
      </c>
    </row>
    <row spans="1:20" r="53">
      <c t="s" s="4" r="A53">
        <v>631</v>
      </c>
    </row>
    <row spans="1:20" r="54">
      <c t="s" s="3" r="A54">
        <v>620</v>
      </c>
    </row>
    <row spans="1:20" r="55">
      <c t="s" s="4" r="A55">
        <v>626</v>
      </c>
      <c t="n" s="6" r="R55">
        <v>0</v>
      </c>
      <c t="n" s="6" r="S55">
        <v>0</v>
      </c>
      <c t="n" s="6" r="T55">
        <v>93</v>
      </c>
    </row>
    <row spans="1:20" r="56">
      <c t="n" r="A56"/>
    </row>
    <row spans="1:20" r="57">
      <c t="s" s="4" r="A57">
        <v>378</v>
      </c>
      <c t="s" s="4" r="B57">
        <v>632</v>
      </c>
    </row>
    <row spans="1:20" r="58">
      <c t="s" s="4" r="A58">
        <v>381</v>
      </c>
      <c t="s" s="4" r="B58">
        <v>633</v>
      </c>
    </row>
  </sheetData>
  <mergeCells count="14">
    <mergeCell ref="A1:A2"/>
    <mergeCell ref="B1:Q1"/>
    <mergeCell ref="R1:T1"/>
    <mergeCell ref="B2:C2"/>
    <mergeCell ref="D2:E2"/>
    <mergeCell ref="F2:G2"/>
    <mergeCell ref="H2:I2"/>
    <mergeCell ref="J2:K2"/>
    <mergeCell ref="L2:M2"/>
    <mergeCell ref="N2:O2"/>
    <mergeCell ref="P2:Q2"/>
    <mergeCell ref="A56:T56"/>
    <mergeCell ref="B57:T57"/>
    <mergeCell ref="B58:T5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634</v>
      </c>
      <c t="s" s="2" r="B1">
        <v>1</v>
      </c>
    </row>
    <row spans="1:4" r="2">
      <c t="s" s="2" r="B2">
        <v>2</v>
      </c>
      <c t="s" s="2" r="C2">
        <v>32</v>
      </c>
      <c t="s" s="2" r="D2">
        <v>90</v>
      </c>
    </row>
    <row spans="1:4" r="3">
      <c t="s" s="3" r="A3">
        <v>635</v>
      </c>
    </row>
    <row spans="1:4" r="4">
      <c t="s" s="4" r="A4">
        <v>636</v>
      </c>
      <c t="s" s="4" r="B4">
        <v>637</v>
      </c>
    </row>
    <row spans="1:4" r="5">
      <c t="s" s="4" r="A5">
        <v>638</v>
      </c>
      <c t="n" s="6" r="B5">
        <v>503000</v>
      </c>
    </row>
    <row spans="1:4" r="6">
      <c t="s" s="4" r="A6">
        <v>639</v>
      </c>
      <c t="s" s="4" r="B6">
        <v>640</v>
      </c>
    </row>
    <row spans="1:4" r="7">
      <c t="s" s="4" r="A7">
        <v>641</v>
      </c>
      <c t="n" s="7" r="B7">
        <v>1.5</v>
      </c>
    </row>
    <row spans="1:4" r="8">
      <c t="s" s="4" r="A8">
        <v>642</v>
      </c>
      <c t="n" s="6" r="B8">
        <v>1</v>
      </c>
    </row>
    <row spans="1:4" r="9">
      <c t="s" s="4" r="A9">
        <v>643</v>
      </c>
      <c t="n" s="11" r="B9">
        <v>0.1</v>
      </c>
    </row>
    <row spans="1:4" r="10">
      <c t="s" s="4" r="A10">
        <v>644</v>
      </c>
      <c t="n" s="7" r="B10">
        <v>0.1</v>
      </c>
    </row>
    <row spans="1:4" r="11">
      <c t="s" s="4" r="A11">
        <v>645</v>
      </c>
      <c t="n" s="9" r="B11">
        <v>1.72</v>
      </c>
      <c t="n" s="9" r="C11">
        <v>1.02</v>
      </c>
      <c t="n" s="9" r="D11">
        <v>0.71</v>
      </c>
    </row>
    <row spans="1:4" r="12">
      <c t="s" s="4" r="A12">
        <v>646</v>
      </c>
      <c t="n" s="7" r="D12">
        <v>0.1</v>
      </c>
    </row>
    <row spans="1:4" r="13">
      <c t="s" s="4" r="A13">
        <v>647</v>
      </c>
      <c t="n" s="7" r="B13">
        <v>0.6</v>
      </c>
      <c t="n" s="7" r="C13">
        <v>1.5</v>
      </c>
      <c t="n" s="7" r="D13">
        <v>1.6</v>
      </c>
    </row>
    <row spans="1:4" r="14">
      <c t="s" s="4" r="A14">
        <v>648</v>
      </c>
      <c t="n" s="11" r="B14">
        <v>0.5</v>
      </c>
    </row>
    <row spans="1:4" r="15">
      <c t="s" s="4" r="A15">
        <v>649</v>
      </c>
      <c t="n" s="7" r="B15">
        <v>1.9</v>
      </c>
    </row>
    <row spans="1:4" r="16">
      <c t="s" s="4" r="A16">
        <v>650</v>
      </c>
      <c t="n" s="6" r="B16">
        <v>100000</v>
      </c>
    </row>
    <row spans="1:4" r="17">
      <c t="s" s="4" r="A17">
        <v>651</v>
      </c>
      <c t="s" s="4" r="B17">
        <v>652</v>
      </c>
    </row>
    <row spans="1:4" r="18">
      <c t="s" s="4" r="A18">
        <v>653</v>
      </c>
      <c t="n" s="6" r="B18">
        <v>7814</v>
      </c>
      <c t="n" s="6" r="C18">
        <v>4669</v>
      </c>
      <c t="n" s="6" r="D18">
        <v>6183</v>
      </c>
    </row>
    <row spans="1:4" r="19">
      <c t="s" s="4" r="A19">
        <v>654</v>
      </c>
    </row>
    <row spans="1:4" r="20">
      <c t="s" s="3" r="A20">
        <v>635</v>
      </c>
    </row>
    <row spans="1:4" r="21">
      <c t="s" s="4" r="A21">
        <v>655</v>
      </c>
      <c t="s" s="4" r="B21">
        <v>656</v>
      </c>
    </row>
    <row spans="1:4" r="22">
      <c t="s" s="4" r="A22">
        <v>657</v>
      </c>
    </row>
    <row spans="1:4" r="23">
      <c t="s" s="3" r="A23">
        <v>635</v>
      </c>
    </row>
    <row spans="1:4" r="24">
      <c t="s" s="4" r="A24">
        <v>655</v>
      </c>
      <c t="s" s="4" r="B24">
        <v>658</v>
      </c>
    </row>
    <row spans="1:4" r="25">
      <c t="s" s="4" r="A25">
        <v>628</v>
      </c>
    </row>
    <row spans="1:4" r="26">
      <c t="s" s="3" r="A26">
        <v>635</v>
      </c>
    </row>
    <row spans="1:4" r="27">
      <c t="s" s="4" r="A27">
        <v>638</v>
      </c>
      <c t="n" s="6" r="B27">
        <v>28000</v>
      </c>
    </row>
    <row spans="1:4" r="28">
      <c t="s" s="4" r="A28">
        <v>648</v>
      </c>
      <c t="n" s="7" r="B28">
        <v>0.3</v>
      </c>
    </row>
    <row spans="1:4" r="29">
      <c t="s" s="4" r="A29">
        <v>655</v>
      </c>
      <c t="s" s="4" r="B29">
        <v>659</v>
      </c>
    </row>
    <row spans="1:4" r="30">
      <c t="s" s="4" r="A30">
        <v>660</v>
      </c>
    </row>
    <row spans="1:4" r="31">
      <c t="s" s="3" r="A31">
        <v>635</v>
      </c>
    </row>
    <row spans="1:4" r="32">
      <c t="s" s="4" r="A32">
        <v>661</v>
      </c>
      <c t="n" s="6" r="B32">
        <v>4025000</v>
      </c>
    </row>
    <row spans="1:4" r="33">
      <c t="s" s="4" r="A33">
        <v>662</v>
      </c>
    </row>
    <row spans="1:4" r="34">
      <c t="s" s="3" r="A34">
        <v>635</v>
      </c>
    </row>
    <row spans="1:4" r="35">
      <c t="s" s="4" r="A35">
        <v>663</v>
      </c>
      <c t="n" s="6" r="B35">
        <v>261503</v>
      </c>
      <c t="n" s="6" r="C35">
        <v>347023</v>
      </c>
    </row>
    <row spans="1:4" r="36">
      <c t="s" s="4" r="A36">
        <v>664</v>
      </c>
    </row>
    <row spans="1:4" r="37">
      <c t="s" s="3" r="A37">
        <v>635</v>
      </c>
    </row>
    <row spans="1:4" r="38">
      <c t="s" s="4" r="A38">
        <v>638</v>
      </c>
      <c t="n" s="6" r="B38">
        <v>415401</v>
      </c>
      <c t="n" s="6" r="C38">
        <v>132041</v>
      </c>
    </row>
    <row spans="1:4" r="39">
      <c t="s" s="4" r="A39">
        <v>665</v>
      </c>
    </row>
    <row spans="1:4" r="40">
      <c t="s" s="3" r="A40">
        <v>635</v>
      </c>
    </row>
    <row spans="1:4" r="41">
      <c t="s" s="4" r="A41">
        <v>638</v>
      </c>
      <c t="n" s="6" r="B41">
        <v>28031</v>
      </c>
      <c t="n" s="6" r="C41">
        <v>83151</v>
      </c>
    </row>
    <row spans="1:4" r="42">
      <c t="s" s="4" r="A42">
        <v>666</v>
      </c>
    </row>
    <row spans="1:4" r="43">
      <c t="s" s="3" r="A43">
        <v>635</v>
      </c>
    </row>
    <row spans="1:4" r="44">
      <c t="s" s="4" r="A44">
        <v>661</v>
      </c>
      <c t="n" s="6" r="B44">
        <v>200000</v>
      </c>
    </row>
    <row spans="1:4" r="45">
      <c t="s" s="4" r="A45">
        <v>667</v>
      </c>
    </row>
    <row spans="1:4" r="46">
      <c t="s" s="3" r="A46">
        <v>635</v>
      </c>
    </row>
    <row spans="1:4" r="47">
      <c t="s" s="4" r="A47">
        <v>663</v>
      </c>
      <c t="n" s="6" r="C47">
        <v>27170</v>
      </c>
    </row>
    <row spans="1:4" r="48">
      <c t="s" s="4" r="A48">
        <v>668</v>
      </c>
      <c t="s" s="4" r="B48">
        <v>580</v>
      </c>
    </row>
    <row spans="1:4" r="49">
      <c t="s" s="4" r="A49">
        <v>669</v>
      </c>
    </row>
    <row spans="1:4" r="50">
      <c t="s" s="3" r="A50">
        <v>635</v>
      </c>
    </row>
    <row spans="1:4" r="51">
      <c t="s" s="4" r="A51">
        <v>638</v>
      </c>
      <c t="n" s="6" r="B51">
        <v>87525</v>
      </c>
      <c t="n" s="6" r="C51">
        <v>113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0</v>
      </c>
      <c t="s" s="2" r="B1">
        <v>1</v>
      </c>
    </row>
    <row spans="1:4" r="2">
      <c t="s" s="2" r="B2">
        <v>2</v>
      </c>
      <c t="s" s="2" r="C2">
        <v>32</v>
      </c>
      <c t="s" s="2" r="D2">
        <v>90</v>
      </c>
    </row>
    <row spans="1:4" r="3">
      <c t="s" s="3" r="A3">
        <v>671</v>
      </c>
    </row>
    <row spans="1:4" r="4">
      <c t="s" s="4" r="A4">
        <v>672</v>
      </c>
      <c t="s" s="4" r="B4">
        <v>528</v>
      </c>
      <c t="s" s="4" r="C4">
        <v>673</v>
      </c>
      <c t="s" s="4" r="D4">
        <v>674</v>
      </c>
    </row>
    <row spans="1:4" r="5">
      <c t="s" s="4" r="A5">
        <v>675</v>
      </c>
      <c t="s" s="4" r="B5">
        <v>528</v>
      </c>
      <c t="s" s="4" r="C5">
        <v>673</v>
      </c>
      <c t="s" s="4" r="D5">
        <v>676</v>
      </c>
    </row>
    <row spans="1:4" r="6">
      <c t="s" s="4" r="A6">
        <v>677</v>
      </c>
      <c t="s" s="4" r="B6">
        <v>678</v>
      </c>
      <c t="s" s="4" r="C6">
        <v>679</v>
      </c>
      <c t="s" s="4" r="D6">
        <v>680</v>
      </c>
    </row>
    <row spans="1:4" r="7">
      <c t="s" s="4" r="A7">
        <v>681</v>
      </c>
      <c t="s" s="4" r="B7">
        <v>678</v>
      </c>
      <c t="s" s="4" r="C7">
        <v>682</v>
      </c>
      <c t="s" s="4" r="D7">
        <v>683</v>
      </c>
    </row>
    <row spans="1:4" r="8">
      <c t="s" s="4" r="A8">
        <v>684</v>
      </c>
      <c t="s" s="4" r="B8">
        <v>678</v>
      </c>
      <c t="s" s="4" r="C8">
        <v>682</v>
      </c>
      <c t="s" s="4" r="D8">
        <v>682</v>
      </c>
    </row>
    <row spans="1:4" r="9">
      <c t="s" s="4" r="A9">
        <v>685</v>
      </c>
      <c t="s" s="4" r="B9">
        <v>686</v>
      </c>
      <c t="s" s="4" r="C9">
        <v>687</v>
      </c>
      <c t="s" s="4" r="D9">
        <v>688</v>
      </c>
    </row>
    <row spans="1:4" r="10">
      <c t="s" s="4" r="A10">
        <v>689</v>
      </c>
      <c t="s" s="4" r="B10">
        <v>686</v>
      </c>
      <c t="s" s="4" r="C10">
        <v>688</v>
      </c>
      <c t="s" s="4" r="D10">
        <v>690</v>
      </c>
    </row>
    <row spans="1:4" r="11">
      <c t="s" s="4" r="A11">
        <v>691</v>
      </c>
      <c t="s" s="4" r="B11">
        <v>686</v>
      </c>
      <c t="s" s="4" r="C11">
        <v>692</v>
      </c>
      <c t="s" s="4" r="D11">
        <v>693</v>
      </c>
    </row>
    <row spans="1:4" r="12">
      <c t="s" s="4" r="A12">
        <v>694</v>
      </c>
      <c t="s" s="4" r="B12">
        <v>398</v>
      </c>
      <c t="s" s="4" r="C12">
        <v>695</v>
      </c>
      <c t="s" s="4" r="D12">
        <v>695</v>
      </c>
    </row>
    <row spans="1:4" r="13">
      <c t="s" s="4" r="A13">
        <v>696</v>
      </c>
      <c t="n" s="7" r="B13">
        <v>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7</v>
      </c>
      <c t="s" s="2" r="B1">
        <v>1</v>
      </c>
    </row>
    <row spans="1:4" r="2">
      <c t="s" s="2" r="B2">
        <v>2</v>
      </c>
      <c t="s" s="2" r="C2">
        <v>32</v>
      </c>
      <c t="s" s="2" r="D2">
        <v>90</v>
      </c>
    </row>
    <row spans="1:4" r="3">
      <c t="s" s="3" r="A3">
        <v>698</v>
      </c>
    </row>
    <row spans="1:4" r="4">
      <c t="s" s="4" r="A4">
        <v>699</v>
      </c>
      <c t="n" s="8" r="B4">
        <v>3448</v>
      </c>
      <c t="n" s="8" r="C4">
        <v>2969</v>
      </c>
      <c t="n" s="8" r="D4">
        <v>5553</v>
      </c>
    </row>
    <row spans="1:4" r="5">
      <c t="s" s="4" r="A5">
        <v>700</v>
      </c>
    </row>
    <row spans="1:4" r="6">
      <c t="s" s="3" r="A6">
        <v>698</v>
      </c>
    </row>
    <row spans="1:4" r="7">
      <c t="s" s="4" r="A7">
        <v>699</v>
      </c>
      <c t="n" s="6" r="B7">
        <v>651</v>
      </c>
      <c t="n" s="6" r="C7">
        <v>593</v>
      </c>
      <c t="n" s="6" r="D7">
        <v>634</v>
      </c>
    </row>
    <row spans="1:4" r="8">
      <c t="s" s="4" r="A8">
        <v>380</v>
      </c>
    </row>
    <row spans="1:4" r="9">
      <c t="s" s="3" r="A9">
        <v>698</v>
      </c>
    </row>
    <row spans="1:4" r="10">
      <c t="s" s="4" r="A10">
        <v>699</v>
      </c>
      <c t="n" s="6" r="B10">
        <v>615</v>
      </c>
      <c t="n" s="6" r="C10">
        <v>918</v>
      </c>
      <c t="n" s="6" r="D10">
        <v>1067</v>
      </c>
    </row>
    <row spans="1:4" r="11">
      <c t="s" s="4" r="A11">
        <v>701</v>
      </c>
    </row>
    <row spans="1:4" r="12">
      <c t="s" s="3" r="A12">
        <v>698</v>
      </c>
    </row>
    <row spans="1:4" r="13">
      <c t="s" s="4" r="A13">
        <v>699</v>
      </c>
      <c t="n" s="8" r="B13">
        <v>2182</v>
      </c>
      <c t="n" s="8" r="C13">
        <v>1458</v>
      </c>
      <c t="n" s="8" r="D13">
        <v>38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v>
      </c>
      <c t="s" s="2" r="B1">
        <v>1</v>
      </c>
    </row>
    <row spans="1:4" r="2">
      <c t="s" s="2" r="B2">
        <v>2</v>
      </c>
      <c t="s" s="2" r="C2">
        <v>32</v>
      </c>
      <c t="s" s="2" r="D2">
        <v>90</v>
      </c>
    </row>
    <row spans="1:4" r="3">
      <c t="s" s="3" r="A3">
        <v>139</v>
      </c>
    </row>
    <row spans="1:4" r="4">
      <c t="s" s="4" r="A4">
        <v>140</v>
      </c>
      <c t="n" s="8" r="B4">
        <v>-11038</v>
      </c>
      <c t="n" s="8" r="C4">
        <v>-52166</v>
      </c>
      <c t="n" s="8" r="D4">
        <v>26739</v>
      </c>
    </row>
    <row spans="1:4" r="5">
      <c t="s" s="3" r="A5">
        <v>141</v>
      </c>
    </row>
    <row spans="1:4" r="6">
      <c t="s" s="4" r="A6">
        <v>102</v>
      </c>
      <c t="n" s="6" r="B6">
        <v>60103</v>
      </c>
      <c t="n" s="6" r="C6">
        <v>76459</v>
      </c>
      <c t="n" s="6" r="D6">
        <v>72944</v>
      </c>
    </row>
    <row spans="1:4" r="7">
      <c t="s" s="4" r="A7">
        <v>142</v>
      </c>
      <c t="n" s="6" r="B7">
        <v>117</v>
      </c>
      <c t="n" s="6" r="C7">
        <v>87853</v>
      </c>
      <c t="n" s="6" r="D7">
        <v>0</v>
      </c>
    </row>
    <row spans="1:4" r="8">
      <c t="s" s="4" r="A8">
        <v>143</v>
      </c>
      <c t="n" s="6" r="B8">
        <v>-16749</v>
      </c>
      <c t="n" s="6" r="C8">
        <v>0</v>
      </c>
      <c t="n" s="6" r="D8">
        <v>-4442</v>
      </c>
    </row>
    <row spans="1:4" r="9">
      <c t="s" s="4" r="A9">
        <v>144</v>
      </c>
      <c t="n" s="6" r="B9">
        <v>20070</v>
      </c>
      <c t="n" s="6" r="C9">
        <v>15171</v>
      </c>
      <c t="n" s="6" r="D9">
        <v>15511</v>
      </c>
    </row>
    <row spans="1:4" r="10">
      <c t="s" s="4" r="A10">
        <v>145</v>
      </c>
      <c t="n" s="6" r="B10">
        <v>-5797</v>
      </c>
      <c t="n" s="6" r="C10">
        <v>-33359</v>
      </c>
      <c t="n" s="6" r="D10">
        <v>16968</v>
      </c>
    </row>
    <row spans="1:4" r="11">
      <c t="s" s="4" r="A11">
        <v>146</v>
      </c>
      <c t="n" s="6" r="B11">
        <v>3448</v>
      </c>
      <c t="n" s="6" r="C11">
        <v>2969</v>
      </c>
      <c t="n" s="6" r="D11">
        <v>5553</v>
      </c>
    </row>
    <row spans="1:4" r="12">
      <c t="s" s="4" r="A12">
        <v>147</v>
      </c>
      <c t="n" s="6" r="B12">
        <v>1683</v>
      </c>
      <c t="n" s="6" r="C12">
        <v>2477</v>
      </c>
      <c t="n" s="6" r="D12">
        <v>2814</v>
      </c>
    </row>
    <row spans="1:4" r="13">
      <c t="s" s="4" r="A13">
        <v>148</v>
      </c>
      <c t="n" s="6" r="B13">
        <v>720</v>
      </c>
      <c t="n" s="6" r="C13">
        <v>895</v>
      </c>
    </row>
    <row spans="1:4" r="14">
      <c t="s" s="4" r="A14">
        <v>148</v>
      </c>
      <c t="n" s="6" r="B14">
        <v>0</v>
      </c>
      <c t="n" s="6" r="C14">
        <v>229</v>
      </c>
      <c t="n" s="6" r="D14">
        <v>656</v>
      </c>
    </row>
    <row spans="1:4" r="15">
      <c t="s" s="4" r="A15">
        <v>149</v>
      </c>
      <c t="n" s="6" r="B15">
        <v>6760</v>
      </c>
      <c t="n" s="6" r="C15">
        <v>848</v>
      </c>
      <c t="n" s="6" r="D15">
        <v>1690</v>
      </c>
    </row>
    <row spans="1:4" r="16">
      <c t="s" s="3" r="A16">
        <v>150</v>
      </c>
    </row>
    <row spans="1:4" r="17">
      <c t="s" s="4" r="A17">
        <v>151</v>
      </c>
      <c t="n" s="6" r="B17">
        <v>-29945</v>
      </c>
      <c t="n" s="6" r="C17">
        <v>-21098</v>
      </c>
      <c t="n" s="6" r="D17">
        <v>-1950</v>
      </c>
    </row>
    <row spans="1:4" r="18">
      <c t="s" s="4" r="A18">
        <v>152</v>
      </c>
      <c t="n" s="6" r="B18">
        <v>4952</v>
      </c>
      <c t="n" s="6" r="C18">
        <v>5665</v>
      </c>
      <c t="n" s="6" r="D18">
        <v>-14381</v>
      </c>
    </row>
    <row spans="1:4" r="19">
      <c t="s" s="4" r="A19">
        <v>40</v>
      </c>
      <c t="n" s="6" r="B19">
        <v>2523</v>
      </c>
      <c t="n" s="6" r="C19">
        <v>-7097</v>
      </c>
      <c t="n" s="6" r="D19">
        <v>-1577</v>
      </c>
    </row>
    <row spans="1:4" r="20">
      <c t="s" s="4" r="A20">
        <v>39</v>
      </c>
      <c t="n" s="6" r="B20">
        <v>-21103</v>
      </c>
      <c t="n" s="6" r="C20">
        <v>-1272</v>
      </c>
      <c t="n" s="6" r="D20">
        <v>0</v>
      </c>
    </row>
    <row spans="1:4" r="21">
      <c t="s" s="4" r="A21">
        <v>56</v>
      </c>
      <c t="n" s="6" r="B21">
        <v>2179</v>
      </c>
      <c t="n" s="6" r="C21">
        <v>-444</v>
      </c>
      <c t="n" s="6" r="D21">
        <v>10232</v>
      </c>
    </row>
    <row spans="1:4" r="22">
      <c t="s" s="4" r="A22">
        <v>153</v>
      </c>
      <c t="n" s="6" r="B22">
        <v>-9751</v>
      </c>
      <c t="n" s="6" r="C22">
        <v>10359</v>
      </c>
      <c t="n" s="6" r="D22">
        <v>-4147</v>
      </c>
    </row>
    <row spans="1:4" r="23">
      <c t="s" s="4" r="A23">
        <v>154</v>
      </c>
      <c t="n" s="6" r="B23">
        <v>-4021</v>
      </c>
      <c t="n" s="6" r="C23">
        <v>1999</v>
      </c>
      <c t="n" s="6" r="D23">
        <v>-206</v>
      </c>
    </row>
    <row spans="1:4" r="24">
      <c t="s" s="4" r="A24">
        <v>155</v>
      </c>
      <c t="n" s="6" r="B24">
        <v>4151</v>
      </c>
      <c t="n" s="6" r="C24">
        <v>89488</v>
      </c>
      <c t="n" s="6" r="D24">
        <v>126404</v>
      </c>
    </row>
    <row spans="1:4" r="25">
      <c t="s" s="3" r="A25">
        <v>156</v>
      </c>
    </row>
    <row spans="1:4" r="26">
      <c t="s" s="4" r="A26">
        <v>157</v>
      </c>
      <c t="n" s="6" r="B26">
        <v>-95710</v>
      </c>
      <c t="n" s="6" r="C26">
        <v>-107000</v>
      </c>
      <c t="n" s="6" r="D26">
        <v>-80708</v>
      </c>
    </row>
    <row spans="1:4" r="27">
      <c t="s" s="4" r="A27">
        <v>158</v>
      </c>
      <c t="n" s="6" r="B27">
        <v>97592</v>
      </c>
      <c t="n" s="6" r="C27">
        <v>0</v>
      </c>
      <c t="n" s="6" r="D27">
        <v>4644</v>
      </c>
    </row>
    <row spans="1:4" r="28">
      <c t="s" s="4" r="A28">
        <v>159</v>
      </c>
      <c t="n" s="6" r="B28">
        <v>0</v>
      </c>
      <c t="n" s="6" r="C28">
        <v>0</v>
      </c>
      <c t="n" s="6" r="D28">
        <v>-2167</v>
      </c>
    </row>
    <row spans="1:4" r="29">
      <c t="s" s="4" r="A29">
        <v>160</v>
      </c>
      <c t="n" s="6" r="B29">
        <v>0</v>
      </c>
      <c t="n" s="6" r="C29">
        <v>586</v>
      </c>
      <c t="n" s="6" r="D29">
        <v>-2613</v>
      </c>
    </row>
    <row spans="1:4" r="30">
      <c t="s" s="4" r="A30">
        <v>161</v>
      </c>
      <c t="n" s="6" r="B30">
        <v>1882</v>
      </c>
      <c t="n" s="6" r="C30">
        <v>-106414</v>
      </c>
      <c t="n" s="6" r="D30">
        <v>-80844</v>
      </c>
    </row>
    <row spans="1:4" r="31">
      <c t="s" s="3" r="A31">
        <v>162</v>
      </c>
    </row>
    <row spans="1:4" r="32">
      <c t="s" s="4" r="A32">
        <v>163</v>
      </c>
      <c t="n" s="6" r="B32">
        <v>0</v>
      </c>
      <c t="n" s="6" r="C32">
        <v>187655</v>
      </c>
      <c t="n" s="6" r="D32">
        <v>0</v>
      </c>
    </row>
    <row spans="1:4" r="33">
      <c t="s" s="4" r="A33">
        <v>164</v>
      </c>
      <c t="n" s="6" r="B33">
        <v>0</v>
      </c>
      <c t="n" s="6" r="C33">
        <v>-3551</v>
      </c>
      <c t="n" s="6" r="D33">
        <v>0</v>
      </c>
    </row>
    <row spans="1:4" r="34">
      <c t="s" s="4" r="A34">
        <v>165</v>
      </c>
      <c t="n" s="6" r="B34">
        <v>-5405</v>
      </c>
      <c t="n" s="6" r="C34">
        <v>-153477</v>
      </c>
      <c t="n" s="6" r="D34">
        <v>-5000</v>
      </c>
    </row>
    <row spans="1:4" r="35">
      <c t="s" s="4" r="A35">
        <v>166</v>
      </c>
      <c t="n" s="6" r="B35">
        <v>0</v>
      </c>
      <c t="n" s="6" r="C35">
        <v>-27235</v>
      </c>
      <c t="n" s="6" r="D35">
        <v>-27054</v>
      </c>
    </row>
    <row spans="1:4" r="36">
      <c t="s" s="4" r="A36">
        <v>167</v>
      </c>
      <c t="n" s="6" r="B36">
        <v>-776</v>
      </c>
      <c t="n" s="6" r="C36">
        <v>-798</v>
      </c>
      <c t="n" s="6" r="D36">
        <v>-1561</v>
      </c>
    </row>
    <row spans="1:4" r="37">
      <c t="s" s="4" r="A37">
        <v>160</v>
      </c>
      <c t="n" s="6" r="B37">
        <v>-711</v>
      </c>
      <c t="n" s="6" r="C37">
        <v>-563</v>
      </c>
      <c t="n" s="6" r="D37">
        <v>299</v>
      </c>
    </row>
    <row spans="1:4" r="38">
      <c t="s" s="4" r="A38">
        <v>168</v>
      </c>
      <c t="n" s="6" r="B38">
        <v>-6892</v>
      </c>
      <c t="n" s="6" r="C38">
        <v>2031</v>
      </c>
      <c t="n" s="6" r="D38">
        <v>-33316</v>
      </c>
    </row>
    <row spans="1:4" r="39">
      <c t="s" s="4" r="A39">
        <v>169</v>
      </c>
      <c t="n" s="6" r="B39">
        <v>-859</v>
      </c>
      <c t="n" s="6" r="C39">
        <v>-14895</v>
      </c>
      <c t="n" s="6" r="D39">
        <v>12244</v>
      </c>
    </row>
    <row spans="1:4" r="40">
      <c t="s" s="4" r="A40">
        <v>170</v>
      </c>
      <c t="n" s="6" r="B40">
        <v>73546</v>
      </c>
      <c t="n" s="6" r="C40">
        <v>88441</v>
      </c>
      <c t="n" s="6" r="D40">
        <v>76197</v>
      </c>
    </row>
    <row spans="1:4" r="41">
      <c t="s" s="4" r="A41">
        <v>171</v>
      </c>
      <c t="n" s="8" r="B41">
        <v>72687</v>
      </c>
      <c t="n" s="8" r="C41">
        <v>73546</v>
      </c>
      <c t="n" s="8" r="D41">
        <v>884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702</v>
      </c>
      <c t="s" s="2" r="B1">
        <v>1</v>
      </c>
    </row>
    <row spans="1:2" r="2">
      <c t="s" s="2" r="B2">
        <v>703</v>
      </c>
    </row>
    <row spans="1:2" r="3">
      <c t="s" s="3" r="A3">
        <v>704</v>
      </c>
    </row>
    <row spans="1:2" r="4">
      <c t="s" s="4" r="A4">
        <v>705</v>
      </c>
      <c t="n" s="6" r="B4">
        <v>1583</v>
      </c>
    </row>
    <row spans="1:2" r="5">
      <c t="s" s="4" r="A5">
        <v>706</v>
      </c>
      <c t="n" s="6" r="B5">
        <v>261</v>
      </c>
    </row>
    <row spans="1:2" r="6">
      <c t="s" s="4" r="A6">
        <v>707</v>
      </c>
      <c t="n" s="6" r="B6">
        <v>-1</v>
      </c>
    </row>
    <row spans="1:2" r="7">
      <c t="s" s="4" r="A7">
        <v>708</v>
      </c>
      <c t="n" s="6" r="B7">
        <v>-298</v>
      </c>
    </row>
    <row spans="1:2" r="8">
      <c t="s" s="4" r="A8">
        <v>705</v>
      </c>
      <c t="n" s="6" r="B8">
        <v>1547</v>
      </c>
    </row>
    <row spans="1:2" r="9">
      <c t="s" s="4" r="A9">
        <v>709</v>
      </c>
      <c t="n" s="6" r="B9">
        <v>933</v>
      </c>
    </row>
    <row spans="1:2" r="10">
      <c t="s" s="4" r="A10">
        <v>710</v>
      </c>
      <c t="n" s="6" r="B10">
        <v>552</v>
      </c>
    </row>
    <row spans="1:2" r="11">
      <c t="s" s="3" r="A11">
        <v>711</v>
      </c>
    </row>
    <row spans="1:2" r="12">
      <c t="s" s="4" r="A12">
        <v>712</v>
      </c>
      <c t="n" s="9" r="B12">
        <v>19.09</v>
      </c>
    </row>
    <row spans="1:2" r="13">
      <c t="s" s="4" r="A13">
        <v>713</v>
      </c>
      <c t="n" s="6" r="B13">
        <v>6</v>
      </c>
    </row>
    <row spans="1:2" r="14">
      <c t="s" s="4" r="A14">
        <v>714</v>
      </c>
      <c t="n" s="10" r="B14">
        <v>0.58</v>
      </c>
    </row>
    <row spans="1:2" r="15">
      <c t="s" s="4" r="A15">
        <v>715</v>
      </c>
      <c t="n" s="10" r="B15">
        <v>21.13</v>
      </c>
    </row>
    <row spans="1:2" r="16">
      <c t="s" s="4" r="A16">
        <v>716</v>
      </c>
      <c t="n" s="10" r="B16">
        <v>16.5</v>
      </c>
    </row>
    <row spans="1:2" r="17">
      <c t="s" s="4" r="A17">
        <v>717</v>
      </c>
      <c t="n" s="10" r="B17">
        <v>20.19</v>
      </c>
    </row>
    <row spans="1:2" r="18">
      <c t="s" s="4" r="A18">
        <v>718</v>
      </c>
      <c t="n" s="9" r="B18">
        <v>12.1</v>
      </c>
    </row>
    <row spans="1:2" r="19">
      <c t="s" s="3" r="A19">
        <v>719</v>
      </c>
    </row>
    <row spans="1:2" r="20">
      <c t="s" s="4" r="A20">
        <v>720</v>
      </c>
      <c t="s" s="4" r="B20">
        <v>721</v>
      </c>
    </row>
    <row spans="1:2" r="21">
      <c t="s" s="4" r="A21">
        <v>722</v>
      </c>
      <c t="s" s="4" r="B21">
        <v>723</v>
      </c>
    </row>
    <row spans="1:2" r="22">
      <c t="s" s="4" r="A22">
        <v>724</v>
      </c>
      <c t="n" s="8" r="B22">
        <v>0</v>
      </c>
    </row>
    <row spans="1:2" r="23">
      <c t="s" s="4" r="A23">
        <v>725</v>
      </c>
      <c t="n" s="8" r="B23">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26</v>
      </c>
      <c t="s" s="2" r="B1">
        <v>1</v>
      </c>
    </row>
    <row spans="1:2" r="2">
      <c t="s" s="2" r="B2">
        <v>727</v>
      </c>
    </row>
    <row spans="1:2" r="3">
      <c t="s" s="3" r="A3">
        <v>704</v>
      </c>
    </row>
    <row spans="1:2" r="4">
      <c t="s" s="4" r="A4">
        <v>728</v>
      </c>
      <c t="n" s="6" r="B4">
        <v>245</v>
      </c>
    </row>
    <row spans="1:2" r="5">
      <c t="s" s="4" r="A5">
        <v>706</v>
      </c>
      <c t="n" s="6" r="B5">
        <v>503</v>
      </c>
    </row>
    <row spans="1:2" r="6">
      <c t="s" s="4" r="A6">
        <v>729</v>
      </c>
      <c t="n" s="6" r="B6">
        <v>-136</v>
      </c>
    </row>
    <row spans="1:2" r="7">
      <c t="s" s="4" r="A7">
        <v>708</v>
      </c>
      <c t="n" s="6" r="B7">
        <v>-21</v>
      </c>
    </row>
    <row spans="1:2" r="8">
      <c t="s" s="4" r="A8">
        <v>730</v>
      </c>
      <c t="n" s="6" r="B8">
        <v>591</v>
      </c>
    </row>
    <row spans="1:2" r="9">
      <c t="s" s="3" r="A9">
        <v>731</v>
      </c>
    </row>
    <row spans="1:2" r="10">
      <c t="s" s="4" r="A10">
        <v>732</v>
      </c>
      <c t="n" s="9" r="B10">
        <v>14.93</v>
      </c>
    </row>
    <row spans="1:2" r="11">
      <c t="s" s="4" r="A11">
        <v>713</v>
      </c>
      <c t="n" s="10" r="B11">
        <v>5.37</v>
      </c>
    </row>
    <row spans="1:2" r="12">
      <c t="s" s="4" r="A12">
        <v>733</v>
      </c>
      <c t="n" s="10" r="B12">
        <v>13.4</v>
      </c>
    </row>
    <row spans="1:2" r="13">
      <c t="s" s="4" r="A13">
        <v>715</v>
      </c>
      <c t="n" s="10" r="B13">
        <v>11.28</v>
      </c>
    </row>
    <row spans="1:2" r="14">
      <c t="s" s="4" r="A14">
        <v>734</v>
      </c>
      <c t="n" s="9" r="B14">
        <v>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s="1" r="A1">
        <v>735</v>
      </c>
      <c t="s" s="2" r="B1">
        <v>1</v>
      </c>
    </row>
    <row spans="1:2" r="2">
      <c t="s" s="2" r="B2">
        <v>727</v>
      </c>
    </row>
    <row spans="1:2" r="3">
      <c t="s" s="3" r="A3">
        <v>704</v>
      </c>
    </row>
    <row spans="1:2" r="4">
      <c t="s" s="4" r="A4">
        <v>728</v>
      </c>
      <c t="n" s="6" r="B4">
        <v>245</v>
      </c>
    </row>
    <row spans="1:2" r="5">
      <c t="s" s="4" r="A5">
        <v>706</v>
      </c>
      <c t="n" s="6" r="B5">
        <v>503</v>
      </c>
    </row>
    <row spans="1:2" r="6">
      <c t="s" s="4" r="A6">
        <v>729</v>
      </c>
      <c t="n" s="6" r="B6">
        <v>-136</v>
      </c>
    </row>
    <row spans="1:2" r="7">
      <c t="s" s="4" r="A7">
        <v>708</v>
      </c>
      <c t="n" s="6" r="B7">
        <v>-21</v>
      </c>
    </row>
    <row spans="1:2" r="8">
      <c t="s" s="4" r="A8">
        <v>730</v>
      </c>
      <c t="n" s="6" r="B8">
        <v>591</v>
      </c>
    </row>
    <row spans="1:2" r="9">
      <c t="s" s="3" r="A9">
        <v>731</v>
      </c>
    </row>
    <row spans="1:2" r="10">
      <c t="s" s="4" r="A10">
        <v>732</v>
      </c>
      <c t="n" s="9" r="B10">
        <v>14.93</v>
      </c>
    </row>
    <row spans="1:2" r="11">
      <c t="s" s="4" r="A11">
        <v>713</v>
      </c>
      <c t="n" s="10" r="B11">
        <v>5.37</v>
      </c>
    </row>
    <row spans="1:2" r="12">
      <c t="s" s="4" r="A12">
        <v>733</v>
      </c>
      <c t="n" s="10" r="B12">
        <v>13.4</v>
      </c>
    </row>
    <row spans="1:2" r="13">
      <c t="s" s="4" r="A13">
        <v>715</v>
      </c>
      <c t="n" s="10" r="B13">
        <v>11.28</v>
      </c>
    </row>
    <row spans="1:2" r="14">
      <c t="s" s="4" r="A14">
        <v>734</v>
      </c>
      <c t="n" s="9" r="B14">
        <v>7.3</v>
      </c>
    </row>
    <row spans="1:2" r="15">
      <c t="s" s="4" r="A15">
        <v>628</v>
      </c>
    </row>
    <row spans="1:2" r="16">
      <c t="s" s="3" r="A16">
        <v>704</v>
      </c>
    </row>
    <row spans="1:2" r="17">
      <c t="s" s="4" r="A17">
        <v>728</v>
      </c>
      <c t="n" s="6" r="B17">
        <v>99</v>
      </c>
    </row>
    <row spans="1:2" r="18">
      <c t="s" s="4" r="A18">
        <v>706</v>
      </c>
      <c t="n" s="6" r="B18">
        <v>28</v>
      </c>
    </row>
    <row spans="1:2" r="19">
      <c t="s" s="4" r="A19">
        <v>729</v>
      </c>
      <c t="n" s="6" r="B19">
        <v>-47</v>
      </c>
    </row>
    <row spans="1:2" r="20">
      <c t="s" s="4" r="A20">
        <v>708</v>
      </c>
      <c t="n" s="6" r="B20">
        <v>-10</v>
      </c>
    </row>
    <row spans="1:2" r="21">
      <c t="s" s="4" r="A21">
        <v>730</v>
      </c>
      <c t="n" s="6" r="B21">
        <v>70</v>
      </c>
    </row>
    <row spans="1:2" r="22">
      <c t="s" s="3" r="A22">
        <v>731</v>
      </c>
    </row>
    <row spans="1:2" r="23">
      <c t="s" s="4" r="A23">
        <v>732</v>
      </c>
      <c t="n" s="9" r="B23">
        <v>11.24</v>
      </c>
    </row>
    <row spans="1:2" r="24">
      <c t="s" s="4" r="A24">
        <v>713</v>
      </c>
      <c t="n" s="10" r="B24">
        <v>7.33</v>
      </c>
    </row>
    <row spans="1:2" r="25">
      <c t="s" s="4" r="A25">
        <v>733</v>
      </c>
      <c t="n" s="10" r="B25">
        <v>12.78</v>
      </c>
    </row>
    <row spans="1:2" r="26">
      <c t="s" s="4" r="A26">
        <v>715</v>
      </c>
      <c t="n" s="10" r="B26">
        <v>11.22</v>
      </c>
    </row>
    <row spans="1:2" r="27">
      <c t="s" s="4" r="A27">
        <v>734</v>
      </c>
      <c t="n" s="9" r="B27">
        <v>8.6199999999999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36</v>
      </c>
      <c t="s" s="2" r="B1">
        <v>1</v>
      </c>
    </row>
    <row spans="1:4" r="2">
      <c t="s" s="2" r="B2">
        <v>2</v>
      </c>
      <c t="s" s="2" r="C2">
        <v>32</v>
      </c>
      <c t="s" s="2" r="D2">
        <v>90</v>
      </c>
    </row>
    <row spans="1:4" r="3">
      <c t="s" s="3" r="A3">
        <v>737</v>
      </c>
    </row>
    <row spans="1:4" r="4">
      <c t="s" s="4" r="A4">
        <v>146</v>
      </c>
      <c t="n" s="8" r="B4">
        <v>444</v>
      </c>
      <c t="n" s="8" r="C4">
        <v>-364</v>
      </c>
      <c t="n" s="8" r="D4">
        <v>0</v>
      </c>
    </row>
    <row spans="1:4" r="5">
      <c t="s" s="4" r="A5">
        <v>738</v>
      </c>
      <c t="s" s="4" r="B5">
        <v>739</v>
      </c>
      <c t="s" s="4" r="C5">
        <v>739</v>
      </c>
      <c t="s" s="4" r="D5">
        <v>739</v>
      </c>
    </row>
    <row spans="1:4" r="6">
      <c t="s" s="4" r="A6">
        <v>740</v>
      </c>
      <c t="n" s="8" r="C6">
        <v>1000</v>
      </c>
      <c t="n" s="8" r="D6">
        <v>700</v>
      </c>
    </row>
    <row spans="1:4" r="7">
      <c t="s" s="4" r="A7">
        <v>741</v>
      </c>
      <c t="n" s="8" r="B7">
        <v>1200</v>
      </c>
      <c t="n" s="6" r="C7">
        <v>5000</v>
      </c>
      <c t="n" s="8" r="D7">
        <v>3500</v>
      </c>
    </row>
    <row spans="1:4" r="8">
      <c t="s" s="4" r="A8">
        <v>742</v>
      </c>
      <c t="n" s="6" r="B8">
        <v>8900</v>
      </c>
    </row>
    <row spans="1:4" r="9">
      <c t="s" s="4" r="A9">
        <v>743</v>
      </c>
      <c t="n" s="6" r="B9">
        <v>8900</v>
      </c>
    </row>
    <row spans="1:4" r="10">
      <c t="s" s="4" r="A10">
        <v>744</v>
      </c>
    </row>
    <row spans="1:4" r="11">
      <c t="s" s="3" r="A11">
        <v>737</v>
      </c>
    </row>
    <row spans="1:4" r="12">
      <c t="s" s="4" r="A12">
        <v>745</v>
      </c>
      <c t="n" s="6" r="B12">
        <v>4900</v>
      </c>
    </row>
    <row spans="1:4" r="13">
      <c t="s" s="4" r="A13">
        <v>746</v>
      </c>
    </row>
    <row spans="1:4" r="14">
      <c t="s" s="3" r="A14">
        <v>737</v>
      </c>
    </row>
    <row spans="1:4" r="15">
      <c t="s" s="4" r="A15">
        <v>745</v>
      </c>
      <c t="n" s="6" r="B15">
        <v>400</v>
      </c>
    </row>
    <row spans="1:4" r="16">
      <c t="s" s="4" r="A16">
        <v>747</v>
      </c>
    </row>
    <row spans="1:4" r="17">
      <c t="s" s="3" r="A17">
        <v>737</v>
      </c>
    </row>
    <row spans="1:4" r="18">
      <c t="s" s="4" r="A18">
        <v>743</v>
      </c>
      <c t="n" s="6" r="B18">
        <v>85400</v>
      </c>
    </row>
    <row spans="1:4" r="19">
      <c t="s" s="4" r="A19">
        <v>629</v>
      </c>
    </row>
    <row spans="1:4" r="20">
      <c t="s" s="3" r="A20">
        <v>737</v>
      </c>
    </row>
    <row spans="1:4" r="21">
      <c t="s" s="4" r="A21">
        <v>146</v>
      </c>
      <c t="n" s="8" r="B21">
        <v>400</v>
      </c>
      <c t="n" s="8" r="C21">
        <v>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8</v>
      </c>
      <c t="s" s="2" r="B1">
        <v>1</v>
      </c>
    </row>
    <row spans="1:4" r="2">
      <c t="s" s="2" r="B2">
        <v>2</v>
      </c>
      <c t="s" s="2" r="C2">
        <v>32</v>
      </c>
      <c t="s" s="2" r="D2">
        <v>90</v>
      </c>
    </row>
    <row spans="1:4" r="3">
      <c t="s" s="3" r="A3">
        <v>233</v>
      </c>
    </row>
    <row spans="1:4" r="4">
      <c t="s" s="4" r="A4">
        <v>749</v>
      </c>
      <c t="n" s="8" r="B4">
        <v>1313</v>
      </c>
      <c t="n" s="8" r="C4">
        <v>0</v>
      </c>
      <c t="n" s="8" r="D4">
        <v>0</v>
      </c>
    </row>
    <row spans="1:4" r="5">
      <c t="s" s="4" r="A5">
        <v>435</v>
      </c>
      <c t="n" s="6" r="B5">
        <v>-6880</v>
      </c>
      <c t="n" s="6" r="C5">
        <v>-33641</v>
      </c>
      <c t="n" s="6" r="D5">
        <v>2417</v>
      </c>
    </row>
    <row spans="1:4" r="6">
      <c t="s" s="3" r="A6">
        <v>750</v>
      </c>
    </row>
    <row spans="1:4" r="7">
      <c t="s" s="4" r="A7">
        <v>751</v>
      </c>
      <c t="n" s="6" r="B7">
        <v>466</v>
      </c>
      <c t="n" s="6" r="C7">
        <v>508</v>
      </c>
      <c t="n" s="6" r="D7">
        <v>1159</v>
      </c>
    </row>
    <row spans="1:4" r="8">
      <c t="s" s="4" r="A8">
        <v>752</v>
      </c>
      <c t="n" s="6" r="B8">
        <v>865</v>
      </c>
      <c t="n" s="6" r="C8">
        <v>359</v>
      </c>
      <c t="n" s="6" r="D8">
        <v>560</v>
      </c>
    </row>
    <row spans="1:4" r="9">
      <c t="s" s="4" r="A9">
        <v>753</v>
      </c>
      <c t="n" s="6" r="B9">
        <v>1331</v>
      </c>
      <c t="n" s="6" r="C9">
        <v>867</v>
      </c>
      <c t="n" s="6" r="D9">
        <v>1719</v>
      </c>
    </row>
    <row spans="1:4" r="10">
      <c t="s" s="3" r="A10">
        <v>754</v>
      </c>
    </row>
    <row spans="1:4" r="11">
      <c t="s" s="4" r="A11">
        <v>751</v>
      </c>
      <c t="n" s="6" r="B11">
        <v>1452</v>
      </c>
      <c t="n" s="6" r="C11">
        <v>412</v>
      </c>
      <c t="n" s="6" r="D11">
        <v>12002</v>
      </c>
    </row>
    <row spans="1:4" r="12">
      <c t="s" s="4" r="A12">
        <v>752</v>
      </c>
      <c t="n" s="6" r="B12">
        <v>-596</v>
      </c>
      <c t="n" s="6" r="C12">
        <v>-532</v>
      </c>
      <c t="n" s="6" r="D12">
        <v>2406</v>
      </c>
    </row>
    <row spans="1:4" r="13">
      <c t="s" s="4" r="A13">
        <v>145</v>
      </c>
      <c t="n" s="6" r="B13">
        <v>856</v>
      </c>
      <c t="n" s="6" r="C13">
        <v>-120</v>
      </c>
      <c t="n" s="6" r="D13">
        <v>14408</v>
      </c>
    </row>
    <row spans="1:4" r="14">
      <c t="s" s="4" r="A14">
        <v>755</v>
      </c>
      <c t="n" s="8" r="B14">
        <v>2187</v>
      </c>
      <c t="n" s="8" r="C14">
        <v>747</v>
      </c>
      <c t="n" s="8" r="D14">
        <v>161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6</v>
      </c>
      <c t="s" s="2" r="B1">
        <v>1</v>
      </c>
    </row>
    <row spans="1:4" r="2">
      <c t="s" s="2" r="B2">
        <v>2</v>
      </c>
      <c t="s" s="2" r="C2">
        <v>32</v>
      </c>
      <c t="s" s="2" r="D2">
        <v>90</v>
      </c>
    </row>
    <row spans="1:4" r="3">
      <c t="s" s="3" r="A3">
        <v>233</v>
      </c>
    </row>
    <row spans="1:4" r="4">
      <c t="s" s="4" r="A4">
        <v>757</v>
      </c>
      <c t="n" s="8" r="B4">
        <v>369</v>
      </c>
      <c t="n" s="8" r="C4">
        <v>1375</v>
      </c>
      <c t="n" s="8" r="D4">
        <v>13936</v>
      </c>
    </row>
    <row spans="1:4" r="5">
      <c t="s" s="4" r="A5">
        <v>749</v>
      </c>
      <c t="n" s="6" r="B5">
        <v>1313</v>
      </c>
      <c t="n" s="6" r="C5">
        <v>0</v>
      </c>
      <c t="n" s="6" r="D5">
        <v>0</v>
      </c>
    </row>
    <row spans="1:4" r="6">
      <c t="s" s="4" r="A6">
        <v>146</v>
      </c>
      <c t="n" s="6" r="B6">
        <v>444</v>
      </c>
      <c t="n" s="6" r="C6">
        <v>-364</v>
      </c>
      <c t="n" s="6" r="D6">
        <v>0</v>
      </c>
    </row>
    <row spans="1:4" r="7">
      <c t="s" s="4" r="A7">
        <v>758</v>
      </c>
      <c t="n" s="6" r="B7">
        <v>47</v>
      </c>
      <c t="n" s="6" r="C7">
        <v>87</v>
      </c>
      <c t="n" s="6" r="D7">
        <v>273</v>
      </c>
    </row>
    <row spans="1:4" r="8">
      <c t="s" s="4" r="A8">
        <v>759</v>
      </c>
      <c t="n" s="6" r="B8">
        <v>-409</v>
      </c>
      <c t="n" s="6" r="C8">
        <v>-514</v>
      </c>
      <c t="n" s="6" r="D8">
        <v>-721</v>
      </c>
    </row>
    <row spans="1:4" r="9">
      <c t="s" s="4" r="A9">
        <v>760</v>
      </c>
      <c t="n" s="6" r="B9">
        <v>175</v>
      </c>
      <c t="n" s="6" r="C9">
        <v>112</v>
      </c>
      <c t="n" s="6" r="D9">
        <v>1928</v>
      </c>
    </row>
    <row spans="1:4" r="10">
      <c t="s" s="4" r="A10">
        <v>390</v>
      </c>
      <c t="n" s="6" r="B10">
        <v>248</v>
      </c>
      <c t="n" s="6" r="C10">
        <v>51</v>
      </c>
      <c t="n" s="6" r="D10">
        <v>711</v>
      </c>
    </row>
    <row spans="1:4" r="11">
      <c t="s" s="4" r="A11">
        <v>755</v>
      </c>
      <c t="n" s="8" r="B11">
        <v>2187</v>
      </c>
      <c t="n" s="8" r="C11">
        <v>747</v>
      </c>
      <c t="n" s="8" r="D11">
        <v>161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1</v>
      </c>
      <c t="s" s="2" r="B1">
        <v>1</v>
      </c>
    </row>
    <row spans="1:4" r="2">
      <c t="s" s="2" r="B2">
        <v>2</v>
      </c>
      <c t="s" s="2" r="C2">
        <v>32</v>
      </c>
      <c t="s" s="2" r="D2">
        <v>90</v>
      </c>
    </row>
    <row spans="1:4" r="3">
      <c t="s" s="3" r="A3">
        <v>233</v>
      </c>
    </row>
    <row spans="1:4" r="4">
      <c t="s" s="4" r="A4">
        <v>762</v>
      </c>
      <c t="n" s="8" r="B4">
        <v>-6880</v>
      </c>
      <c t="n" s="8" r="C4">
        <v>-33641</v>
      </c>
      <c t="n" s="8" r="D4">
        <v>24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3</v>
      </c>
      <c t="s" s="2" r="B1">
        <v>2</v>
      </c>
      <c t="s" s="2" r="C1">
        <v>32</v>
      </c>
    </row>
    <row spans="1:3" r="2">
      <c t="s" s="3" r="A2">
        <v>764</v>
      </c>
    </row>
    <row spans="1:3" r="3">
      <c t="s" s="4" r="A3">
        <v>765</v>
      </c>
      <c t="n" s="8" r="B3">
        <v>1294</v>
      </c>
      <c t="n" s="8" r="C3">
        <v>1232</v>
      </c>
    </row>
    <row spans="1:3" r="4">
      <c t="s" s="4" r="A4">
        <v>766</v>
      </c>
      <c t="n" s="6" r="B4">
        <v>6256</v>
      </c>
      <c t="n" s="6" r="C4">
        <v>7158</v>
      </c>
    </row>
    <row spans="1:3" r="5">
      <c t="s" s="4" r="A5">
        <v>767</v>
      </c>
      <c t="n" s="6" r="B5">
        <v>33908</v>
      </c>
      <c t="n" s="6" r="C5">
        <v>46264</v>
      </c>
    </row>
    <row spans="1:3" r="6">
      <c t="s" s="4" r="A6">
        <v>768</v>
      </c>
      <c t="n" s="6" r="B6">
        <v>3746</v>
      </c>
      <c t="n" s="6" r="C6">
        <v>3548</v>
      </c>
    </row>
    <row spans="1:3" r="7">
      <c t="s" s="4" r="A7">
        <v>390</v>
      </c>
      <c t="n" s="6" r="B7">
        <v>4160</v>
      </c>
      <c t="n" s="6" r="C7">
        <v>3153</v>
      </c>
    </row>
    <row spans="1:3" r="8">
      <c t="s" s="4" r="A8">
        <v>764</v>
      </c>
      <c t="n" s="6" r="B8">
        <v>49364</v>
      </c>
      <c t="n" s="6" r="C8">
        <v>61355</v>
      </c>
    </row>
    <row spans="1:3" r="9">
      <c t="s" s="3" r="A9">
        <v>769</v>
      </c>
    </row>
    <row spans="1:3" r="10">
      <c t="s" s="4" r="A10">
        <v>770</v>
      </c>
      <c t="n" s="6" r="B10">
        <v>44234</v>
      </c>
      <c t="n" s="6" r="C10">
        <v>45011</v>
      </c>
    </row>
    <row spans="1:3" r="11">
      <c t="s" s="4" r="A11">
        <v>771</v>
      </c>
      <c t="n" s="6" r="B11">
        <v>883</v>
      </c>
      <c t="n" s="6" r="C11">
        <v>1009</v>
      </c>
    </row>
    <row spans="1:3" r="12">
      <c t="s" s="4" r="A12">
        <v>772</v>
      </c>
      <c t="n" s="6" r="B12">
        <v>13782</v>
      </c>
      <c t="n" s="6" r="C12">
        <v>13660</v>
      </c>
    </row>
    <row spans="1:3" r="13">
      <c t="s" s="4" r="A13">
        <v>769</v>
      </c>
      <c t="n" s="6" r="B13">
        <v>58899</v>
      </c>
      <c t="n" s="6" r="C13">
        <v>59680</v>
      </c>
    </row>
    <row spans="1:3" r="14">
      <c t="s" s="4" r="A14">
        <v>773</v>
      </c>
      <c t="n" s="8" r="B14">
        <v>-9535</v>
      </c>
    </row>
    <row spans="1:3" r="15">
      <c t="s" s="4" r="A15">
        <v>774</v>
      </c>
      <c t="n" s="8" r="C15">
        <v>167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775</v>
      </c>
      <c t="s" s="2" r="B1">
        <v>407</v>
      </c>
      <c t="s" s="2" r="D1">
        <v>1</v>
      </c>
    </row>
    <row spans="1:8" r="2">
      <c t="s" s="2" r="B2">
        <v>409</v>
      </c>
      <c t="s" s="2" r="C2">
        <v>412</v>
      </c>
      <c t="s" s="2" r="D2">
        <v>776</v>
      </c>
      <c t="s" s="2" r="E2">
        <v>777</v>
      </c>
      <c t="s" s="2" r="F2">
        <v>2</v>
      </c>
      <c t="s" s="2" r="G2">
        <v>32</v>
      </c>
      <c t="s" s="2" r="H2">
        <v>90</v>
      </c>
    </row>
    <row spans="1:8" r="3">
      <c t="s" s="3" r="A3">
        <v>778</v>
      </c>
    </row>
    <row spans="1:8" r="4">
      <c t="s" s="4" r="A4">
        <v>779</v>
      </c>
      <c t="n" s="8" r="F4">
        <v>2400</v>
      </c>
    </row>
    <row spans="1:8" r="5">
      <c t="s" s="4" r="A5">
        <v>780</v>
      </c>
      <c t="n" s="8" r="F5">
        <v>7100</v>
      </c>
    </row>
    <row spans="1:8" r="6">
      <c t="s" s="4" r="A6">
        <v>781</v>
      </c>
      <c t="s" s="4" r="F6">
        <v>464</v>
      </c>
    </row>
    <row spans="1:8" r="7">
      <c t="s" s="4" r="A7">
        <v>782</v>
      </c>
      <c t="n" s="8" r="F7">
        <v>-300</v>
      </c>
      <c t="n" s="8" r="G7">
        <v>1200</v>
      </c>
    </row>
    <row spans="1:8" r="8">
      <c t="s" s="4" r="A8">
        <v>783</v>
      </c>
      <c t="s" s="4" r="F8">
        <v>526</v>
      </c>
    </row>
    <row spans="1:8" r="9">
      <c t="s" s="4" r="A9">
        <v>784</v>
      </c>
      <c t="s" s="4" r="F9">
        <v>785</v>
      </c>
    </row>
    <row spans="1:8" r="10">
      <c t="s" s="4" r="A10">
        <v>786</v>
      </c>
      <c t="s" s="4" r="F10">
        <v>526</v>
      </c>
    </row>
    <row spans="1:8" r="11">
      <c t="s" s="4" r="A11">
        <v>787</v>
      </c>
      <c t="s" s="4" r="F11">
        <v>640</v>
      </c>
    </row>
    <row spans="1:8" r="12">
      <c t="s" s="4" r="A12">
        <v>788</v>
      </c>
    </row>
    <row spans="1:8" r="13">
      <c t="s" s="3" r="A13">
        <v>778</v>
      </c>
    </row>
    <row spans="1:8" r="14">
      <c t="s" s="4" r="A14">
        <v>789</v>
      </c>
      <c t="s" s="4" r="D14">
        <v>790</v>
      </c>
      <c t="s" s="4" r="E14">
        <v>791</v>
      </c>
    </row>
    <row spans="1:8" r="15">
      <c t="s" s="4" r="A15">
        <v>792</v>
      </c>
    </row>
    <row spans="1:8" r="16">
      <c t="s" s="3" r="A16">
        <v>778</v>
      </c>
    </row>
    <row spans="1:8" r="17">
      <c t="s" s="4" r="A17">
        <v>793</v>
      </c>
      <c t="n" s="8" r="F17">
        <v>200</v>
      </c>
      <c t="n" s="6" r="G17">
        <v>100</v>
      </c>
      <c t="n" s="8" r="H17">
        <v>300</v>
      </c>
    </row>
    <row spans="1:8" r="18">
      <c t="s" s="4" r="A18">
        <v>794</v>
      </c>
    </row>
    <row spans="1:8" r="19">
      <c t="s" s="3" r="A19">
        <v>778</v>
      </c>
    </row>
    <row spans="1:8" r="20">
      <c t="s" s="4" r="A20">
        <v>795</v>
      </c>
      <c t="n" s="6" r="F20">
        <v>33700</v>
      </c>
      <c t="n" s="6" r="G20">
        <v>38300</v>
      </c>
    </row>
    <row spans="1:8" r="21">
      <c t="s" s="4" r="A21">
        <v>782</v>
      </c>
      <c t="n" s="6" r="F21">
        <v>-2100</v>
      </c>
    </row>
    <row spans="1:8" r="22">
      <c t="s" s="4" r="A22">
        <v>796</v>
      </c>
      <c t="n" s="6" r="F22">
        <v>4400</v>
      </c>
    </row>
    <row spans="1:8" r="23">
      <c t="s" s="4" r="A23">
        <v>797</v>
      </c>
      <c t="n" s="6" r="F23">
        <v>-2700</v>
      </c>
    </row>
    <row spans="1:8" r="24">
      <c t="s" s="4" r="A24">
        <v>798</v>
      </c>
      <c t="n" s="6" r="F24">
        <v>100</v>
      </c>
    </row>
    <row spans="1:8" r="25">
      <c t="s" s="4" r="A25">
        <v>799</v>
      </c>
      <c t="n" s="6" r="F25">
        <v>100</v>
      </c>
    </row>
    <row spans="1:8" r="26">
      <c t="s" s="4" r="A26">
        <v>800</v>
      </c>
      <c t="n" s="6" r="F26">
        <v>272</v>
      </c>
      <c t="n" s="6" r="G26">
        <v>-511</v>
      </c>
      <c t="n" s="6" r="H26">
        <v>-139</v>
      </c>
    </row>
    <row spans="1:8" r="27">
      <c t="s" s="4" r="A27">
        <v>801</v>
      </c>
      <c t="n" s="6" r="F27">
        <v>33743</v>
      </c>
      <c t="n" s="6" r="G27">
        <v>38282</v>
      </c>
      <c t="n" s="6" r="H27">
        <v>27774</v>
      </c>
    </row>
    <row spans="1:8" r="28">
      <c t="s" s="4" r="A28">
        <v>802</v>
      </c>
      <c t="n" s="6" r="F28">
        <v>636</v>
      </c>
    </row>
    <row spans="1:8" r="29">
      <c t="s" s="4" r="A29">
        <v>803</v>
      </c>
      <c t="n" s="6" r="F29">
        <v>700</v>
      </c>
    </row>
    <row spans="1:8" r="30">
      <c t="s" s="4" r="A30">
        <v>804</v>
      </c>
      <c t="n" s="6" r="F30">
        <v>720</v>
      </c>
    </row>
    <row spans="1:8" r="31">
      <c t="s" s="4" r="A31">
        <v>805</v>
      </c>
      <c t="n" s="6" r="F31">
        <v>768</v>
      </c>
    </row>
    <row spans="1:8" r="32">
      <c t="s" s="4" r="A32">
        <v>806</v>
      </c>
      <c t="n" s="6" r="F32">
        <v>868</v>
      </c>
    </row>
    <row spans="1:8" r="33">
      <c t="s" s="4" r="A33">
        <v>807</v>
      </c>
      <c t="n" s="6" r="F33">
        <v>6219</v>
      </c>
    </row>
    <row spans="1:8" r="34">
      <c t="s" s="4" r="A34">
        <v>808</v>
      </c>
    </row>
    <row spans="1:8" r="35">
      <c t="s" s="3" r="A35">
        <v>778</v>
      </c>
    </row>
    <row spans="1:8" r="36">
      <c t="s" s="4" r="A36">
        <v>800</v>
      </c>
      <c t="n" s="8" r="E36">
        <v>300</v>
      </c>
    </row>
    <row spans="1:8" r="37">
      <c t="s" s="4" r="A37">
        <v>809</v>
      </c>
    </row>
    <row spans="1:8" r="38">
      <c t="s" s="3" r="A38">
        <v>778</v>
      </c>
    </row>
    <row spans="1:8" r="39">
      <c t="s" s="4" r="A39">
        <v>782</v>
      </c>
      <c t="n" s="6" r="F39">
        <v>100</v>
      </c>
    </row>
    <row spans="1:8" r="40">
      <c t="s" s="4" r="A40">
        <v>796</v>
      </c>
      <c t="n" s="6" r="F40">
        <v>700</v>
      </c>
    </row>
    <row spans="1:8" r="41">
      <c t="s" s="4" r="A41">
        <v>797</v>
      </c>
      <c t="n" s="6" r="F41">
        <v>-500</v>
      </c>
    </row>
    <row spans="1:8" r="42">
      <c t="s" s="4" r="A42">
        <v>798</v>
      </c>
      <c t="n" s="6" r="F42">
        <v>600</v>
      </c>
    </row>
    <row spans="1:8" r="43">
      <c t="s" s="4" r="A43">
        <v>799</v>
      </c>
      <c t="n" s="6" r="F43">
        <v>500</v>
      </c>
    </row>
    <row spans="1:8" r="44">
      <c t="s" s="4" r="A44">
        <v>800</v>
      </c>
      <c t="n" s="6" r="F44">
        <v>392</v>
      </c>
      <c t="n" s="6" r="G44">
        <v>264</v>
      </c>
      <c t="n" s="6" r="H44">
        <v>148</v>
      </c>
    </row>
    <row spans="1:8" r="45">
      <c t="s" s="4" r="A45">
        <v>801</v>
      </c>
      <c t="n" s="6" r="F45">
        <v>3221</v>
      </c>
      <c t="n" s="6" r="G45">
        <v>3111</v>
      </c>
      <c t="n" s="6" r="H45">
        <v>1980</v>
      </c>
    </row>
    <row spans="1:8" r="46">
      <c t="s" s="4" r="A46">
        <v>802</v>
      </c>
      <c t="n" s="6" r="F46">
        <v>87</v>
      </c>
    </row>
    <row spans="1:8" r="47">
      <c t="s" s="4" r="A47">
        <v>803</v>
      </c>
      <c t="n" s="6" r="F47">
        <v>106</v>
      </c>
    </row>
    <row spans="1:8" r="48">
      <c t="s" s="4" r="A48">
        <v>804</v>
      </c>
      <c t="n" s="6" r="F48">
        <v>99</v>
      </c>
    </row>
    <row spans="1:8" r="49">
      <c t="s" s="4" r="A49">
        <v>805</v>
      </c>
      <c t="n" s="6" r="F49">
        <v>99</v>
      </c>
    </row>
    <row spans="1:8" r="50">
      <c t="s" s="4" r="A50">
        <v>806</v>
      </c>
      <c t="n" s="6" r="F50">
        <v>100</v>
      </c>
    </row>
    <row spans="1:8" r="51">
      <c t="s" s="4" r="A51">
        <v>807</v>
      </c>
      <c t="n" s="6" r="F51">
        <v>746</v>
      </c>
    </row>
    <row spans="1:8" r="52">
      <c t="s" s="4" r="A52">
        <v>810</v>
      </c>
    </row>
    <row spans="1:8" r="53">
      <c t="s" s="3" r="A53">
        <v>778</v>
      </c>
    </row>
    <row spans="1:8" r="54">
      <c t="s" s="4" r="A54">
        <v>800</v>
      </c>
      <c t="n" s="6" r="E54">
        <v>300</v>
      </c>
    </row>
    <row spans="1:8" r="55">
      <c t="s" s="4" r="A55">
        <v>811</v>
      </c>
    </row>
    <row spans="1:8" r="56">
      <c t="s" s="3" r="A56">
        <v>778</v>
      </c>
    </row>
    <row spans="1:8" r="57">
      <c t="s" s="4" r="A57">
        <v>796</v>
      </c>
      <c t="n" s="6" r="F57">
        <v>2100</v>
      </c>
      <c t="n" s="6" r="G57">
        <v>2300</v>
      </c>
    </row>
    <row spans="1:8" r="58">
      <c t="s" s="4" r="A58">
        <v>797</v>
      </c>
      <c t="n" s="6" r="F58">
        <v>-1300</v>
      </c>
      <c t="n" s="6" r="G58">
        <v>-1500</v>
      </c>
    </row>
    <row spans="1:8" r="59">
      <c t="s" s="4" r="A59">
        <v>801</v>
      </c>
      <c t="n" s="6" r="F59">
        <v>7800</v>
      </c>
      <c t="n" s="6" r="G59">
        <v>8300</v>
      </c>
    </row>
    <row spans="1:8" r="60">
      <c t="s" s="4" r="A60">
        <v>812</v>
      </c>
      <c t="n" s="8" r="B60">
        <v>300</v>
      </c>
      <c t="n" s="8" r="C60">
        <v>400</v>
      </c>
    </row>
    <row spans="1:8" r="61">
      <c t="s" s="4" r="A61">
        <v>813</v>
      </c>
      <c t="n" s="6" r="F61">
        <v>100</v>
      </c>
      <c t="n" s="6" r="G61">
        <v>100</v>
      </c>
      <c t="n" s="6" r="H61">
        <v>100</v>
      </c>
    </row>
    <row spans="1:8" r="62">
      <c t="s" s="4" r="A62">
        <v>802</v>
      </c>
      <c t="n" s="6" r="F62">
        <v>500</v>
      </c>
    </row>
    <row spans="1:8" r="63">
      <c t="s" s="4" r="A63">
        <v>803</v>
      </c>
      <c t="n" s="6" r="F63">
        <v>0</v>
      </c>
    </row>
    <row spans="1:8" r="64">
      <c t="s" s="4" r="A64">
        <v>804</v>
      </c>
      <c t="n" s="6" r="F64">
        <v>0</v>
      </c>
    </row>
    <row spans="1:8" r="65">
      <c t="s" s="4" r="A65">
        <v>805</v>
      </c>
      <c t="n" s="6" r="F65">
        <v>0</v>
      </c>
    </row>
    <row spans="1:8" r="66">
      <c t="s" s="4" r="A66">
        <v>806</v>
      </c>
      <c t="n" s="6" r="F66">
        <v>0</v>
      </c>
    </row>
    <row spans="1:8" r="67">
      <c t="s" s="4" r="A67">
        <v>807</v>
      </c>
      <c t="n" s="6" r="F67">
        <v>2500</v>
      </c>
    </row>
    <row spans="1:8" r="68">
      <c t="s" s="4" r="A68">
        <v>814</v>
      </c>
    </row>
    <row spans="1:8" r="69">
      <c t="s" s="3" r="A69">
        <v>778</v>
      </c>
    </row>
    <row spans="1:8" r="70">
      <c t="s" s="4" r="A70">
        <v>812</v>
      </c>
      <c t="n" s="6" r="E70">
        <v>400</v>
      </c>
    </row>
    <row spans="1:8" r="71">
      <c t="s" s="4" r="A71">
        <v>815</v>
      </c>
      <c t="n" s="8" r="E71">
        <v>500</v>
      </c>
    </row>
    <row spans="1:8" r="72">
      <c t="s" s="4" r="A72">
        <v>816</v>
      </c>
    </row>
    <row spans="1:8" r="73">
      <c t="s" s="3" r="A73">
        <v>778</v>
      </c>
    </row>
    <row spans="1:8" r="74">
      <c t="s" s="4" r="A74">
        <v>817</v>
      </c>
      <c t="n" s="8" r="F74">
        <v>1000</v>
      </c>
      <c t="n" s="8" r="G74">
        <v>1200</v>
      </c>
      <c t="n" s="8" r="H74">
        <v>1100</v>
      </c>
    </row>
  </sheetData>
  <mergeCells count="3">
    <mergeCell ref="A1:A2"/>
    <mergeCell ref="B1:C1"/>
    <mergeCell ref="D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8</v>
      </c>
      <c t="s" s="2" r="B1">
        <v>1</v>
      </c>
    </row>
    <row spans="1:4" r="2">
      <c t="s" s="2" r="B2">
        <v>2</v>
      </c>
      <c t="s" s="2" r="C2">
        <v>32</v>
      </c>
      <c t="s" s="2" r="D2">
        <v>90</v>
      </c>
    </row>
    <row spans="1:4" r="3">
      <c t="s" s="3" r="A3">
        <v>819</v>
      </c>
    </row>
    <row spans="1:4" r="4">
      <c t="s" s="4" r="A4">
        <v>820</v>
      </c>
      <c t="n" s="8" r="B4">
        <v>24718</v>
      </c>
    </row>
    <row spans="1:4" r="5">
      <c t="s" s="4" r="A5">
        <v>821</v>
      </c>
      <c t="n" s="6" r="B5">
        <v>22570</v>
      </c>
      <c t="n" s="8" r="C5">
        <v>24718</v>
      </c>
    </row>
    <row spans="1:4" r="6">
      <c t="s" s="4" r="A6">
        <v>794</v>
      </c>
    </row>
    <row spans="1:4" r="7">
      <c t="s" s="3" r="A7">
        <v>822</v>
      </c>
    </row>
    <row spans="1:4" r="8">
      <c t="s" s="4" r="A8">
        <v>823</v>
      </c>
      <c t="n" s="6" r="B8">
        <v>38282</v>
      </c>
      <c t="n" s="6" r="C8">
        <v>27774</v>
      </c>
    </row>
    <row spans="1:4" r="9">
      <c t="s" s="4" r="A9">
        <v>824</v>
      </c>
      <c t="n" s="6" r="B9">
        <v>0</v>
      </c>
      <c t="n" s="6" r="C9">
        <v>0</v>
      </c>
      <c t="n" s="8" r="D9">
        <v>0</v>
      </c>
    </row>
    <row spans="1:4" r="10">
      <c t="s" s="4" r="A10">
        <v>825</v>
      </c>
      <c t="n" s="6" r="B10">
        <v>1519</v>
      </c>
      <c t="n" s="6" r="C10">
        <v>1375</v>
      </c>
    </row>
    <row spans="1:4" r="11">
      <c t="s" s="4" r="A11">
        <v>826</v>
      </c>
      <c t="n" s="6" r="B11">
        <v>-4095</v>
      </c>
      <c t="n" s="6" r="C11">
        <v>10135</v>
      </c>
    </row>
    <row spans="1:4" r="12">
      <c t="s" s="4" r="A12">
        <v>827</v>
      </c>
      <c t="n" s="6" r="B12">
        <v>-1963</v>
      </c>
      <c t="n" s="6" r="C12">
        <v>-1002</v>
      </c>
    </row>
    <row spans="1:4" r="13">
      <c t="s" s="4" r="A13">
        <v>828</v>
      </c>
      <c t="n" s="6" r="B13">
        <v>0</v>
      </c>
      <c t="n" s="6" r="C13">
        <v>0</v>
      </c>
    </row>
    <row spans="1:4" r="14">
      <c t="s" s="4" r="A14">
        <v>829</v>
      </c>
      <c t="n" s="6" r="B14">
        <v>33743</v>
      </c>
      <c t="n" s="6" r="C14">
        <v>38282</v>
      </c>
      <c t="n" s="6" r="D14">
        <v>27774</v>
      </c>
    </row>
    <row spans="1:4" r="15">
      <c t="s" s="3" r="A15">
        <v>819</v>
      </c>
    </row>
    <row spans="1:4" r="16">
      <c t="s" s="4" r="A16">
        <v>820</v>
      </c>
      <c t="n" s="6" r="B16">
        <v>24718</v>
      </c>
      <c t="n" s="6" r="C16">
        <v>24610</v>
      </c>
    </row>
    <row spans="1:4" r="17">
      <c t="s" s="4" r="A17">
        <v>830</v>
      </c>
      <c t="n" s="6" r="B17">
        <v>-127</v>
      </c>
      <c t="n" s="6" r="C17">
        <v>1148</v>
      </c>
    </row>
    <row spans="1:4" r="18">
      <c t="s" s="4" r="A18">
        <v>831</v>
      </c>
      <c t="n" s="6" r="B18">
        <v>0</v>
      </c>
      <c t="n" s="6" r="C18">
        <v>0</v>
      </c>
    </row>
    <row spans="1:4" r="19">
      <c t="s" s="4" r="A19">
        <v>832</v>
      </c>
      <c t="n" s="6" r="B19">
        <v>-2021</v>
      </c>
      <c t="n" s="6" r="C19">
        <v>-1040</v>
      </c>
    </row>
    <row spans="1:4" r="20">
      <c t="s" s="4" r="A20">
        <v>821</v>
      </c>
      <c t="n" s="6" r="B20">
        <v>22570</v>
      </c>
      <c t="n" s="6" r="C20">
        <v>24718</v>
      </c>
      <c t="n" s="6" r="D20">
        <v>24610</v>
      </c>
    </row>
    <row spans="1:4" r="21">
      <c t="s" s="3" r="A21">
        <v>833</v>
      </c>
    </row>
    <row spans="1:4" r="22">
      <c t="s" s="4" r="A22">
        <v>834</v>
      </c>
      <c t="n" s="6" r="B22">
        <v>-11173</v>
      </c>
      <c t="n" s="6" r="C22">
        <v>-13564</v>
      </c>
    </row>
    <row spans="1:4" r="23">
      <c t="s" s="4" r="A23">
        <v>809</v>
      </c>
    </row>
    <row spans="1:4" r="24">
      <c t="s" s="3" r="A24">
        <v>822</v>
      </c>
    </row>
    <row spans="1:4" r="25">
      <c t="s" s="4" r="A25">
        <v>823</v>
      </c>
      <c t="n" s="6" r="B25">
        <v>3111</v>
      </c>
      <c t="n" s="6" r="C25">
        <v>1980</v>
      </c>
    </row>
    <row spans="1:4" r="26">
      <c t="s" s="4" r="A26">
        <v>824</v>
      </c>
      <c t="n" s="6" r="B26">
        <v>47</v>
      </c>
      <c t="n" s="6" r="C26">
        <v>40</v>
      </c>
      <c t="n" s="6" r="D26">
        <v>54</v>
      </c>
    </row>
    <row spans="1:4" r="27">
      <c t="s" s="4" r="A27">
        <v>825</v>
      </c>
      <c t="n" s="6" r="B27">
        <v>126</v>
      </c>
      <c t="n" s="6" r="C27">
        <v>98</v>
      </c>
    </row>
    <row spans="1:4" r="28">
      <c t="s" s="4" r="A28">
        <v>826</v>
      </c>
      <c t="n" s="6" r="B28">
        <v>56</v>
      </c>
      <c t="n" s="6" r="C28">
        <v>805</v>
      </c>
    </row>
    <row spans="1:4" r="29">
      <c t="s" s="4" r="A29">
        <v>827</v>
      </c>
      <c t="n" s="6" r="B29">
        <v>-119</v>
      </c>
      <c t="n" s="6" r="C29">
        <v>-26</v>
      </c>
    </row>
    <row spans="1:4" r="30">
      <c t="s" s="4" r="A30">
        <v>828</v>
      </c>
      <c t="n" s="6" r="B30">
        <v>0</v>
      </c>
      <c t="n" s="6" r="C30">
        <v>214</v>
      </c>
    </row>
    <row spans="1:4" r="31">
      <c t="s" s="4" r="A31">
        <v>829</v>
      </c>
      <c t="n" s="6" r="B31">
        <v>3221</v>
      </c>
      <c t="n" s="6" r="C31">
        <v>3111</v>
      </c>
      <c t="n" s="6" r="D31">
        <v>1980</v>
      </c>
    </row>
    <row spans="1:4" r="32">
      <c t="s" s="3" r="A32">
        <v>819</v>
      </c>
    </row>
    <row spans="1:4" r="33">
      <c t="s" s="4" r="A33">
        <v>820</v>
      </c>
      <c t="n" s="6" r="B33">
        <v>0</v>
      </c>
      <c t="n" s="6" r="C33">
        <v>0</v>
      </c>
    </row>
    <row spans="1:4" r="34">
      <c t="s" s="4" r="A34">
        <v>830</v>
      </c>
      <c t="n" s="6" r="B34">
        <v>0</v>
      </c>
      <c t="n" s="6" r="C34">
        <v>0</v>
      </c>
    </row>
    <row spans="1:4" r="35">
      <c t="s" s="4" r="A35">
        <v>831</v>
      </c>
      <c t="n" s="6" r="B35">
        <v>192</v>
      </c>
      <c t="n" s="6" r="C35">
        <v>102</v>
      </c>
    </row>
    <row spans="1:4" r="36">
      <c t="s" s="4" r="A36">
        <v>832</v>
      </c>
      <c t="n" s="6" r="B36">
        <v>-192</v>
      </c>
      <c t="n" s="6" r="C36">
        <v>-102</v>
      </c>
    </row>
    <row spans="1:4" r="37">
      <c t="s" s="4" r="A37">
        <v>821</v>
      </c>
      <c t="n" s="6" r="B37">
        <v>0</v>
      </c>
      <c t="n" s="6" r="C37">
        <v>0</v>
      </c>
      <c t="n" s="8" r="D37">
        <v>0</v>
      </c>
    </row>
    <row spans="1:4" r="38">
      <c t="s" s="3" r="A38">
        <v>833</v>
      </c>
    </row>
    <row spans="1:4" r="39">
      <c t="s" s="4" r="A39">
        <v>834</v>
      </c>
      <c t="n" s="8" r="B39">
        <v>-3221</v>
      </c>
      <c t="n" s="8" r="C39">
        <v>-31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46"/>
    <col customWidth="1" max="8" min="8" width="58"/>
    <col customWidth="1" max="9" min="9" width="34"/>
  </cols>
  <sheetData>
    <row spans="1:9" r="1">
      <c t="s" s="1" r="A1">
        <v>172</v>
      </c>
      <c t="s" s="2" r="B1">
        <v>173</v>
      </c>
      <c t="s" s="2" r="C1">
        <v>174</v>
      </c>
      <c t="s" s="2" r="D1">
        <v>175</v>
      </c>
      <c t="s" s="2" r="E1">
        <v>176</v>
      </c>
      <c t="s" s="2" r="F1">
        <v>177</v>
      </c>
      <c t="s" s="2" r="G1">
        <v>178</v>
      </c>
      <c t="s" s="2" r="H1">
        <v>179</v>
      </c>
      <c t="s" s="2" r="I1">
        <v>180</v>
      </c>
    </row>
    <row spans="1:9" r="2">
      <c t="s" s="4" r="A2">
        <v>181</v>
      </c>
      <c t="n" s="8" r="B2">
        <v>44535</v>
      </c>
      <c t="n" s="8" r="C2">
        <v>212</v>
      </c>
      <c t="n" s="8" r="D2">
        <v>51005</v>
      </c>
      <c t="n" s="8" r="E2">
        <v>-3</v>
      </c>
      <c t="n" s="8" r="F2">
        <v>0</v>
      </c>
      <c t="n" s="8" r="G2">
        <v>-6689</v>
      </c>
      <c t="n" s="8" r="H2">
        <v>44525</v>
      </c>
      <c t="n" s="8" r="I2">
        <v>10</v>
      </c>
    </row>
    <row spans="1:9" r="3">
      <c t="s" s="4" r="A3">
        <v>182</v>
      </c>
      <c t="n" s="6" r="C3">
        <v>21262</v>
      </c>
      <c t="n" s="6" r="E3">
        <v>1</v>
      </c>
    </row>
    <row spans="1:9" r="4">
      <c t="s" s="3" r="A4">
        <v>183</v>
      </c>
    </row>
    <row spans="1:9" r="5">
      <c t="s" s="4" r="A5">
        <v>146</v>
      </c>
      <c t="n" s="6" r="B5">
        <v>4912</v>
      </c>
      <c t="n" s="8" r="C5">
        <v>2</v>
      </c>
      <c t="n" s="6" r="D5">
        <v>5054</v>
      </c>
      <c t="n" s="8" r="E5">
        <v>-144</v>
      </c>
      <c t="n" s="6" r="H5">
        <v>4912</v>
      </c>
    </row>
    <row spans="1:9" r="6">
      <c t="s" s="4" r="A6">
        <v>184</v>
      </c>
      <c t="n" s="6" r="C6">
        <v>257</v>
      </c>
      <c t="n" s="6" r="E6">
        <v>8</v>
      </c>
    </row>
    <row spans="1:9" r="7">
      <c t="s" s="4" r="A7">
        <v>185</v>
      </c>
      <c t="n" s="6" r="B7">
        <v>-36275</v>
      </c>
      <c t="n" s="6" r="D7">
        <v>-11597</v>
      </c>
      <c t="n" s="6" r="F7">
        <v>-24678</v>
      </c>
      <c t="n" s="6" r="H7">
        <v>-36275</v>
      </c>
    </row>
    <row spans="1:9" r="8">
      <c t="s" s="4" r="A8">
        <v>186</v>
      </c>
      <c t="n" s="6" r="B8">
        <v>-1561</v>
      </c>
      <c t="n" s="6" r="I8">
        <v>-1561</v>
      </c>
    </row>
    <row spans="1:9" r="9">
      <c t="s" s="4" r="A9">
        <v>116</v>
      </c>
      <c t="n" s="6" r="B9">
        <v>24678</v>
      </c>
      <c t="n" s="6" r="F9">
        <v>24678</v>
      </c>
      <c t="n" s="6" r="H9">
        <v>24678</v>
      </c>
    </row>
    <row spans="1:9" r="10">
      <c t="s" s="4" r="A10">
        <v>187</v>
      </c>
      <c t="n" s="6" r="B10">
        <v>5180</v>
      </c>
    </row>
    <row spans="1:9" r="11">
      <c t="s" s="4" r="A11">
        <v>188</v>
      </c>
      <c t="n" s="6" r="B11">
        <v>5180</v>
      </c>
      <c t="n" s="6" r="G11">
        <v>5180</v>
      </c>
      <c t="n" s="6" r="H11">
        <v>5180</v>
      </c>
    </row>
    <row spans="1:9" r="12">
      <c t="s" s="4" r="A12">
        <v>188</v>
      </c>
      <c t="n" s="6" r="B12">
        <v>263</v>
      </c>
      <c t="n" s="6" r="G12">
        <v>263</v>
      </c>
      <c t="n" s="6" r="H12">
        <v>263</v>
      </c>
    </row>
    <row spans="1:9" r="13">
      <c t="s" s="4" r="A13">
        <v>189</v>
      </c>
      <c t="n" s="6" r="B13">
        <v>2061</v>
      </c>
      <c t="n" s="6" r="I13">
        <v>2061</v>
      </c>
    </row>
    <row spans="1:9" r="14">
      <c t="s" s="4" r="A14">
        <v>190</v>
      </c>
      <c t="n" s="6" r="B14">
        <v>43793</v>
      </c>
      <c t="n" s="8" r="C14">
        <v>214</v>
      </c>
      <c t="n" s="6" r="D14">
        <v>44462</v>
      </c>
      <c t="n" s="8" r="E14">
        <v>-147</v>
      </c>
      <c t="n" s="6" r="F14">
        <v>0</v>
      </c>
      <c t="n" s="6" r="G14">
        <v>-1246</v>
      </c>
      <c t="n" s="6" r="H14">
        <v>43283</v>
      </c>
      <c t="n" s="6" r="I14">
        <v>510</v>
      </c>
    </row>
    <row spans="1:9" r="15">
      <c t="s" s="4" r="A15">
        <v>191</v>
      </c>
      <c t="n" s="6" r="C15">
        <v>21519</v>
      </c>
      <c t="n" s="6" r="E15">
        <v>9</v>
      </c>
    </row>
    <row spans="1:9" r="16">
      <c t="s" s="3" r="A16">
        <v>183</v>
      </c>
    </row>
    <row spans="1:9" r="17">
      <c t="s" s="4" r="A17">
        <v>146</v>
      </c>
      <c t="n" s="6" r="B17">
        <v>2279</v>
      </c>
      <c t="s" s="4" r="C17">
        <v>67</v>
      </c>
      <c t="n" s="6" r="D17">
        <v>2417</v>
      </c>
      <c t="n" s="8" r="E17">
        <v>-138</v>
      </c>
      <c t="n" s="6" r="H17">
        <v>2279</v>
      </c>
    </row>
    <row spans="1:9" r="18">
      <c t="s" s="4" r="A18">
        <v>184</v>
      </c>
      <c t="n" s="6" r="C18">
        <v>97</v>
      </c>
      <c t="n" s="6" r="E18">
        <v>9</v>
      </c>
    </row>
    <row spans="1:9" r="19">
      <c t="s" s="4" r="A19">
        <v>185</v>
      </c>
      <c t="n" s="6" r="B19">
        <v>-18216</v>
      </c>
      <c t="n" s="6" r="D19">
        <v>-18216</v>
      </c>
      <c t="n" s="6" r="H19">
        <v>-18216</v>
      </c>
    </row>
    <row spans="1:9" r="20">
      <c t="s" s="4" r="A20">
        <v>186</v>
      </c>
      <c t="n" s="6" r="B20">
        <v>-798</v>
      </c>
      <c t="n" s="6" r="I20">
        <v>-798</v>
      </c>
    </row>
    <row spans="1:9" r="21">
      <c t="s" s="4" r="A21">
        <v>116</v>
      </c>
      <c t="n" s="6" r="B21">
        <v>-53634</v>
      </c>
      <c t="n" s="6" r="F21">
        <v>-53634</v>
      </c>
      <c t="n" s="6" r="H21">
        <v>-53634</v>
      </c>
    </row>
    <row spans="1:9" r="22">
      <c t="s" s="4" r="A22">
        <v>187</v>
      </c>
      <c t="n" s="6" r="B22">
        <v>-7915</v>
      </c>
      <c t="n" s="6" r="G22">
        <v>-7915</v>
      </c>
      <c t="n" s="6" r="H22">
        <v>-7915</v>
      </c>
    </row>
    <row spans="1:9" r="23">
      <c t="s" s="4" r="A23">
        <v>188</v>
      </c>
      <c t="n" s="6" r="B23">
        <v>71</v>
      </c>
      <c t="n" s="6" r="G23">
        <v>71</v>
      </c>
      <c t="n" s="6" r="H23">
        <v>71</v>
      </c>
    </row>
    <row spans="1:9" r="24">
      <c t="s" s="4" r="A24">
        <v>188</v>
      </c>
      <c t="n" s="6" r="B24">
        <v>71</v>
      </c>
    </row>
    <row spans="1:9" r="25">
      <c t="s" s="4" r="A25">
        <v>189</v>
      </c>
      <c t="n" s="6" r="B25">
        <v>1468</v>
      </c>
      <c t="n" s="6" r="I25">
        <v>1468</v>
      </c>
    </row>
    <row spans="1:9" r="26">
      <c t="s" s="4" r="A26">
        <v>192</v>
      </c>
      <c t="n" s="6" r="B26">
        <v>-32952</v>
      </c>
      <c t="n" s="8" r="C26">
        <v>214</v>
      </c>
      <c t="n" s="6" r="D26">
        <v>28663</v>
      </c>
      <c t="n" s="8" r="E26">
        <v>-285</v>
      </c>
      <c t="n" s="6" r="F26">
        <v>-53634</v>
      </c>
      <c t="n" s="6" r="G26">
        <v>-9090</v>
      </c>
      <c t="n" s="6" r="H26">
        <v>-34132</v>
      </c>
      <c t="n" s="6" r="I26">
        <v>1180</v>
      </c>
    </row>
    <row spans="1:9" r="27">
      <c t="s" s="4" r="A27">
        <v>193</v>
      </c>
      <c t="n" s="6" r="C27">
        <v>21616</v>
      </c>
      <c t="n" s="6" r="E27">
        <v>18</v>
      </c>
    </row>
    <row spans="1:9" r="28">
      <c t="s" s="3" r="A28">
        <v>183</v>
      </c>
    </row>
    <row spans="1:9" r="29">
      <c t="s" s="4" r="A29">
        <v>146</v>
      </c>
      <c t="n" s="6" r="B29">
        <v>3792</v>
      </c>
      <c t="s" s="4" r="C29">
        <v>67</v>
      </c>
      <c t="n" s="6" r="D29">
        <v>3837</v>
      </c>
      <c t="n" s="8" r="E29">
        <v>-45</v>
      </c>
      <c t="n" s="6" r="H29">
        <v>3792</v>
      </c>
    </row>
    <row spans="1:9" r="30">
      <c t="s" s="4" r="A30">
        <v>184</v>
      </c>
      <c t="n" s="6" r="C30">
        <v>648</v>
      </c>
      <c t="n" s="6" r="E30">
        <v>9</v>
      </c>
    </row>
    <row spans="1:9" r="31">
      <c t="s" s="4" r="A31">
        <v>186</v>
      </c>
      <c t="n" s="6" r="B31">
        <v>-776</v>
      </c>
      <c t="n" s="6" r="I31">
        <v>-776</v>
      </c>
    </row>
    <row spans="1:9" r="32">
      <c t="s" s="4" r="A32">
        <v>116</v>
      </c>
      <c t="n" s="6" r="B32">
        <v>-12206</v>
      </c>
      <c t="n" s="6" r="F32">
        <v>-12206</v>
      </c>
      <c t="n" s="6" r="H32">
        <v>-12206</v>
      </c>
    </row>
    <row spans="1:9" r="33">
      <c t="s" s="4" r="A33">
        <v>187</v>
      </c>
      <c t="n" s="6" r="B33">
        <v>1478</v>
      </c>
      <c t="n" s="6" r="H33">
        <v>1478</v>
      </c>
    </row>
    <row spans="1:9" r="34">
      <c t="s" s="4" r="A34">
        <v>188</v>
      </c>
      <c t="n" s="6" r="B34">
        <v>470</v>
      </c>
      <c t="n" s="6" r="H34">
        <v>470</v>
      </c>
    </row>
    <row spans="1:9" r="35">
      <c t="s" s="4" r="A35">
        <v>188</v>
      </c>
      <c t="n" s="6" r="B35">
        <v>470</v>
      </c>
    </row>
    <row spans="1:9" r="36">
      <c t="s" s="4" r="A36">
        <v>189</v>
      </c>
      <c t="n" s="6" r="B36">
        <v>1168</v>
      </c>
      <c t="n" s="6" r="I36">
        <v>1168</v>
      </c>
    </row>
    <row spans="1:9" r="37">
      <c t="s" s="4" r="A37">
        <v>194</v>
      </c>
      <c t="n" s="8" r="B37">
        <v>-39026</v>
      </c>
      <c t="n" s="8" r="C37">
        <v>214</v>
      </c>
      <c t="n" s="8" r="D37">
        <v>32500</v>
      </c>
      <c t="n" s="8" r="E37">
        <v>-330</v>
      </c>
      <c t="n" s="8" r="F37">
        <v>-65840</v>
      </c>
      <c t="n" s="8" r="G37">
        <v>-7142</v>
      </c>
      <c t="n" s="8" r="H37">
        <v>-40598</v>
      </c>
      <c t="n" s="8" r="I37">
        <v>1572</v>
      </c>
    </row>
    <row spans="1:9" r="38">
      <c t="s" s="4" r="A38">
        <v>195</v>
      </c>
      <c t="n" s="6" r="C38">
        <v>22264</v>
      </c>
      <c t="n" s="6" r="E38">
        <v>2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5</v>
      </c>
      <c t="s" s="2" r="B1">
        <v>1</v>
      </c>
    </row>
    <row spans="1:4" r="2">
      <c t="s" s="2" r="B2">
        <v>2</v>
      </c>
      <c t="s" s="2" r="C2">
        <v>32</v>
      </c>
      <c t="s" s="2" r="D2">
        <v>90</v>
      </c>
    </row>
    <row spans="1:4" r="3">
      <c t="s" s="4" r="A3">
        <v>794</v>
      </c>
    </row>
    <row spans="1:4" r="4">
      <c t="s" s="3" r="A4">
        <v>836</v>
      </c>
    </row>
    <row spans="1:4" r="5">
      <c t="s" s="4" r="A5">
        <v>824</v>
      </c>
      <c t="n" s="8" r="B5">
        <v>0</v>
      </c>
      <c t="n" s="8" r="C5">
        <v>0</v>
      </c>
      <c t="n" s="8" r="D5">
        <v>0</v>
      </c>
    </row>
    <row spans="1:4" r="6">
      <c t="s" s="4" r="A6">
        <v>825</v>
      </c>
      <c t="n" s="6" r="B6">
        <v>1519</v>
      </c>
      <c t="n" s="6" r="C6">
        <v>1375</v>
      </c>
      <c t="n" s="6" r="D6">
        <v>1325</v>
      </c>
    </row>
    <row spans="1:4" r="7">
      <c t="s" s="4" r="A7">
        <v>837</v>
      </c>
      <c t="n" s="6" r="B7">
        <v>523</v>
      </c>
      <c t="n" s="6" r="C7">
        <v>0</v>
      </c>
      <c t="n" s="6" r="D7">
        <v>131</v>
      </c>
    </row>
    <row spans="1:4" r="8">
      <c t="s" s="4" r="A8">
        <v>838</v>
      </c>
      <c t="n" s="6" r="B8">
        <v>-1770</v>
      </c>
      <c t="n" s="6" r="C8">
        <v>-1886</v>
      </c>
      <c t="n" s="6" r="D8">
        <v>-1595</v>
      </c>
    </row>
    <row spans="1:4" r="9">
      <c t="s" s="4" r="A9">
        <v>839</v>
      </c>
      <c t="n" s="6" r="B9">
        <v>272</v>
      </c>
      <c t="n" s="6" r="C9">
        <v>-511</v>
      </c>
      <c t="n" s="6" r="D9">
        <v>-139</v>
      </c>
    </row>
    <row spans="1:4" r="10">
      <c t="s" s="4" r="A10">
        <v>809</v>
      </c>
    </row>
    <row spans="1:4" r="11">
      <c t="s" s="3" r="A11">
        <v>836</v>
      </c>
    </row>
    <row spans="1:4" r="12">
      <c t="s" s="4" r="A12">
        <v>824</v>
      </c>
      <c t="n" s="6" r="B12">
        <v>47</v>
      </c>
      <c t="n" s="6" r="C12">
        <v>40</v>
      </c>
      <c t="n" s="6" r="D12">
        <v>54</v>
      </c>
    </row>
    <row spans="1:4" r="13">
      <c t="s" s="4" r="A13">
        <v>825</v>
      </c>
      <c t="n" s="6" r="B13">
        <v>153</v>
      </c>
      <c t="n" s="6" r="C13">
        <v>122</v>
      </c>
      <c t="n" s="6" r="D13">
        <v>78</v>
      </c>
    </row>
    <row spans="1:4" r="14">
      <c t="s" s="4" r="A14">
        <v>837</v>
      </c>
      <c t="n" s="6" r="B14">
        <v>192</v>
      </c>
      <c t="n" s="6" r="C14">
        <v>102</v>
      </c>
      <c t="n" s="6" r="D14">
        <v>16</v>
      </c>
    </row>
    <row spans="1:4" r="15">
      <c t="s" s="4" r="A15">
        <v>839</v>
      </c>
      <c t="n" s="8" r="B15">
        <v>392</v>
      </c>
      <c t="n" s="8" r="C15">
        <v>264</v>
      </c>
      <c t="n" s="8" r="D15">
        <v>1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0</v>
      </c>
      <c t="s" s="2" r="B1">
        <v>1</v>
      </c>
    </row>
    <row spans="1:4" r="2">
      <c t="s" s="2" r="B2">
        <v>2</v>
      </c>
      <c t="s" s="2" r="C2">
        <v>32</v>
      </c>
      <c t="s" s="2" r="D2">
        <v>90</v>
      </c>
    </row>
    <row spans="1:4" r="3">
      <c t="s" s="4" r="A3">
        <v>794</v>
      </c>
    </row>
    <row spans="1:4" r="4">
      <c t="s" s="3" r="A4">
        <v>841</v>
      </c>
    </row>
    <row spans="1:4" r="5">
      <c t="s" s="4" r="A5">
        <v>842</v>
      </c>
      <c t="s" s="4" r="B5">
        <v>843</v>
      </c>
      <c t="s" s="4" r="C5">
        <v>785</v>
      </c>
    </row>
    <row spans="1:4" r="6">
      <c t="s" s="3" r="A6">
        <v>844</v>
      </c>
    </row>
    <row spans="1:4" r="7">
      <c t="s" s="4" r="A7">
        <v>842</v>
      </c>
      <c t="s" s="4" r="B7">
        <v>785</v>
      </c>
      <c t="s" s="4" r="C7">
        <v>790</v>
      </c>
      <c t="s" s="4" r="D7">
        <v>845</v>
      </c>
    </row>
    <row spans="1:4" r="8">
      <c t="s" s="4" r="A8">
        <v>838</v>
      </c>
      <c t="s" s="4" r="B8">
        <v>846</v>
      </c>
      <c t="s" s="4" r="C8">
        <v>847</v>
      </c>
      <c t="s" s="4" r="D8">
        <v>848</v>
      </c>
    </row>
    <row spans="1:4" r="9">
      <c t="s" s="4" r="A9">
        <v>849</v>
      </c>
      <c t="s" s="4" r="C9">
        <v>686</v>
      </c>
      <c t="s" s="4" r="D9">
        <v>686</v>
      </c>
    </row>
    <row spans="1:4" r="10">
      <c t="s" s="4" r="A10">
        <v>809</v>
      </c>
    </row>
    <row spans="1:4" r="11">
      <c t="s" s="3" r="A11">
        <v>841</v>
      </c>
    </row>
    <row spans="1:4" r="12">
      <c t="s" s="4" r="A12">
        <v>842</v>
      </c>
      <c t="s" s="4" r="B12">
        <v>843</v>
      </c>
      <c t="s" s="4" r="C12">
        <v>850</v>
      </c>
    </row>
    <row spans="1:4" r="13">
      <c t="s" s="3" r="A13">
        <v>844</v>
      </c>
    </row>
    <row spans="1:4" r="14">
      <c t="s" s="4" r="A14">
        <v>842</v>
      </c>
      <c t="s" s="4" r="B14">
        <v>850</v>
      </c>
      <c t="s" s="4" r="C14">
        <v>790</v>
      </c>
      <c t="s" s="4" r="D14">
        <v>8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1</v>
      </c>
      <c t="s" s="2" r="B1">
        <v>2</v>
      </c>
      <c t="s" s="2" r="C1">
        <v>32</v>
      </c>
    </row>
    <row spans="1:3" r="2">
      <c t="s" s="3" r="A2">
        <v>778</v>
      </c>
    </row>
    <row spans="1:3" r="3">
      <c t="s" s="4" r="A3">
        <v>852</v>
      </c>
      <c t="s" s="4" r="B3">
        <v>640</v>
      </c>
    </row>
    <row spans="1:3" r="4">
      <c t="s" s="4" r="A4">
        <v>853</v>
      </c>
      <c t="n" s="8" r="B4">
        <v>22570</v>
      </c>
      <c t="n" s="8" r="C4">
        <v>24718</v>
      </c>
    </row>
    <row spans="1:3" r="5">
      <c t="s" s="4" r="A5">
        <v>854</v>
      </c>
    </row>
    <row spans="1:3" r="6">
      <c t="s" s="3" r="A6">
        <v>778</v>
      </c>
    </row>
    <row spans="1:3" r="7">
      <c t="s" s="4" r="A7">
        <v>852</v>
      </c>
      <c t="s" s="4" r="B7">
        <v>855</v>
      </c>
    </row>
    <row spans="1:3" r="8">
      <c t="s" s="4" r="A8">
        <v>853</v>
      </c>
      <c t="n" s="8" r="B8">
        <v>3741</v>
      </c>
      <c t="n" s="6" r="C8">
        <v>4082</v>
      </c>
    </row>
    <row spans="1:3" r="9">
      <c t="s" s="4" r="A9">
        <v>856</v>
      </c>
    </row>
    <row spans="1:3" r="10">
      <c t="s" s="3" r="A10">
        <v>778</v>
      </c>
    </row>
    <row spans="1:3" r="11">
      <c t="s" s="4" r="A11">
        <v>852</v>
      </c>
      <c t="s" s="4" r="B11">
        <v>464</v>
      </c>
    </row>
    <row spans="1:3" r="12">
      <c t="s" s="4" r="A12">
        <v>853</v>
      </c>
      <c t="n" s="8" r="B12">
        <v>2179</v>
      </c>
      <c t="n" s="6" r="C12">
        <v>2347</v>
      </c>
    </row>
    <row spans="1:3" r="13">
      <c t="s" s="4" r="A13">
        <v>857</v>
      </c>
    </row>
    <row spans="1:3" r="14">
      <c t="s" s="3" r="A14">
        <v>778</v>
      </c>
    </row>
    <row spans="1:3" r="15">
      <c t="s" s="4" r="A15">
        <v>852</v>
      </c>
      <c t="s" s="4" r="B15">
        <v>858</v>
      </c>
    </row>
    <row spans="1:3" r="16">
      <c t="s" s="4" r="A16">
        <v>853</v>
      </c>
      <c t="n" s="8" r="B16">
        <v>3706</v>
      </c>
      <c t="n" s="6" r="C16">
        <v>4061</v>
      </c>
    </row>
    <row spans="1:3" r="17">
      <c t="s" s="4" r="A17">
        <v>859</v>
      </c>
    </row>
    <row spans="1:3" r="18">
      <c t="s" s="3" r="A18">
        <v>778</v>
      </c>
    </row>
    <row spans="1:3" r="19">
      <c t="s" s="4" r="A19">
        <v>852</v>
      </c>
      <c t="s" s="4" r="B19">
        <v>860</v>
      </c>
    </row>
    <row spans="1:3" r="20">
      <c t="s" s="4" r="A20">
        <v>853</v>
      </c>
      <c t="n" s="8" r="B20">
        <v>2036</v>
      </c>
      <c t="n" s="6" r="C20">
        <v>2246</v>
      </c>
    </row>
    <row spans="1:3" r="21">
      <c t="s" s="4" r="A21">
        <v>861</v>
      </c>
    </row>
    <row spans="1:3" r="22">
      <c t="s" s="3" r="A22">
        <v>778</v>
      </c>
    </row>
    <row spans="1:3" r="23">
      <c t="s" s="4" r="A23">
        <v>852</v>
      </c>
      <c t="s" s="4" r="B23">
        <v>790</v>
      </c>
    </row>
    <row spans="1:3" r="24">
      <c t="s" s="4" r="A24">
        <v>853</v>
      </c>
      <c t="n" s="8" r="B24">
        <v>1088</v>
      </c>
      <c t="n" s="6" r="C24">
        <v>1348</v>
      </c>
    </row>
    <row spans="1:3" r="25">
      <c t="s" s="4" r="A25">
        <v>862</v>
      </c>
    </row>
    <row spans="1:3" r="26">
      <c t="s" s="3" r="A26">
        <v>778</v>
      </c>
    </row>
    <row spans="1:3" r="27">
      <c t="s" s="4" r="A27">
        <v>852</v>
      </c>
      <c t="s" s="4" r="B27">
        <v>863</v>
      </c>
    </row>
    <row spans="1:3" r="28">
      <c t="s" s="4" r="A28">
        <v>853</v>
      </c>
      <c t="n" s="8" r="B28">
        <v>4535</v>
      </c>
      <c t="n" s="6" r="C28">
        <v>4778</v>
      </c>
    </row>
    <row spans="1:3" r="29">
      <c t="s" s="4" r="A29">
        <v>864</v>
      </c>
    </row>
    <row spans="1:3" r="30">
      <c t="s" s="3" r="A30">
        <v>778</v>
      </c>
    </row>
    <row spans="1:3" r="31">
      <c t="s" s="4" r="A31">
        <v>852</v>
      </c>
      <c t="s" s="4" r="B31">
        <v>369</v>
      </c>
    </row>
    <row spans="1:3" r="32">
      <c t="s" s="4" r="A32">
        <v>853</v>
      </c>
      <c t="n" s="8" r="B32">
        <v>4358</v>
      </c>
      <c t="n" s="6" r="C32">
        <v>4849</v>
      </c>
    </row>
    <row spans="1:3" r="33">
      <c t="s" s="4" r="A33">
        <v>865</v>
      </c>
    </row>
    <row spans="1:3" r="34">
      <c t="s" s="3" r="A34">
        <v>778</v>
      </c>
    </row>
    <row spans="1:3" r="35">
      <c t="s" s="4" r="A35">
        <v>852</v>
      </c>
      <c t="s" s="4" r="B35">
        <v>785</v>
      </c>
    </row>
    <row spans="1:3" r="36">
      <c t="s" s="4" r="A36">
        <v>853</v>
      </c>
      <c t="n" s="8" r="B36">
        <v>927</v>
      </c>
      <c t="n" s="8" r="C36">
        <v>100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866</v>
      </c>
      <c t="s" s="2" r="B1">
        <v>1</v>
      </c>
    </row>
    <row spans="1:2" r="2">
      <c t="s" s="2" r="B2">
        <v>2</v>
      </c>
    </row>
    <row spans="1:2" r="3">
      <c t="s" s="3" r="A3">
        <v>778</v>
      </c>
    </row>
    <row spans="1:2" r="4">
      <c t="s" s="4" r="A4">
        <v>852</v>
      </c>
      <c t="s" s="4" r="B4">
        <v>640</v>
      </c>
    </row>
    <row spans="1:2" r="5">
      <c t="s" s="4" r="A5">
        <v>787</v>
      </c>
      <c t="s" s="4" r="B5">
        <v>640</v>
      </c>
    </row>
    <row spans="1:2" r="6">
      <c t="s" s="4" r="A6">
        <v>867</v>
      </c>
    </row>
    <row spans="1:2" r="7">
      <c t="s" s="3" r="A7">
        <v>778</v>
      </c>
    </row>
    <row spans="1:2" r="8">
      <c t="s" s="4" r="A8">
        <v>852</v>
      </c>
      <c t="s" s="4" r="B8">
        <v>868</v>
      </c>
    </row>
    <row spans="1:2" r="9">
      <c t="s" s="4" r="A9">
        <v>869</v>
      </c>
    </row>
    <row spans="1:2" r="10">
      <c t="s" s="3" r="A10">
        <v>778</v>
      </c>
    </row>
    <row spans="1:2" r="11">
      <c t="s" s="4" r="A11">
        <v>787</v>
      </c>
      <c t="s" s="4" r="B11">
        <v>870</v>
      </c>
    </row>
    <row spans="1:2" r="12">
      <c t="s" s="4" r="A12">
        <v>871</v>
      </c>
    </row>
    <row spans="1:2" r="13">
      <c t="s" s="3" r="A13">
        <v>778</v>
      </c>
    </row>
    <row spans="1:2" r="14">
      <c t="s" s="4" r="A14">
        <v>787</v>
      </c>
      <c t="s" s="4" r="B14">
        <v>535</v>
      </c>
    </row>
    <row spans="1:2" r="15">
      <c t="s" s="4" r="A15">
        <v>872</v>
      </c>
    </row>
    <row spans="1:2" r="16">
      <c t="s" s="3" r="A16">
        <v>778</v>
      </c>
    </row>
    <row spans="1:2" r="17">
      <c t="s" s="4" r="A17">
        <v>852</v>
      </c>
      <c t="s" s="4" r="B17">
        <v>873</v>
      </c>
    </row>
    <row spans="1:2" r="18">
      <c t="s" s="4" r="A18">
        <v>874</v>
      </c>
    </row>
    <row spans="1:2" r="19">
      <c t="s" s="3" r="A19">
        <v>778</v>
      </c>
    </row>
    <row spans="1:2" r="20">
      <c t="s" s="4" r="A20">
        <v>787</v>
      </c>
      <c t="s" s="4" r="B20">
        <v>580</v>
      </c>
    </row>
    <row spans="1:2" r="21">
      <c t="s" s="4" r="A21">
        <v>875</v>
      </c>
    </row>
    <row spans="1:2" r="22">
      <c t="s" s="3" r="A22">
        <v>778</v>
      </c>
    </row>
    <row spans="1:2" r="23">
      <c t="s" s="4" r="A23">
        <v>787</v>
      </c>
      <c t="s" s="4" r="B23">
        <v>73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876</v>
      </c>
      <c t="s" s="2" r="B1">
        <v>1</v>
      </c>
    </row>
    <row spans="1:2" r="2">
      <c t="s" s="2" r="B2">
        <v>518</v>
      </c>
    </row>
    <row spans="1:2" r="3">
      <c t="s" s="3" r="A3">
        <v>778</v>
      </c>
    </row>
    <row spans="1:2" r="4">
      <c t="s" s="4" r="A4">
        <v>877</v>
      </c>
      <c t="s" s="4" r="B4">
        <v>526</v>
      </c>
    </row>
    <row spans="1:2" r="5">
      <c t="s" s="4" r="A5">
        <v>794</v>
      </c>
    </row>
    <row spans="1:2" r="6">
      <c t="s" s="3" r="A6">
        <v>878</v>
      </c>
    </row>
    <row spans="1:2" r="7">
      <c t="n" s="6" r="A7">
        <v>2014</v>
      </c>
      <c t="n" s="8" r="B7">
        <v>636</v>
      </c>
    </row>
    <row spans="1:2" r="8">
      <c t="n" s="6" r="A8">
        <v>2015</v>
      </c>
      <c t="n" s="6" r="B8">
        <v>700</v>
      </c>
    </row>
    <row spans="1:2" r="9">
      <c t="n" s="6" r="A9">
        <v>2016</v>
      </c>
      <c t="n" s="6" r="B9">
        <v>720</v>
      </c>
    </row>
    <row spans="1:2" r="10">
      <c t="n" s="6" r="A10">
        <v>2017</v>
      </c>
      <c t="n" s="6" r="B10">
        <v>768</v>
      </c>
    </row>
    <row spans="1:2" r="11">
      <c t="n" s="6" r="A11">
        <v>2018</v>
      </c>
      <c t="n" s="6" r="B11">
        <v>868</v>
      </c>
    </row>
    <row spans="1:2" r="12">
      <c t="s" s="4" r="A12">
        <v>879</v>
      </c>
      <c t="n" s="6" r="B12">
        <v>6219</v>
      </c>
    </row>
    <row spans="1:2" r="13">
      <c t="s" s="4" r="A13">
        <v>809</v>
      </c>
    </row>
    <row spans="1:2" r="14">
      <c t="s" s="3" r="A14">
        <v>878</v>
      </c>
    </row>
    <row spans="1:2" r="15">
      <c t="n" s="6" r="A15">
        <v>2014</v>
      </c>
      <c t="n" s="6" r="B15">
        <v>87</v>
      </c>
    </row>
    <row spans="1:2" r="16">
      <c t="n" s="6" r="A16">
        <v>2015</v>
      </c>
      <c t="n" s="6" r="B16">
        <v>106</v>
      </c>
    </row>
    <row spans="1:2" r="17">
      <c t="n" s="6" r="A17">
        <v>2016</v>
      </c>
      <c t="n" s="6" r="B17">
        <v>99</v>
      </c>
    </row>
    <row spans="1:2" r="18">
      <c t="n" s="6" r="A18">
        <v>2017</v>
      </c>
      <c t="n" s="6" r="B18">
        <v>99</v>
      </c>
    </row>
    <row spans="1:2" r="19">
      <c t="n" s="6" r="A19">
        <v>2018</v>
      </c>
      <c t="n" s="6" r="B19">
        <v>100</v>
      </c>
    </row>
    <row spans="1:2" r="20">
      <c t="s" s="4" r="A20">
        <v>879</v>
      </c>
      <c t="n" s="8" r="B20">
        <v>74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spans="1:5" r="1">
      <c t="s" s="1" r="A1">
        <v>880</v>
      </c>
      <c t="s" s="2" r="B1">
        <v>407</v>
      </c>
      <c t="s" s="2" r="C1">
        <v>1</v>
      </c>
    </row>
    <row spans="1:5" r="2">
      <c t="s" s="2" r="B2">
        <v>412</v>
      </c>
      <c t="s" s="2" r="C2">
        <v>2</v>
      </c>
      <c t="s" s="2" r="D2">
        <v>32</v>
      </c>
      <c t="s" s="2" r="E2">
        <v>90</v>
      </c>
    </row>
    <row spans="1:5" r="3">
      <c t="s" s="3" r="A3">
        <v>881</v>
      </c>
    </row>
    <row spans="1:5" r="4">
      <c t="s" s="4" r="A4">
        <v>882</v>
      </c>
      <c t="n" s="7" r="B4">
        <v>4.9</v>
      </c>
    </row>
    <row spans="1:5" r="5">
      <c t="s" s="4" r="A5">
        <v>883</v>
      </c>
      <c t="s" s="4" r="C5">
        <v>884</v>
      </c>
      <c t="s" s="4" r="D5">
        <v>885</v>
      </c>
      <c t="s" s="4" r="E5">
        <v>886</v>
      </c>
    </row>
    <row spans="1:5" r="6">
      <c t="s" s="4" r="A6">
        <v>887</v>
      </c>
      <c t="n" s="7" r="C6">
        <v>9.300000000000001</v>
      </c>
    </row>
    <row spans="1:5" r="7">
      <c t="s" s="4" r="A7">
        <v>888</v>
      </c>
    </row>
    <row spans="1:5" r="8">
      <c t="s" s="3" r="A8">
        <v>881</v>
      </c>
    </row>
    <row spans="1:5" r="9">
      <c t="s" s="4" r="A9">
        <v>889</v>
      </c>
      <c t="n" s="11" r="C9">
        <v>9.6</v>
      </c>
    </row>
    <row spans="1:5" r="10">
      <c t="s" s="4" r="A10">
        <v>890</v>
      </c>
      <c t="n" s="6" r="C10">
        <v>9</v>
      </c>
    </row>
    <row spans="1:5" r="11">
      <c t="s" s="4" r="A11">
        <v>891</v>
      </c>
      <c t="n" s="7" r="C11">
        <v>0.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92</v>
      </c>
      <c t="s" s="2" r="B1">
        <v>1</v>
      </c>
    </row>
    <row spans="1:4" r="2">
      <c t="s" s="2" r="B2">
        <v>2</v>
      </c>
      <c t="s" s="2" r="C2">
        <v>32</v>
      </c>
      <c t="s" s="2" r="D2">
        <v>90</v>
      </c>
    </row>
    <row spans="1:4" r="3">
      <c t="s" s="3" r="A3">
        <v>893</v>
      </c>
    </row>
    <row spans="1:4" r="4">
      <c t="s" s="4" r="A4">
        <v>894</v>
      </c>
      <c t="s" s="4" r="B4">
        <v>398</v>
      </c>
    </row>
    <row spans="1:4" r="5">
      <c t="s" s="4" r="A5">
        <v>895</v>
      </c>
      <c t="n" s="7" r="B5">
        <v>28.5</v>
      </c>
      <c t="n" s="7" r="C5">
        <v>24.1</v>
      </c>
      <c t="n" s="7" r="D5">
        <v>23.7</v>
      </c>
    </row>
    <row spans="1:4" r="6">
      <c t="s" s="4" r="A6">
        <v>372</v>
      </c>
    </row>
    <row spans="1:4" r="7">
      <c t="s" s="3" r="A7">
        <v>893</v>
      </c>
    </row>
    <row spans="1:4" r="8">
      <c t="s" s="4" r="A8">
        <v>896</v>
      </c>
      <c t="s" s="4" r="B8">
        <v>695</v>
      </c>
    </row>
    <row spans="1:4" r="9">
      <c t="s" s="4" r="A9">
        <v>370</v>
      </c>
    </row>
    <row spans="1:4" r="10">
      <c t="s" s="3" r="A10">
        <v>893</v>
      </c>
    </row>
    <row spans="1:4" r="11">
      <c t="s" s="4" r="A11">
        <v>896</v>
      </c>
      <c t="s" s="4" r="B11">
        <v>3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21"/>
  </cols>
  <sheetData>
    <row spans="1:2" r="1">
      <c t="s" s="1" r="A1">
        <v>897</v>
      </c>
      <c t="s" s="2" r="B1">
        <v>518</v>
      </c>
    </row>
    <row spans="1:2" r="2">
      <c t="s" s="3" r="A2">
        <v>898</v>
      </c>
    </row>
    <row spans="1:2" r="3">
      <c t="n" s="6" r="A3">
        <v>2015</v>
      </c>
      <c t="n" s="8" r="B3">
        <v>15250</v>
      </c>
    </row>
    <row spans="1:2" r="4">
      <c t="n" s="6" r="A4">
        <v>2016</v>
      </c>
      <c t="n" s="6" r="B4">
        <v>14069</v>
      </c>
    </row>
    <row spans="1:2" r="5">
      <c t="n" s="6" r="A5">
        <v>2017</v>
      </c>
      <c t="n" s="6" r="B5">
        <v>13153</v>
      </c>
    </row>
    <row spans="1:2" r="6">
      <c t="n" s="6" r="A6">
        <v>2018</v>
      </c>
      <c t="n" s="6" r="B6">
        <v>12340</v>
      </c>
    </row>
    <row spans="1:2" r="7">
      <c t="n" s="6" r="A7">
        <v>2019</v>
      </c>
      <c t="n" s="6" r="B7">
        <v>10963</v>
      </c>
    </row>
    <row spans="1:2" r="8">
      <c t="s" s="4" r="A8">
        <v>511</v>
      </c>
      <c t="n" s="6" r="B8">
        <v>51520</v>
      </c>
    </row>
    <row spans="1:2" r="9">
      <c t="s" s="4" r="A9">
        <v>173</v>
      </c>
      <c t="n" s="6" r="B9">
        <v>117295</v>
      </c>
    </row>
    <row spans="1:2" r="10">
      <c t="s" s="3" r="A10">
        <v>899</v>
      </c>
    </row>
    <row spans="1:2" r="11">
      <c t="n" s="6" r="A11">
        <v>2015</v>
      </c>
      <c t="n" s="6" r="B11">
        <v>83432</v>
      </c>
    </row>
    <row spans="1:2" r="12">
      <c t="n" s="6" r="A12">
        <v>2016</v>
      </c>
      <c t="n" s="6" r="B12">
        <v>0</v>
      </c>
    </row>
    <row spans="1:2" r="13">
      <c t="n" s="6" r="A13">
        <v>2017</v>
      </c>
      <c t="n" s="6" r="B13">
        <v>0</v>
      </c>
    </row>
    <row spans="1:2" r="14">
      <c t="n" s="6" r="A14">
        <v>2018</v>
      </c>
      <c t="n" s="6" r="B14">
        <v>0</v>
      </c>
    </row>
    <row spans="1:2" r="15">
      <c t="n" s="6" r="A15">
        <v>2019</v>
      </c>
      <c t="n" s="6" r="B15">
        <v>0</v>
      </c>
    </row>
    <row spans="1:2" r="16">
      <c t="s" s="4" r="A16">
        <v>511</v>
      </c>
      <c t="n" s="6" r="B16">
        <v>0</v>
      </c>
    </row>
    <row spans="1:2" r="17">
      <c t="s" s="4" r="A17">
        <v>173</v>
      </c>
      <c t="n" s="6" r="B17">
        <v>83432</v>
      </c>
    </row>
    <row spans="1:2" r="18">
      <c t="s" s="3" r="A18">
        <v>173</v>
      </c>
    </row>
    <row spans="1:2" r="19">
      <c t="n" s="6" r="A19">
        <v>2015</v>
      </c>
      <c t="n" s="6" r="B19">
        <v>98682</v>
      </c>
    </row>
    <row spans="1:2" r="20">
      <c t="n" s="6" r="A20">
        <v>2016</v>
      </c>
      <c t="n" s="6" r="B20">
        <v>14069</v>
      </c>
    </row>
    <row spans="1:2" r="21">
      <c t="n" s="6" r="A21">
        <v>2017</v>
      </c>
      <c t="n" s="6" r="B21">
        <v>13153</v>
      </c>
    </row>
    <row spans="1:2" r="22">
      <c t="n" s="6" r="A22">
        <v>2018</v>
      </c>
      <c t="n" s="6" r="B22">
        <v>12340</v>
      </c>
    </row>
    <row spans="1:2" r="23">
      <c t="n" s="6" r="A23">
        <v>2019</v>
      </c>
      <c t="n" s="6" r="B23">
        <v>10963</v>
      </c>
    </row>
    <row spans="1:2" r="24">
      <c t="s" s="4" r="A24">
        <v>511</v>
      </c>
      <c t="n" s="6" r="B24">
        <v>51520</v>
      </c>
    </row>
    <row spans="1:2" r="25">
      <c t="s" s="4" r="A25">
        <v>173</v>
      </c>
      <c t="n" s="8" r="B25">
        <v>20072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900</v>
      </c>
      <c t="s" s="2" r="B1">
        <v>518</v>
      </c>
    </row>
    <row spans="1:2" r="2">
      <c t="s" s="4" r="A2">
        <v>901</v>
      </c>
    </row>
    <row spans="1:2" r="3">
      <c t="s" s="3" r="A3">
        <v>902</v>
      </c>
    </row>
    <row spans="1:2" r="4">
      <c t="s" s="4" r="A4">
        <v>903</v>
      </c>
      <c t="n" s="7" r="B4">
        <v>1.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904</v>
      </c>
      <c t="s" s="2" r="B1">
        <v>1</v>
      </c>
    </row>
    <row spans="1:4" r="2">
      <c t="s" s="2" r="B2">
        <v>2</v>
      </c>
      <c t="s" s="2" r="C2">
        <v>32</v>
      </c>
      <c t="s" s="2" r="D2">
        <v>90</v>
      </c>
    </row>
    <row spans="1:4" r="3">
      <c t="s" s="3" r="A3">
        <v>245</v>
      </c>
    </row>
    <row spans="1:4" r="4">
      <c t="s" s="4" r="A4">
        <v>905</v>
      </c>
      <c t="n" s="8" r="B4">
        <v>87753</v>
      </c>
      <c t="n" s="8" r="C4">
        <v>73044</v>
      </c>
      <c t="n" s="8" r="D4">
        <v>584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6</v>
      </c>
      <c t="s" s="2" r="B1">
        <v>1</v>
      </c>
    </row>
    <row spans="1:4" r="2">
      <c t="s" s="2" r="B2">
        <v>2</v>
      </c>
      <c t="s" s="2" r="C2">
        <v>32</v>
      </c>
      <c t="s" s="2" r="D2">
        <v>90</v>
      </c>
    </row>
    <row spans="1:4" r="3">
      <c t="s" s="3" r="A3">
        <v>197</v>
      </c>
    </row>
    <row spans="1:4" r="4">
      <c t="s" s="4" r="A4">
        <v>136</v>
      </c>
      <c t="n" s="8" r="B4">
        <v>299</v>
      </c>
      <c t="n" s="8" r="C4">
        <v>45</v>
      </c>
      <c t="n" s="8" r="D4">
        <v>167</v>
      </c>
    </row>
    <row spans="1:4" r="5">
      <c t="s" s="4" r="A5">
        <v>198</v>
      </c>
      <c t="n" s="8" r="B5">
        <v>941</v>
      </c>
      <c t="n" s="8" r="C5">
        <v>5309</v>
      </c>
      <c t="n" s="8" r="D5">
        <v>329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906</v>
      </c>
      <c t="s" s="2" r="B1">
        <v>407</v>
      </c>
      <c t="s" s="2" r="R1">
        <v>1</v>
      </c>
    </row>
    <row spans="1:20" r="2">
      <c t="s" s="2" r="B2">
        <v>2</v>
      </c>
      <c t="s" s="2" r="D2">
        <v>408</v>
      </c>
      <c t="s" s="2" r="F2">
        <v>4</v>
      </c>
      <c t="s" s="2" r="H2">
        <v>409</v>
      </c>
      <c t="s" s="2" r="J2">
        <v>32</v>
      </c>
      <c t="s" s="2" r="L2">
        <v>410</v>
      </c>
      <c t="s" s="2" r="N2">
        <v>411</v>
      </c>
      <c t="s" s="2" r="P2">
        <v>412</v>
      </c>
      <c t="s" s="2" r="R2">
        <v>2</v>
      </c>
      <c t="s" s="2" r="S2">
        <v>32</v>
      </c>
      <c t="s" s="2" r="T2">
        <v>90</v>
      </c>
    </row>
    <row spans="1:20" r="3">
      <c t="s" s="3" r="A3">
        <v>245</v>
      </c>
    </row>
    <row spans="1:20" r="4">
      <c t="s" s="4" r="A4">
        <v>95</v>
      </c>
      <c t="n" s="8" r="B4">
        <v>87595</v>
      </c>
      <c t="n" s="8" r="D4">
        <v>88346</v>
      </c>
      <c t="n" s="8" r="F4">
        <v>91388</v>
      </c>
      <c t="n" s="8" r="H4">
        <v>95311</v>
      </c>
      <c t="n" s="8" r="J4">
        <v>96652</v>
      </c>
      <c t="n" s="8" r="L4">
        <v>88191</v>
      </c>
      <c t="n" s="8" r="N4">
        <v>86125</v>
      </c>
      <c t="n" s="8" r="P4">
        <v>89166</v>
      </c>
      <c t="n" s="8" r="R4">
        <v>362640</v>
      </c>
      <c t="n" s="8" r="S4">
        <v>360134</v>
      </c>
      <c t="n" s="8" r="T4">
        <v>359766</v>
      </c>
    </row>
    <row spans="1:20" r="5">
      <c t="s" s="4" r="A5">
        <v>907</v>
      </c>
      <c t="n" s="6" r="B5">
        <v>-426</v>
      </c>
      <c t="n" s="6" r="D5">
        <v>2617</v>
      </c>
      <c t="n" s="6" r="F5">
        <v>9568</v>
      </c>
      <c t="n" s="6" r="H5">
        <v>19802</v>
      </c>
      <c t="n" s="6" r="J5">
        <v>4811</v>
      </c>
      <c t="n" s="6" r="L5">
        <v>10064</v>
      </c>
      <c t="n" s="6" r="N5">
        <v>10232</v>
      </c>
      <c t="n" s="6" r="P5">
        <v>12635</v>
      </c>
      <c t="n" s="6" r="R5">
        <v>31561</v>
      </c>
      <c t="n" s="6" r="S5">
        <v>37742</v>
      </c>
      <c t="n" s="6" r="T5">
        <v>70351</v>
      </c>
    </row>
    <row spans="1:20" r="6">
      <c t="s" s="4" r="A6">
        <v>112</v>
      </c>
      <c t="n" s="6" r="B6">
        <v>-5040</v>
      </c>
      <c t="s" s="4" r="C6">
        <v>378</v>
      </c>
      <c t="n" s="6" r="D6">
        <v>-4228</v>
      </c>
      <c t="s" s="4" r="E6">
        <v>378</v>
      </c>
      <c t="n" s="6" r="F6">
        <v>1095</v>
      </c>
      <c t="s" s="4" r="G6">
        <v>378</v>
      </c>
      <c t="n" s="6" r="H6">
        <v>7038</v>
      </c>
      <c t="s" s="4" r="I6">
        <v>378</v>
      </c>
      <c t="n" s="6" r="J6">
        <v>-1775</v>
      </c>
      <c t="s" s="4" r="K6">
        <v>381</v>
      </c>
      <c t="n" s="6" r="L6">
        <v>1248</v>
      </c>
      <c t="s" s="4" r="M6">
        <v>381</v>
      </c>
      <c t="n" s="6" r="N6">
        <v>1316</v>
      </c>
      <c t="s" s="4" r="O6">
        <v>381</v>
      </c>
      <c t="n" s="6" r="P6">
        <v>2394</v>
      </c>
      <c t="s" s="4" r="Q6">
        <v>381</v>
      </c>
    </row>
    <row spans="1:20" r="7">
      <c t="s" s="4" r="A7">
        <v>113</v>
      </c>
      <c t="n" s="6" r="B7">
        <v>-14441</v>
      </c>
      <c t="n" s="6" r="D7">
        <v>-4498</v>
      </c>
      <c t="n" s="6" r="F7">
        <v>787</v>
      </c>
      <c t="n" s="6" r="H7">
        <v>8249</v>
      </c>
      <c t="n" s="6" r="J7">
        <v>-54128</v>
      </c>
      <c t="n" s="6" r="L7">
        <v>-92</v>
      </c>
      <c t="n" s="6" r="N7">
        <v>-457</v>
      </c>
      <c t="n" s="6" r="P7">
        <v>-672</v>
      </c>
      <c t="n" s="6" r="R7">
        <v>-9903</v>
      </c>
      <c t="n" s="6" r="S7">
        <v>-55349</v>
      </c>
      <c t="n" s="6" r="T7">
        <v>3051</v>
      </c>
    </row>
    <row spans="1:20" r="8">
      <c t="s" s="4" r="A8">
        <v>116</v>
      </c>
      <c t="n" s="8" r="B8">
        <v>-19649</v>
      </c>
      <c t="s" s="4" r="C8">
        <v>378</v>
      </c>
      <c t="n" s="8" r="D8">
        <v>-8963</v>
      </c>
      <c t="s" s="4" r="E8">
        <v>378</v>
      </c>
      <c t="n" s="8" r="F8">
        <v>1610</v>
      </c>
      <c t="s" s="4" r="G8">
        <v>378</v>
      </c>
      <c t="n" s="8" r="H8">
        <v>14796</v>
      </c>
      <c t="s" s="4" r="I8">
        <v>378</v>
      </c>
      <c t="n" s="8" r="J8">
        <v>-56208</v>
      </c>
      <c t="s" s="4" r="K8">
        <v>381</v>
      </c>
      <c t="n" s="8" r="L8">
        <v>804</v>
      </c>
      <c t="s" s="4" r="M8">
        <v>381</v>
      </c>
      <c t="n" s="8" r="N8">
        <v>484</v>
      </c>
      <c t="s" s="4" r="O8">
        <v>381</v>
      </c>
      <c t="n" s="8" r="P8">
        <v>1286</v>
      </c>
      <c t="s" s="4" r="Q8">
        <v>381</v>
      </c>
      <c t="n" s="8" r="R8">
        <v>-12206</v>
      </c>
      <c t="n" s="8" r="S8">
        <v>-53634</v>
      </c>
      <c t="n" s="8" r="T8">
        <v>24678</v>
      </c>
    </row>
    <row spans="1:20" r="9">
      <c t="s" s="3" r="A9">
        <v>908</v>
      </c>
    </row>
    <row spans="1:20" r="10">
      <c t="s" s="4" r="A10">
        <v>120</v>
      </c>
      <c t="n" s="9" r="B10">
        <v>-0.92</v>
      </c>
      <c t="n" s="9" r="D10">
        <v>-0.42</v>
      </c>
      <c t="n" s="9" r="F10">
        <v>0.07000000000000001</v>
      </c>
      <c t="n" s="9" r="H10">
        <v>0.68</v>
      </c>
      <c t="n" s="9" r="J10">
        <v>-2.66</v>
      </c>
      <c t="n" s="9" r="L10">
        <v>0.04</v>
      </c>
      <c t="n" s="9" r="N10">
        <v>0.02</v>
      </c>
      <c t="n" s="9" r="P10">
        <v>0.06</v>
      </c>
      <c t="n" s="9" r="R10">
        <v>-0.57</v>
      </c>
      <c t="n" s="9" r="S10">
        <v>-2.54</v>
      </c>
      <c t="n" s="9" r="T10">
        <v>1.17</v>
      </c>
    </row>
    <row spans="1:20" r="11">
      <c t="s" s="4" r="A11">
        <v>122</v>
      </c>
      <c t="n" s="10" r="B11">
        <v>-0.24</v>
      </c>
      <c t="n" s="10" r="D11">
        <v>-0.21</v>
      </c>
      <c t="n" s="10" r="F11">
        <v>0.04</v>
      </c>
      <c t="n" s="10" r="H11">
        <v>0.27</v>
      </c>
      <c t="n" s="10" r="J11">
        <v>-0.1</v>
      </c>
      <c t="n" s="10" r="L11">
        <v>0.04</v>
      </c>
      <c t="n" s="10" r="N11">
        <v>0.04</v>
      </c>
      <c t="n" s="10" r="P11">
        <v>0.09</v>
      </c>
      <c t="n" s="10" r="R11">
        <v>-0.1</v>
      </c>
      <c t="n" s="10" r="S11">
        <v>0.08</v>
      </c>
      <c t="n" s="10" r="T11">
        <v>0.99</v>
      </c>
    </row>
    <row spans="1:20" r="12">
      <c t="s" s="4" r="A12">
        <v>119</v>
      </c>
      <c t="n" s="10" r="B12">
        <v>-0.68</v>
      </c>
      <c t="n" s="10" r="D12">
        <v>-0.21</v>
      </c>
      <c t="n" s="10" r="F12">
        <v>0.03</v>
      </c>
      <c t="n" s="10" r="H12">
        <v>0.39</v>
      </c>
      <c t="n" s="10" r="J12">
        <v>-2.56</v>
      </c>
      <c t="n" s="6" r="L12">
        <v>0</v>
      </c>
      <c t="n" s="10" r="N12">
        <v>-0.03</v>
      </c>
      <c t="n" s="10" r="P12">
        <v>-0.03</v>
      </c>
      <c t="n" s="10" r="R12">
        <v>-0.47</v>
      </c>
      <c t="n" s="10" r="S12">
        <v>-2.62</v>
      </c>
      <c t="n" s="10" r="T12">
        <v>0.15</v>
      </c>
    </row>
    <row spans="1:20" r="13">
      <c t="s" s="4" r="A13">
        <v>124</v>
      </c>
      <c t="n" s="10" r="B13">
        <v>-0.92</v>
      </c>
      <c t="n" s="10" r="D13">
        <v>-0.42</v>
      </c>
      <c t="n" s="10" r="F13">
        <v>0.07000000000000001</v>
      </c>
      <c t="n" s="10" r="H13">
        <v>0.64</v>
      </c>
      <c t="n" s="10" r="J13">
        <v>-2.66</v>
      </c>
      <c t="n" s="10" r="L13">
        <v>0.04</v>
      </c>
      <c t="n" s="10" r="N13">
        <v>0.02</v>
      </c>
      <c t="n" s="10" r="P13">
        <v>0.06</v>
      </c>
      <c t="n" s="10" r="R13">
        <v>-0.57</v>
      </c>
      <c t="n" s="10" r="S13">
        <v>-2.54</v>
      </c>
      <c t="n" s="10" r="T13">
        <v>1.13</v>
      </c>
    </row>
    <row spans="1:20" r="14">
      <c t="s" s="4" r="A14">
        <v>123</v>
      </c>
      <c t="n" s="10" r="B14">
        <v>-0.68</v>
      </c>
      <c t="n" s="10" r="D14">
        <v>-0.21</v>
      </c>
      <c t="n" s="10" r="F14">
        <v>0.03</v>
      </c>
      <c t="n" s="10" r="H14">
        <v>0.37</v>
      </c>
      <c t="n" s="10" r="J14">
        <v>-2.56</v>
      </c>
      <c t="n" s="6" r="L14">
        <v>0</v>
      </c>
      <c t="n" s="10" r="N14">
        <v>-0.02</v>
      </c>
      <c t="n" s="10" r="P14">
        <v>0.03</v>
      </c>
      <c t="n" s="10" r="R14">
        <v>-0.47</v>
      </c>
      <c t="n" s="10" r="S14">
        <v>-2.62</v>
      </c>
      <c t="n" s="10" r="T14">
        <v>0.14</v>
      </c>
    </row>
    <row spans="1:20" r="15">
      <c t="s" s="4" r="A15">
        <v>118</v>
      </c>
      <c t="n" s="9" r="B15">
        <v>-0.24</v>
      </c>
      <c t="n" s="9" r="D15">
        <v>-0.21</v>
      </c>
      <c t="n" s="9" r="F15">
        <v>0.04</v>
      </c>
      <c t="n" s="9" r="H15">
        <v>0.29</v>
      </c>
      <c t="n" s="9" r="J15">
        <v>-0.1</v>
      </c>
      <c t="n" s="9" r="L15">
        <v>0.04</v>
      </c>
      <c t="n" s="9" r="N15">
        <v>0.05</v>
      </c>
      <c t="n" s="9" r="P15">
        <v>0.09</v>
      </c>
      <c t="n" s="9" r="R15">
        <v>-0.1</v>
      </c>
      <c t="n" s="9" r="S15">
        <v>0.08</v>
      </c>
      <c t="n" s="9" r="T15">
        <v>1.02</v>
      </c>
    </row>
    <row spans="1:20" r="16">
      <c t="n" r="A16"/>
    </row>
    <row spans="1:20" r="17">
      <c t="s" s="4" r="A17">
        <v>378</v>
      </c>
      <c t="s" s="4" r="B17">
        <v>632</v>
      </c>
    </row>
    <row spans="1:20" r="18">
      <c t="s" s="4" r="A18">
        <v>381</v>
      </c>
      <c t="s" s="4" r="B18">
        <v>633</v>
      </c>
    </row>
  </sheetData>
  <mergeCells count="14">
    <mergeCell ref="A1:A2"/>
    <mergeCell ref="B1:Q1"/>
    <mergeCell ref="R1:T1"/>
    <mergeCell ref="B2:C2"/>
    <mergeCell ref="D2:E2"/>
    <mergeCell ref="F2:G2"/>
    <mergeCell ref="H2:I2"/>
    <mergeCell ref="J2:K2"/>
    <mergeCell ref="L2:M2"/>
    <mergeCell ref="N2:O2"/>
    <mergeCell ref="P2:Q2"/>
    <mergeCell ref="A16:T16"/>
    <mergeCell ref="B17:T17"/>
    <mergeCell ref="B18:T1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9</v>
      </c>
      <c t="s" s="2" r="B1">
        <v>1</v>
      </c>
    </row>
    <row spans="1:3" r="2">
      <c t="s" s="2" r="B2">
        <v>2</v>
      </c>
      <c t="s" s="2" r="C2">
        <v>32</v>
      </c>
    </row>
    <row spans="1:3" r="3">
      <c t="s" s="3" r="A3">
        <v>910</v>
      </c>
    </row>
    <row spans="1:3" r="4">
      <c t="s" s="4" r="A4">
        <v>911</v>
      </c>
      <c t="n" s="8" r="B4">
        <v>4700</v>
      </c>
      <c t="n" s="8" r="C4">
        <v>1400</v>
      </c>
    </row>
    <row spans="1:3" r="5">
      <c t="s" s="4" r="A5">
        <v>912</v>
      </c>
      <c t="n" s="6" r="B5">
        <v>4400</v>
      </c>
      <c t="n" s="6" r="C5">
        <v>400</v>
      </c>
    </row>
    <row spans="1:3" r="6">
      <c t="s" s="4" r="A6">
        <v>36</v>
      </c>
      <c t="n" s="6" r="B6">
        <v>53021</v>
      </c>
      <c t="n" s="6" r="C6">
        <v>35177</v>
      </c>
    </row>
    <row spans="1:3" r="7">
      <c t="s" s="4" r="A7">
        <v>50</v>
      </c>
      <c t="n" s="6" r="B7">
        <v>18941</v>
      </c>
      <c t="n" s="6" r="C7">
        <v>16919</v>
      </c>
    </row>
    <row spans="1:3" r="8">
      <c t="s" s="4" r="A8">
        <v>57</v>
      </c>
      <c t="n" s="6" r="B8">
        <v>-12772</v>
      </c>
      <c t="n" s="6" r="C8">
        <v>-10284</v>
      </c>
    </row>
    <row spans="1:3" r="9">
      <c t="s" s="4" r="A9">
        <v>913</v>
      </c>
    </row>
    <row spans="1:3" r="10">
      <c t="s" s="3" r="A10">
        <v>910</v>
      </c>
    </row>
    <row spans="1:3" r="11">
      <c t="s" s="4" r="A11">
        <v>912</v>
      </c>
      <c t="n" s="6" r="B11">
        <v>37898</v>
      </c>
      <c t="n" s="6" r="C11">
        <v>13369</v>
      </c>
    </row>
    <row spans="1:3" r="12">
      <c t="s" s="4" r="A12">
        <v>914</v>
      </c>
      <c t="n" s="6" r="B12">
        <v>-2764</v>
      </c>
      <c t="n" s="6" r="C12">
        <v>-675</v>
      </c>
    </row>
    <row spans="1:3" r="13">
      <c t="s" s="4" r="A13">
        <v>915</v>
      </c>
      <c t="n" s="6" r="B13">
        <v>35134</v>
      </c>
      <c t="n" s="6" r="C13">
        <v>12694</v>
      </c>
    </row>
    <row spans="1:3" r="14">
      <c t="s" s="4" r="A14">
        <v>916</v>
      </c>
      <c t="n" s="6" r="B14">
        <v>-2324</v>
      </c>
      <c t="n" s="6" r="C14">
        <v>-650</v>
      </c>
    </row>
    <row spans="1:3" r="15">
      <c t="s" s="4" r="A15">
        <v>917</v>
      </c>
      <c t="n" s="6" r="B15">
        <v>32810</v>
      </c>
      <c t="n" s="6" r="C15">
        <v>12044</v>
      </c>
    </row>
    <row spans="1:3" r="16">
      <c t="s" s="4" r="A16">
        <v>36</v>
      </c>
      <c t="n" s="6" r="B16">
        <v>22291</v>
      </c>
      <c t="n" s="6" r="C16">
        <v>5252</v>
      </c>
    </row>
    <row spans="1:3" r="17">
      <c t="s" s="4" r="A17">
        <v>50</v>
      </c>
      <c t="n" s="8" r="B17">
        <v>10519</v>
      </c>
      <c t="n" s="8" r="C17">
        <v>6792</v>
      </c>
    </row>
    <row spans="1:3" r="18">
      <c t="s" s="4" r="A18">
        <v>372</v>
      </c>
    </row>
    <row spans="1:3" r="19">
      <c t="s" s="3" r="A19">
        <v>910</v>
      </c>
    </row>
    <row spans="1:3" r="20">
      <c t="s" s="4" r="A20">
        <v>918</v>
      </c>
      <c t="s" s="4" r="B20">
        <v>464</v>
      </c>
    </row>
    <row spans="1:3" r="21">
      <c t="s" s="4" r="A21">
        <v>370</v>
      </c>
    </row>
    <row spans="1:3" r="22">
      <c t="s" s="3" r="A22">
        <v>910</v>
      </c>
    </row>
    <row spans="1:3" r="23">
      <c t="s" s="4" r="A23">
        <v>918</v>
      </c>
      <c t="s" s="4" r="B23">
        <v>79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919</v>
      </c>
      <c t="s" s="2" r="B1">
        <v>1</v>
      </c>
      <c t="s" s="2" r="E1">
        <v>920</v>
      </c>
    </row>
    <row spans="1:5" r="2">
      <c t="s" s="2" r="B2">
        <v>2</v>
      </c>
      <c t="s" s="2" r="C2">
        <v>32</v>
      </c>
      <c t="s" s="2" r="D2">
        <v>90</v>
      </c>
      <c t="s" s="2" r="E2">
        <v>2</v>
      </c>
    </row>
    <row spans="1:5" r="3">
      <c t="s" s="3" r="A3">
        <v>353</v>
      </c>
    </row>
    <row spans="1:5" r="4">
      <c t="s" s="4" r="A4">
        <v>921</v>
      </c>
      <c t="n" s="8" r="B4">
        <v>2081</v>
      </c>
      <c t="n" s="8" r="C4">
        <v>982</v>
      </c>
      <c t="n" s="8" r="E4">
        <v>3063</v>
      </c>
    </row>
    <row spans="1:5" r="5">
      <c t="s" s="4" r="A5">
        <v>922</v>
      </c>
      <c t="n" s="6" r="B5">
        <v>327</v>
      </c>
      <c t="n" s="6" r="C5">
        <v>0</v>
      </c>
      <c t="n" s="6" r="E5">
        <v>327</v>
      </c>
    </row>
    <row spans="1:5" r="6">
      <c t="s" s="4" r="A6">
        <v>923</v>
      </c>
      <c t="n" s="6" r="B6">
        <v>79</v>
      </c>
      <c t="n" s="6" r="C6">
        <v>0</v>
      </c>
      <c t="n" s="6" r="E6">
        <v>79</v>
      </c>
    </row>
    <row spans="1:5" r="7">
      <c t="s" s="4" r="A7">
        <v>924</v>
      </c>
      <c t="n" s="6" r="E7">
        <v>3469</v>
      </c>
    </row>
    <row spans="1:5" r="8">
      <c t="s" s="4" r="A8">
        <v>101</v>
      </c>
      <c t="n" s="6" r="B8">
        <v>2487</v>
      </c>
      <c t="n" s="6" r="C8">
        <v>982</v>
      </c>
      <c t="n" s="8" r="D8">
        <v>0</v>
      </c>
    </row>
    <row spans="1:5" r="9">
      <c t="s" s="4" r="A9">
        <v>450</v>
      </c>
      <c t="n" s="6" r="B9">
        <v>-2826</v>
      </c>
      <c t="n" s="6" r="C9">
        <v>-32</v>
      </c>
    </row>
    <row spans="1:5" r="10">
      <c t="s" s="4" r="A10">
        <v>925</v>
      </c>
      <c t="n" s="6" r="B10">
        <v>611</v>
      </c>
      <c t="n" s="6" r="C10">
        <v>950</v>
      </c>
      <c t="n" s="6" r="D10">
        <v>0</v>
      </c>
      <c t="n" s="6" r="E10">
        <v>611</v>
      </c>
    </row>
    <row spans="1:5" r="11">
      <c t="s" s="4" r="A11">
        <v>926</v>
      </c>
    </row>
    <row spans="1:5" r="12">
      <c t="s" s="3" r="A12">
        <v>353</v>
      </c>
    </row>
    <row spans="1:5" r="13">
      <c t="s" s="4" r="A13">
        <v>450</v>
      </c>
      <c t="n" s="6" r="B13">
        <v>-2671</v>
      </c>
      <c t="n" s="6" r="C13">
        <v>-32</v>
      </c>
    </row>
    <row spans="1:5" r="14">
      <c t="s" s="4" r="A14">
        <v>925</v>
      </c>
      <c t="n" s="6" r="B14">
        <v>360</v>
      </c>
      <c t="n" s="6" r="C14">
        <v>950</v>
      </c>
      <c t="n" s="6" r="D14">
        <v>0</v>
      </c>
      <c t="n" s="6" r="E14">
        <v>360</v>
      </c>
    </row>
    <row spans="1:5" r="15">
      <c t="s" s="4" r="A15">
        <v>927</v>
      </c>
    </row>
    <row spans="1:5" r="16">
      <c t="s" s="3" r="A16">
        <v>353</v>
      </c>
    </row>
    <row spans="1:5" r="17">
      <c t="s" s="4" r="A17">
        <v>450</v>
      </c>
      <c t="n" s="6" r="B17">
        <v>-76</v>
      </c>
      <c t="n" s="6" r="C17">
        <v>0</v>
      </c>
    </row>
    <row spans="1:5" r="18">
      <c t="s" s="4" r="A18">
        <v>925</v>
      </c>
      <c t="n" s="6" r="B18">
        <v>251</v>
      </c>
      <c t="n" s="6" r="C18">
        <v>0</v>
      </c>
      <c t="n" s="6" r="D18">
        <v>0</v>
      </c>
      <c t="n" s="6" r="E18">
        <v>251</v>
      </c>
    </row>
    <row spans="1:5" r="19">
      <c t="s" s="4" r="A19">
        <v>928</v>
      </c>
    </row>
    <row spans="1:5" r="20">
      <c t="s" s="3" r="A20">
        <v>353</v>
      </c>
    </row>
    <row spans="1:5" r="21">
      <c t="s" s="4" r="A21">
        <v>450</v>
      </c>
      <c t="n" s="6" r="B21">
        <v>-79</v>
      </c>
      <c t="n" s="6" r="C21">
        <v>0</v>
      </c>
    </row>
    <row spans="1:5" r="22">
      <c t="s" s="4" r="A22">
        <v>925</v>
      </c>
      <c t="n" s="6" r="B22">
        <v>0</v>
      </c>
      <c t="n" s="8" r="C22">
        <v>0</v>
      </c>
      <c t="n" s="8" r="D22">
        <v>0</v>
      </c>
      <c t="n" s="6" r="E22">
        <v>0</v>
      </c>
    </row>
    <row spans="1:5" r="23">
      <c t="s" s="4" r="A23">
        <v>929</v>
      </c>
    </row>
    <row spans="1:5" r="24">
      <c t="s" s="3" r="A24">
        <v>353</v>
      </c>
    </row>
    <row spans="1:5" r="25">
      <c t="s" s="4" r="A25">
        <v>925</v>
      </c>
      <c t="n" s="6" r="B25">
        <v>0</v>
      </c>
      <c t="n" s="6" r="E25">
        <v>0</v>
      </c>
    </row>
    <row spans="1:5" r="26">
      <c t="s" s="4" r="A26">
        <v>930</v>
      </c>
    </row>
    <row spans="1:5" r="27">
      <c t="s" s="3" r="A27">
        <v>353</v>
      </c>
    </row>
    <row spans="1:5" r="28">
      <c t="s" s="4" r="A28">
        <v>925</v>
      </c>
      <c t="n" s="6" r="B28">
        <v>0</v>
      </c>
      <c t="n" s="6" r="E28">
        <v>0</v>
      </c>
    </row>
    <row spans="1:5" r="29">
      <c t="s" s="4" r="A29">
        <v>931</v>
      </c>
    </row>
    <row spans="1:5" r="30">
      <c t="s" s="3" r="A30">
        <v>353</v>
      </c>
    </row>
    <row spans="1:5" r="31">
      <c t="s" s="4" r="A31">
        <v>925</v>
      </c>
      <c t="n" s="6" r="B31">
        <v>0</v>
      </c>
      <c t="n" s="6" r="E31">
        <v>0</v>
      </c>
    </row>
    <row spans="1:5" r="32">
      <c t="s" s="4" r="A32">
        <v>932</v>
      </c>
    </row>
    <row spans="1:5" r="33">
      <c t="s" s="3" r="A33">
        <v>353</v>
      </c>
    </row>
    <row spans="1:5" r="34">
      <c t="s" s="4" r="A34">
        <v>925</v>
      </c>
      <c t="n" s="6" r="B34">
        <v>0</v>
      </c>
      <c t="n" s="6" r="E34">
        <v>0</v>
      </c>
    </row>
    <row spans="1:5" r="35">
      <c t="s" s="4" r="A35">
        <v>933</v>
      </c>
    </row>
    <row spans="1:5" r="36">
      <c t="s" s="3" r="A36">
        <v>353</v>
      </c>
    </row>
    <row spans="1:5" r="37">
      <c t="s" s="4" r="A37">
        <v>925</v>
      </c>
      <c t="n" s="6" r="B37">
        <v>0</v>
      </c>
      <c t="n" s="6" r="E37">
        <v>0</v>
      </c>
    </row>
    <row spans="1:5" r="38">
      <c t="s" s="4" r="A38">
        <v>934</v>
      </c>
    </row>
    <row spans="1:5" r="39">
      <c t="s" s="3" r="A39">
        <v>353</v>
      </c>
    </row>
    <row spans="1:5" r="40">
      <c t="s" s="4" r="A40">
        <v>925</v>
      </c>
      <c t="n" s="8" r="B40">
        <v>0</v>
      </c>
      <c t="n" s="8" r="E40">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vt:lpstr>
      <vt:lpstr>Significant Accounting Policies</vt:lpstr>
      <vt:lpstr>Discontinued Operations (Notes)</vt:lpstr>
      <vt:lpstr>Supplemental Financial Informat</vt:lpstr>
      <vt:lpstr>Supplemental Cash Flow Informat</vt:lpstr>
      <vt:lpstr>Property, Plan And Equipment</vt:lpstr>
      <vt:lpstr>Intangible Assets</vt:lpstr>
      <vt:lpstr>Long-Term Debt</vt:lpstr>
      <vt:lpstr>Financial Instruments</vt:lpstr>
      <vt:lpstr>Equity and Earnings Per Share</vt:lpstr>
      <vt:lpstr>Stock Plans</vt:lpstr>
      <vt:lpstr>Income Taxes</vt:lpstr>
      <vt:lpstr>Pension Plans and Other Postret</vt:lpstr>
      <vt:lpstr>Strategic Network Alliance</vt:lpstr>
      <vt:lpstr>Commitments And Contingencies</vt:lpstr>
      <vt:lpstr>Quarterly Financial Summary</vt:lpstr>
      <vt:lpstr>Equipment Installment Plan Rece</vt:lpstr>
      <vt:lpstr>Restructuring Charges Restructu</vt:lpstr>
      <vt:lpstr>Significant Accounting Polici28</vt:lpstr>
      <vt:lpstr>Significant Accounting Polici29</vt:lpstr>
      <vt:lpstr>Discontinued Operations (Tables</vt:lpstr>
      <vt:lpstr>Supplemental Financial Inform31</vt:lpstr>
      <vt:lpstr>Supplementary Disclosures Of Co</vt:lpstr>
      <vt:lpstr>Property, Plan And Equipment (T</vt:lpstr>
      <vt:lpstr>Intangible Assets (Tables)</vt:lpstr>
      <vt:lpstr>Long-Term Debt (Tables)</vt:lpstr>
      <vt:lpstr>Financial Instruments (Tables)</vt:lpstr>
      <vt:lpstr>Equity and Earnings Per Share  </vt:lpstr>
      <vt:lpstr>Stock Plans (Tables)</vt:lpstr>
      <vt:lpstr>Income Taxes (Tables)</vt:lpstr>
      <vt:lpstr>Pension Plans and Other Postr40</vt:lpstr>
      <vt:lpstr>Commitments And Contingencies (</vt:lpstr>
      <vt:lpstr>Quarterly Financial Summary (Ta</vt:lpstr>
      <vt:lpstr>Equipment Installment Plan Re43</vt:lpstr>
      <vt:lpstr>Restructuring Charges (Tables)</vt:lpstr>
      <vt:lpstr>Description of Business (Detail</vt:lpstr>
      <vt:lpstr>Significant Accounting Polici46</vt:lpstr>
      <vt:lpstr>Significant Accounting Polici47</vt:lpstr>
      <vt:lpstr>Significant Accounting Polici48</vt:lpstr>
      <vt:lpstr>Significant Accounting Polici49</vt:lpstr>
      <vt:lpstr>Discontinued Operations (Detail</vt:lpstr>
      <vt:lpstr>Supplemental Financial Inform51</vt:lpstr>
      <vt:lpstr>Supplemental Financial Inform52</vt:lpstr>
      <vt:lpstr>Supplemental Cash Flow Inform53</vt:lpstr>
      <vt:lpstr>Property, Plan And Equipment (N</vt:lpstr>
      <vt:lpstr>Property, Plan And Equipment (D</vt:lpstr>
      <vt:lpstr>Intangible Assets (Narrative) (</vt:lpstr>
      <vt:lpstr>Intangible Assets (Finite-Lived</vt:lpstr>
      <vt:lpstr>Intangible Assets (Schedule Of </vt:lpstr>
      <vt:lpstr>Intangible Assets Schedule of I</vt:lpstr>
      <vt:lpstr>Long-Term Debt (Narrative) (Det</vt:lpstr>
      <vt:lpstr>Long-Term Debt (Schedule Of Lon</vt:lpstr>
      <vt:lpstr>Long-Term Debt (Aggregate Matur</vt:lpstr>
      <vt:lpstr>Financial Instruments (Narrativ</vt:lpstr>
      <vt:lpstr>Financial Instruments (Schedule</vt:lpstr>
      <vt:lpstr>Equity and Earnings Per Share65</vt:lpstr>
      <vt:lpstr>Equity and Earnings Per Share66</vt:lpstr>
      <vt:lpstr>Stock Plans (Narrative) (Detail</vt:lpstr>
      <vt:lpstr>Stock Plans (Stock Option Valua</vt:lpstr>
      <vt:lpstr>Stock Plans (Stock-based Compen</vt:lpstr>
      <vt:lpstr>Stock Plans (Summary Of Stock O</vt:lpstr>
      <vt:lpstr>Stock Plans (Summary Of Restric</vt:lpstr>
      <vt:lpstr>Stock Plans (Summary of Perform</vt:lpstr>
      <vt:lpstr>Income Taxes (Narrative) (Detai</vt:lpstr>
      <vt:lpstr>Income Taxes (Components Of Inc</vt:lpstr>
      <vt:lpstr>Income Taxes (Reconciliation Of</vt:lpstr>
      <vt:lpstr>Income Taxes (Income Tax Expens</vt:lpstr>
      <vt:lpstr>Income Taxes (Net Deferred Tax </vt:lpstr>
      <vt:lpstr>Pension Plans and Other Postr78</vt:lpstr>
      <vt:lpstr>Pension Plans And Other Postr79</vt:lpstr>
      <vt:lpstr>Pension Plans and Other Postr80</vt:lpstr>
      <vt:lpstr>Pension Plans And Other Postr81</vt:lpstr>
      <vt:lpstr>Pension Plans and Other Postr82</vt:lpstr>
      <vt:lpstr>Pension Plans and Other Postr83</vt:lpstr>
      <vt:lpstr>Pension Plans and Other Postr84</vt:lpstr>
      <vt:lpstr>Strategic Network Alliance (Det</vt:lpstr>
      <vt:lpstr>Commitments And Contingencies86</vt:lpstr>
      <vt:lpstr>Commitments And Contingencies87</vt:lpstr>
      <vt:lpstr>Commitments And Contingencies O</vt:lpstr>
      <vt:lpstr>Quarterly Financial Summary (Na</vt:lpstr>
      <vt:lpstr>Quarterly Financial Summary (De</vt:lpstr>
      <vt:lpstr>Equipment Installment Plan Re91</vt:lpstr>
      <vt:lpstr>Restructuring Charges Restruc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40:26Z</dcterms:created>
  <dcterms:modified xmlns:dcterms="http://purl.org/dc/terms/" xmlns:xsi="http://www.w3.org/2001/XMLSchema-instance" xsi:type="dcterms:W3CDTF">2016-03-11T17:40:26Z</dcterms:modified>
  <dc:title xmlns:dc="http://purl.org/dc/elements/1.1/">Untitled</dc:title>
  <dc:description xmlns:dc="http://purl.org/dc/elements/1.1/"/>
  <dc:subject xmlns:dc="http://purl.org/dc/elements/1.1/"/>
  <cp:keywords/>
  <cp:category/>
</cp:coreProperties>
</file>